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egment Information" sheetId="8" state="visible" r:id="rId8"/>
    <sheet xmlns:r="http://schemas.openxmlformats.org/officeDocument/2006/relationships" name="Restructuring" sheetId="9" state="visible" r:id="rId9"/>
    <sheet xmlns:r="http://schemas.openxmlformats.org/officeDocument/2006/relationships" name="Retirement and Post-Retirement " sheetId="10" state="visible" r:id="rId10"/>
    <sheet xmlns:r="http://schemas.openxmlformats.org/officeDocument/2006/relationships" name="Stock-Based Compensation" sheetId="11" state="visible" r:id="rId11"/>
    <sheet xmlns:r="http://schemas.openxmlformats.org/officeDocument/2006/relationships" name="Taxes on Earnings" sheetId="12" state="visible" r:id="rId12"/>
    <sheet xmlns:r="http://schemas.openxmlformats.org/officeDocument/2006/relationships" name="Balance Sheet Details" sheetId="13" state="visible" r:id="rId13"/>
    <sheet xmlns:r="http://schemas.openxmlformats.org/officeDocument/2006/relationships" name="Financing Receivables and Opera" sheetId="14" state="visible" r:id="rId14"/>
    <sheet xmlns:r="http://schemas.openxmlformats.org/officeDocument/2006/relationships" name="Acquisitions and Divestitures" sheetId="15" state="visible" r:id="rId15"/>
    <sheet xmlns:r="http://schemas.openxmlformats.org/officeDocument/2006/relationships" name="Goodwill and Intangible Assets"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Related Party Transactions and " sheetId="20" state="visible" r:id="rId20"/>
    <sheet xmlns:r="http://schemas.openxmlformats.org/officeDocument/2006/relationships" name="Stockholders' Equity" sheetId="21" state="visible" r:id="rId21"/>
    <sheet xmlns:r="http://schemas.openxmlformats.org/officeDocument/2006/relationships" name="Net Earnings Per Share" sheetId="22" state="visible" r:id="rId22"/>
    <sheet xmlns:r="http://schemas.openxmlformats.org/officeDocument/2006/relationships" name="Litigation and Contingencies" sheetId="23" state="visible" r:id="rId23"/>
    <sheet xmlns:r="http://schemas.openxmlformats.org/officeDocument/2006/relationships" name="Guarantees, Indemnifications an" sheetId="24" state="visible" r:id="rId24"/>
    <sheet xmlns:r="http://schemas.openxmlformats.org/officeDocument/2006/relationships" name="Equity Method Investments" sheetId="25" state="visible" r:id="rId25"/>
    <sheet xmlns:r="http://schemas.openxmlformats.org/officeDocument/2006/relationships" name="Overview and Basis of Present26" sheetId="26" state="visible" r:id="rId26"/>
    <sheet xmlns:r="http://schemas.openxmlformats.org/officeDocument/2006/relationships" name="Segment Information (Tables)" sheetId="27" state="visible" r:id="rId27"/>
    <sheet xmlns:r="http://schemas.openxmlformats.org/officeDocument/2006/relationships" name="Restructuring (Tables)" sheetId="28" state="visible" r:id="rId28"/>
    <sheet xmlns:r="http://schemas.openxmlformats.org/officeDocument/2006/relationships" name="Retirement and Post-Retiremen29" sheetId="29" state="visible" r:id="rId29"/>
    <sheet xmlns:r="http://schemas.openxmlformats.org/officeDocument/2006/relationships" name="Stock-Based Compensation (Table" sheetId="30" state="visible" r:id="rId30"/>
    <sheet xmlns:r="http://schemas.openxmlformats.org/officeDocument/2006/relationships" name="Taxes on Earnings  (Tables)" sheetId="31" state="visible" r:id="rId31"/>
    <sheet xmlns:r="http://schemas.openxmlformats.org/officeDocument/2006/relationships" name="Balance Sheet Details (Tables)" sheetId="32" state="visible" r:id="rId32"/>
    <sheet xmlns:r="http://schemas.openxmlformats.org/officeDocument/2006/relationships" name="Financing Receivables and Ope33" sheetId="33" state="visible" r:id="rId33"/>
    <sheet xmlns:r="http://schemas.openxmlformats.org/officeDocument/2006/relationships" name="Goodwill and Intangible Assets " sheetId="34" state="visible" r:id="rId34"/>
    <sheet xmlns:r="http://schemas.openxmlformats.org/officeDocument/2006/relationships" name="Fair Value (Tables)" sheetId="35" state="visible" r:id="rId35"/>
    <sheet xmlns:r="http://schemas.openxmlformats.org/officeDocument/2006/relationships" name="Financial Instruments (Tables)" sheetId="36" state="visible" r:id="rId36"/>
    <sheet xmlns:r="http://schemas.openxmlformats.org/officeDocument/2006/relationships" name="Borrowings (Tables)" sheetId="37" state="visible" r:id="rId37"/>
    <sheet xmlns:r="http://schemas.openxmlformats.org/officeDocument/2006/relationships" name="Stockholders' Equity (Tables)" sheetId="38" state="visible" r:id="rId38"/>
    <sheet xmlns:r="http://schemas.openxmlformats.org/officeDocument/2006/relationships" name="Net Earnings Per Share (Tables)" sheetId="39" state="visible" r:id="rId39"/>
    <sheet xmlns:r="http://schemas.openxmlformats.org/officeDocument/2006/relationships" name="Guarantees, Indemnifications 40" sheetId="40" state="visible" r:id="rId40"/>
    <sheet xmlns:r="http://schemas.openxmlformats.org/officeDocument/2006/relationships" name="Overview and Basis of Present41" sheetId="41" state="visible" r:id="rId41"/>
    <sheet xmlns:r="http://schemas.openxmlformats.org/officeDocument/2006/relationships" name="Segment Information (Details)" sheetId="42" state="visible" r:id="rId42"/>
    <sheet xmlns:r="http://schemas.openxmlformats.org/officeDocument/2006/relationships" name="Segment Information - Earnings " sheetId="43" state="visible" r:id="rId43"/>
    <sheet xmlns:r="http://schemas.openxmlformats.org/officeDocument/2006/relationships" name="Segment Information - Subsegmen" sheetId="44" state="visible" r:id="rId44"/>
    <sheet xmlns:r="http://schemas.openxmlformats.org/officeDocument/2006/relationships" name="Restructuring (Details)" sheetId="45" state="visible" r:id="rId45"/>
    <sheet xmlns:r="http://schemas.openxmlformats.org/officeDocument/2006/relationships" name="Retirement and Post-Retiremen46" sheetId="46" state="visible" r:id="rId46"/>
    <sheet xmlns:r="http://schemas.openxmlformats.org/officeDocument/2006/relationships" name="Stock-Based Compensation (Detai" sheetId="47" state="visible" r:id="rId47"/>
    <sheet xmlns:r="http://schemas.openxmlformats.org/officeDocument/2006/relationships" name="Stock-Based Compensation - ESPP" sheetId="48" state="visible" r:id="rId48"/>
    <sheet xmlns:r="http://schemas.openxmlformats.org/officeDocument/2006/relationships" name="Taxes on Earnings (Details)" sheetId="49" state="visible" r:id="rId49"/>
    <sheet xmlns:r="http://schemas.openxmlformats.org/officeDocument/2006/relationships" name="Balance Sheet Details (Details)" sheetId="50" state="visible" r:id="rId50"/>
    <sheet xmlns:r="http://schemas.openxmlformats.org/officeDocument/2006/relationships" name="Balance Sheet Details - PPE (De" sheetId="51" state="visible" r:id="rId51"/>
    <sheet xmlns:r="http://schemas.openxmlformats.org/officeDocument/2006/relationships" name="Balance Sheet Details - Other A" sheetId="52" state="visible" r:id="rId52"/>
    <sheet xmlns:r="http://schemas.openxmlformats.org/officeDocument/2006/relationships" name="Balance Sheet Details - Other53" sheetId="53" state="visible" r:id="rId53"/>
    <sheet xmlns:r="http://schemas.openxmlformats.org/officeDocument/2006/relationships" name="Balance Sheet Details - Other L" sheetId="54" state="visible" r:id="rId54"/>
    <sheet xmlns:r="http://schemas.openxmlformats.org/officeDocument/2006/relationships" name="Financing Receivables and Ope55" sheetId="55" state="visible" r:id="rId55"/>
    <sheet xmlns:r="http://schemas.openxmlformats.org/officeDocument/2006/relationships" name="Financing Receivables and Ope56" sheetId="56" state="visible" r:id="rId56"/>
    <sheet xmlns:r="http://schemas.openxmlformats.org/officeDocument/2006/relationships" name="Acquisitions and Divestitures ("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Fair Value (Details)" sheetId="61" state="visible" r:id="rId61"/>
    <sheet xmlns:r="http://schemas.openxmlformats.org/officeDocument/2006/relationships" name="Financial Instruments (Details)" sheetId="62" state="visible" r:id="rId62"/>
    <sheet xmlns:r="http://schemas.openxmlformats.org/officeDocument/2006/relationships" name="Financial Instruments - Contrac" sheetId="63" state="visible" r:id="rId63"/>
    <sheet xmlns:r="http://schemas.openxmlformats.org/officeDocument/2006/relationships" name="Financial Instruments - Hedges " sheetId="64" state="visible" r:id="rId64"/>
    <sheet xmlns:r="http://schemas.openxmlformats.org/officeDocument/2006/relationships" name="Financial Instruments - Gross N" sheetId="65" state="visible" r:id="rId65"/>
    <sheet xmlns:r="http://schemas.openxmlformats.org/officeDocument/2006/relationships" name="Financial Instruments - Pre-tax" sheetId="66" state="visible" r:id="rId66"/>
    <sheet xmlns:r="http://schemas.openxmlformats.org/officeDocument/2006/relationships" name="Borrowings  (Details)" sheetId="67" state="visible" r:id="rId67"/>
    <sheet xmlns:r="http://schemas.openxmlformats.org/officeDocument/2006/relationships" name="Borrowings -Term Debt (Details)" sheetId="68" state="visible" r:id="rId68"/>
    <sheet xmlns:r="http://schemas.openxmlformats.org/officeDocument/2006/relationships" name="Borrowings - Interest Expense a" sheetId="69" state="visible" r:id="rId69"/>
    <sheet xmlns:r="http://schemas.openxmlformats.org/officeDocument/2006/relationships" name="Related Party Transactions an70" sheetId="70" state="visible" r:id="rId70"/>
    <sheet xmlns:r="http://schemas.openxmlformats.org/officeDocument/2006/relationships" name="Stockholders' Equity - Reclassi" sheetId="71" state="visible" r:id="rId71"/>
    <sheet xmlns:r="http://schemas.openxmlformats.org/officeDocument/2006/relationships" name="Stockholders' Equity - Componen" sheetId="72" state="visible" r:id="rId72"/>
    <sheet xmlns:r="http://schemas.openxmlformats.org/officeDocument/2006/relationships" name="Net Earnings Per Share (Detail)" sheetId="73" state="visible" r:id="rId73"/>
    <sheet xmlns:r="http://schemas.openxmlformats.org/officeDocument/2006/relationships" name="Litigation and Contingencies (D" sheetId="74" state="visible" r:id="rId74"/>
    <sheet xmlns:r="http://schemas.openxmlformats.org/officeDocument/2006/relationships" name="Guarantees, Indemnifications 75" sheetId="75" state="visible" r:id="rId75"/>
    <sheet xmlns:r="http://schemas.openxmlformats.org/officeDocument/2006/relationships" name="Equity Method Investments (Deta" sheetId="76" state="visible" r:id="rId76"/>
    <sheet xmlns:r="http://schemas.openxmlformats.org/officeDocument/2006/relationships" name="Uncategorized Items - hpe-20170" sheetId="77" state="visible" r:id="rId77"/>
  </sheets>
  <definedNames/>
  <calcPr calcId="124519" fullCalcOnLoad="1"/>
</workbook>
</file>

<file path=xl/sharedStrings.xml><?xml version="1.0" encoding="utf-8"?>
<sst xmlns="http://schemas.openxmlformats.org/spreadsheetml/2006/main" uniqueCount="1031">
  <si>
    <t>Document and Entity Information - shares</t>
  </si>
  <si>
    <t>3 Months Ended</t>
  </si>
  <si>
    <t>Jan. 31, 2017</t>
  </si>
  <si>
    <t>Feb. 28, 2017</t>
  </si>
  <si>
    <t>Document and Entity Information</t>
  </si>
  <si>
    <t>Entity Registrant Name</t>
  </si>
  <si>
    <t>Hewlett Packard Enterprise Co,</t>
  </si>
  <si>
    <t>Entity Central Index Key</t>
  </si>
  <si>
    <t>Document Type</t>
  </si>
  <si>
    <t>10-Q</t>
  </si>
  <si>
    <t>Document Period End Date</t>
  </si>
  <si>
    <t>Jan. 31,
		2017</t>
  </si>
  <si>
    <t>Amendment Flag</t>
  </si>
  <si>
    <t>false</t>
  </si>
  <si>
    <t>Current Fiscal Year End Date</t>
  </si>
  <si>
    <t>--10-31</t>
  </si>
  <si>
    <t>Entity Filer Category</t>
  </si>
  <si>
    <t>Large Accelerated Filer</t>
  </si>
  <si>
    <t>Entity Common Stock, Shares Outstanding</t>
  </si>
  <si>
    <t>Document Fiscal Year Focus</t>
  </si>
  <si>
    <t>Document Fiscal Period Focus</t>
  </si>
  <si>
    <t>Q1</t>
  </si>
  <si>
    <t>Condensed Consolidated Statements of Earnings - USD ($) shares in Millions, $ in Millions</t>
  </si>
  <si>
    <t>Jan. 31, 2016</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Defined benefit plan settlement charges and remeasurement benefit</t>
  </si>
  <si>
    <t>[1]</t>
  </si>
  <si>
    <t>Total costs and expenses</t>
  </si>
  <si>
    <t>Earnings from operations</t>
  </si>
  <si>
    <t>Interest and other, net</t>
  </si>
  <si>
    <t>Tax indemnification adjustments</t>
  </si>
  <si>
    <t>Loss from equity interests</t>
  </si>
  <si>
    <t>Earnings before taxes</t>
  </si>
  <si>
    <t>Provision for taxes</t>
  </si>
  <si>
    <t>Net earnings</t>
  </si>
  <si>
    <t>Net earnings per share:</t>
  </si>
  <si>
    <t>Basic (in dollars per share)</t>
  </si>
  <si>
    <t>Diluted (in dollars per share)</t>
  </si>
  <si>
    <t>Cash dividends declared per share (in dollars per share)</t>
  </si>
  <si>
    <t>Weighted-average shares used to compute net earnings per share:</t>
  </si>
  <si>
    <t>Basic (in shares)</t>
  </si>
  <si>
    <t>Diluted (in shares)</t>
  </si>
  <si>
    <t>Represents adjustment to net periodic pension cost resulting from remeasurements of certain Hewlett Packard Enterprise pension plans due to plan separations in anticipation of the spin-off and merger of Everett SpinCo, Inc. with Computer Sciences Corporation.</t>
  </si>
  <si>
    <t>Condensed Consolidated Statements of Comprehensive Income - USD ($) $ in Millions</t>
  </si>
  <si>
    <t>Statement of Comprehensive Income [Abstract]</t>
  </si>
  <si>
    <t>Change in net unrealized (losses) gains on available-for-sale securities:</t>
  </si>
  <si>
    <t>Net unrealized (losses) gains arising during the period</t>
  </si>
  <si>
    <t>Losses reclassified into earnings</t>
  </si>
  <si>
    <t>Change in unrealized gains on available for sale securities</t>
  </si>
  <si>
    <t>Change in net unrealized (losses) gains on cash flow hedges:</t>
  </si>
  <si>
    <t>Net unrealized gains arising during the period</t>
  </si>
  <si>
    <t>Net gains reclassified into earnings</t>
  </si>
  <si>
    <t>Change in unrealized gains on cash flow hedges</t>
  </si>
  <si>
    <t>Change in unrealized components of defined benefit plans:</t>
  </si>
  <si>
    <t>Gain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income (loss) before taxes</t>
  </si>
  <si>
    <t>Other comprehensive income (loss), net of taxes</t>
  </si>
  <si>
    <t>Comprehensive income</t>
  </si>
  <si>
    <t>Condensed Consolidated Balance Sheets - USD ($) $ in Millions</t>
  </si>
  <si>
    <t>Oct. 31, 2016</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1)</t>
  </si>
  <si>
    <t>Other liabilities</t>
  </si>
  <si>
    <t>Commitments and contingencies</t>
  </si>
  <si>
    <t xml:space="preserve"> </t>
  </si>
  <si>
    <t>HPE stockholders' equity:</t>
  </si>
  <si>
    <t>Preferred stock, $0.01 par value (300 shares authorized; none issued and outstanding at January 31, 2017)</t>
  </si>
  <si>
    <t>Common stock, $0.01 par value (9,600 shares authorized; 1,663 and 1,666 shares issued and outstanding at January 31, 2017 and October 31, 2016, respectively)</t>
  </si>
  <si>
    <t>Additional paid-in capital</t>
  </si>
  <si>
    <t>Retained earnings</t>
  </si>
  <si>
    <t>Accumulated other comprehensive loss</t>
  </si>
  <si>
    <t>Total HPE stockholders' equity</t>
  </si>
  <si>
    <t>Non-controlling interests</t>
  </si>
  <si>
    <t>Total stockholders' equity</t>
  </si>
  <si>
    <t>Total liabilities and stockholders' equity</t>
  </si>
  <si>
    <t>During the first quarter of fiscal 2017, the Company adopted ASU 2015-03, which simplifies the presentation of debt issuance costs by requiring debt issuance costs to be presented as a deduction from the corresponding debt liability rather than an asset that is amortized. The Company adopted the standard retrospectively for the prior period presented.</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used in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ayments) proceeds from business divestitures, net</t>
  </si>
  <si>
    <t>[2]</t>
  </si>
  <si>
    <t>Net cash used in investing activities</t>
  </si>
  <si>
    <t>Cash flows from financing activities:</t>
  </si>
  <si>
    <t>Short-term borrowings with original maturities less than 90 days, net</t>
  </si>
  <si>
    <t>Issuance of debt</t>
  </si>
  <si>
    <t>Payment of debt</t>
  </si>
  <si>
    <t>Settlement of cash flow hedge</t>
  </si>
  <si>
    <t>Issuance of common stock under employee stock plans</t>
  </si>
  <si>
    <t>Repurchase of common stock</t>
  </si>
  <si>
    <t>Net transfer from former Parent</t>
  </si>
  <si>
    <t>Cash dividends paid</t>
  </si>
  <si>
    <t>Net cash used in financing activities</t>
  </si>
  <si>
    <t>Decrease in cash and cash equivalents</t>
  </si>
  <si>
    <t>Cash and cash equivalents at beginning of period</t>
  </si>
  <si>
    <t>Cash and cash equivalents at end of period</t>
  </si>
  <si>
    <t>Non-U.S. Defined Benefit Plans</t>
  </si>
  <si>
    <t>Contributions to benefit plans</t>
  </si>
  <si>
    <t>Includes $1.9 billion of funding payments made in the three months ended January 31, 2017 related to pension liabilities in association with the spin-off and merger of Everett SpinCo, Inc. with Computer Sciences Corporation.</t>
  </si>
  <si>
    <t>Primarily relates to a H3C working capital adjustment payment in the three months ended January 31, 2017.</t>
  </si>
  <si>
    <t>Overview and Basis of Presentation</t>
  </si>
  <si>
    <t>Accounting Policies [Abstract]</t>
  </si>
  <si>
    <t>Overview and Basis of Presentation Background Hewlett Packard Enterprise Company ("Hewlett Packard Enterprise", "HPE" or "the Company") is an industry leading technology company that enables customers to go further, faster. With the industry's most comprehensive portfolio, spanning the cloud to the data center to workplace applications, its technology and services help customers around the world make information technology ("IT") more efficient, more productive and more secure. Hewlett Packard Enterprise's customers range from small- and medium-sized businesses ("SMBs") to large global enterprises.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In connection with the Separation, the Company entered into a Tax Matters Agreement with former Parent, which resulted in the indemnification of certain pre-Separation tax liabilities. During the fiscal year ended October 31, 2016, Separation-related adjustments totaling $1.2 billion were recorded in stockholders' equity. Separation-related adjustments to equity primarily reflected the impact of the income tax indemnification and the transfer of certain deferred tax assets and liabilities between former Parent and the Company. See Note 18, "Guarantees, Indemnifications and Warranties", for a full description of the Tax Matters Agreement. 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17 and October 31, 2016 , its results of operations for the three months ended January 31, 2017 and 2016 and its cash flows for the three months ended January 31, 2017 and 2016 . The results of operations and cash flows for the three months ended January 31, 2017 are not necessarily indicative of the results to be expected for the full year. The information included in this Quarterly Report on Form 10-Q should be read in conjunction with the Company's Annual Report on Form 10-K for the fiscal year ended October 31, 2016 , including "Management's Discussion and Analysis of Financial Condition and Results of Operations," "Quantitative and Qualitative Disclosures About Market Risk" and the Consolidated and Combined Financial Statements and notes thereto included in Items 7, 7A and 8, respectively, included therein. Principles of Consolidation The accompanying unaudited Condensed Consolidated Financial Statements include the accounts of the Company and other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 September 2016 Announcement of Spin-Off and Merger of Software Segment On September 7, 2016, the Company announced plans for a spin-off and merger of its Software segment (“Seattle Assets”) with Micro Focus International plc (“Micro Focus”) (collectively, the “Seattle Transaction”), which will create a pure-play enterprise software company. Upon the completion of the Seattle Transaction, which is currently anticipated to close on September 1, 2017, shareholders of Hewlett Packard Enterprise Company will own shares of both Hewlett Packard Enterprise and 50.1% of the new combined company. The transaction is subject to certain customary closing conditions including approval by Micro Focus shareholders, the effective filing of related registration statements, regulatory approvals, the anticipated tax treatment of the Seattle Transaction, the expiration of the applicable waiting period under the Hart-Scott-Rodino Antitrust Improvements Act of 1976, as amended, and the receipt of certain required foreign anti-trust approvals. May 2016 Announcement of Enterprise Services Business Spin-Off and Merger On May 24, 2016, the Company announced plans for a tax-free spin-off and merger of its Enterprise Services business ("Everett" or “Everett SpinCo, Inc.” ) with Computer Sciences Corporation ("CSC") (collectively, the "Everett Transaction"), which will create a pure- play, global IT services company. Upon the completion of the transaction, which is currently targeted to be completed at or near April 1, 2017, shareholders of Hewlett Packard Enterprise Company will own shares of both Hewlett Packard Enterprise and 50.1% of the new combined company. The Everett Transaction is subject to certain customary closing conditions. Segment Realignment and Reclassifications The Company has implemented certain segment and business unit realignments in order to align its segment financial reporting more closely with its current business structure. Reclassifications of certain prior year segment and business unit financial information and other financial information have been made to conform to the current year presentation. None of the changes impact the Company's previously reported consolidated net revenue, earnings from operations, net earnings, or net earnings per share ("EPS"). See Note 2, "Segment Information", for a further discussion of the Company's segment realignment. 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ccounting Pronouncements In October 2016, the Financial Accounting Standards Board (“FASB”) amended the existing accounting standards for income taxes. The amendments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should be applied on a modified retrospective basis through a cumulative-effect adjustment directly to retained earnings as of the beginning of the period of adoption. The Company is required to adopt the guidance in the first quarter of fiscal 2019. Early adoption is permitted. The Company is currently evaluating the timing and the impact of these amendments on its Condensed Consolidated Financial Statements. In August 2016, the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densed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densed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Financial Statement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adopted the amendments in the first quarter of fiscal 2017 and applied them retrospectively to all periods presented, as permitted by the standard. The adoption of these amendments did not have a material impact on the Company's Condensed Consolidat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adopted the amendments in the first quarter of fiscal 2017 and applied them retrospectively to all periods presented. For fiscal 2016, the adoption resulted in the reclassification of $50 million of debt issuance costs from Long-term financing receivables and other assets to Notes payable and short-term borrowings and Long-term debt on the Condensed Consolidated Balance Sheets. The adoption of these amendments did not have a material impact on the Company's Condensed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 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plans to adopt the new revenue standard in the first quarter of fiscal 2019, beginning November 1, 2018, using the modified retrospective method, and is currently assessing the impact on its Condensed Consolidated Financial Statements.</t>
  </si>
  <si>
    <t>Segment Information</t>
  </si>
  <si>
    <t>Segment Reporting [Abstract]</t>
  </si>
  <si>
    <t>Segment Information Hewlett Packard Enterprise's operations are organized into five segments for financial reporting purposes: the Enterprise Group ("EG"), Enterprise Services ("ES"), Software, Financial Services ("FS"), and Corporate Investments. Hewlett Packard Enterprise's organizational structure is based on a number of factors that the Chief Operating Decision Maker ("CODM"), Meg Whitman,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The Enterprise Group provides servers, storage, networking, and technology services that, when combined with Hewlett Packard Enterprise's Cloud solutions, enable customers to manage applications across virtual private cloud, private cloud and traditional IT environments. Described below are the business units and capabilities within EG. • Servers offers both Industry Standard Servers ("ISS") as well as Mission-Critical Servers ("MCS") to address the full array of the Company's customers' computing needs. ISS provides a range of products, from entry level servers through premium HPE ProLiant servers, which run primarily on Windows, Linux and virtualization platforms from software providers including Microsoft Corporation ("Microsoft") and VMware, Inc. ("VMware") and open sourced software from other major vendors while leveraging x86 processors from Intel Corporation ("Intel") and Advanced Micro Devices ("AMD"). For the most mission-critical workloads, HPE delivers Integrity servers based on the Intel® Itanium® processor, HPE Integrity NonStop solutions and mission critical x86 ProLiant servers. • Storage offers Converged Storage solutions and traditional storage. Converged Storage solutions include 3PAR all-flash arrays, StoreServe, StoreOnce, Big Data, StoreVirtual and Software Defined and Cloud Group storage products. Traditional storage includes tape, storage networking and legacy external disk products such as MSA, EVA and XP. • Networking offers wireless local area network equipment, mobility and security software, switches, routers, and network management products that span data centers, campus and branch environments and deliver software defined networking and unified communications capabilities. • Technology Services creates preferred IT experiences that power a digital business. The Technology Services team and the Company's extensive partner network provide value across the IT life cycle delivering advice, transformation projects, professional services, support services, and operational services for Hybrid IT and at the IT Edge. Technology Services is also a provider of on-premises flexible consumption models that enable IT agility, simplify operations and align costs to business value. Some of the offerings include Data Center Care, Proactive Care, Technology Consulting, Aruba Services, and Communications and Media Solutions ("CMS"). Enterprise Services provides technology consulting, outsourcing and support services across infrastructure, applications and business process domains within traditional and Strategic Enterprise Service offerings that include analytics and data management, security and cloud services. Described below are the business units and capabilities within E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and provides end-to-end, industry-specific business process services. Software provides comprehensive solutions across application testing and delivery management, big data analytics and applications, enterprise security, information management and governance and IT operations management for organizations of varying sizes, from small- to medium- to large-scale enterprises. These software offerings include licenses, support, professional services, and software-as-a-service ("Saa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among others. Segment Policy Hewlett Packard Enterprise derives the results of the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Hewlett Packard Enterprise executed intercompany advanced royalty payment arrangements resulting in advanced payments of $439 million during the first quarter of fiscal 2017 and $3.7 billion during fiscal 2016. In these transactions, the payments were received in the U.S. from a foreign consolidated affiliate, with a deferral of intercompany revenues over the term of the arrangements, approximately 5 years . The impact of these intercompany arrangements are eliminated from both Hewlett Packard Enterprise consolidated and segment net revenues. Financing interest in the Condensed Consolidated Statements of Earnings reflects interest expense on borrowing- and funding-related activities associated with FS and its subsidiaries, and debt issued by Hewlett Packard Enterprise, a portion of the proceeds of which benefited FS. Hewlett Packard Enterprise does not allocate to its segments certain operating expenses, which it manages at the corporate level. These unallocated costs include separation costs, restructuring charges, stock-based compensation expense, amortization of intangible assets, certain corporate governance costs, acquisition and other related charges, and defined benefit plan settlement charges and remeasurement benefit. Segment Realignment Effective at the beginning of the first quarter of fiscal 2017, the Company implemented organizational changes to align its segment financial reporting more closely with its current business structure. These organizational changes resulted in: (i) within the Enterprise Group segment, primarily, the transfer of the big data storage product group previously reported within the Servers business unit to the Storage business unit; the transfer of the Aruba services capabilities previously reported within the Networking business unit to the Technology Services business unit; and (ii) the transfer of the Communications and Media Solutions product group previously reported within the Enterprise Services segment to the Technology Services business unit within the Enterprise Group segment. The Company reflected these changes to its segment information retrospectively to the earliest period presented, which resulted in: (i) within the Enterprise Group segment, primarily, the transfer of net revenue from the big data storage product group previously reported within the Servers business unit to the Storage business unit; the transfer of net revenue from the Aruba services capabilities previously reported within the Networking business unit to the Technology Services business unit; and (ii) the transfer of net revenue, related eliminations of intersegment revenues and operating profit from the Communications and Media Solutions product group previously reported within the Application and Business Services business unit in the Enterprise Services segment to the Technology Services business unit within the Enterprise Group segment. The changes within the Enterprise Group segment had no impact on Hewlett Packard Enterprise's previously reported Enterprise Group segment net revenue and earnings from operations. The change between the Enterprise Services and Enterprise Group segments had no impact on Hewlett Packard Enterprise's previously reported consolidated net revenue, earnings from operations, net earnings or net earnings per share. There have been no material changes to the total assets of Hewlett Packard Enterprise's individual segments since October 31, 2016 . Segment Operating Results Enterprise Group Enterprise Services Software Financial Services Corporate Investments Total In millions Three months ended January 31, 2017 Net revenue $ 6,097 $ 3,852 $ 654 $ 804 $ — $ 11,407 Intersegment net revenue and other 228 185 67 19 — 499 Total segment net revenue $ 6,325 $ 4,037 $ 721 $ 823 $ — $ 11,906 Segment earnings (loss) from operations $ 802 $ 283 $ 154 $ 78 $ (43 ) $ 1,274 Three months ended January 31, 2016 Net revenue $ 6,882 $ 4,367 $ 720 $ 754 $ 1 $ 12,724 Intersegment net revenue and other 300 188 60 22 — 570 Total segment net revenue $ 7,182 $ 4,555 $ 780 $ 776 $ 1 $ 13,294 Segment earnings (loss) from operations $ 964 $ 218 $ 136 $ 100 $ (99 ) $ 1,319 The reconciliation of segment operating results to Hewlett Packard Enterprise condensed consolidated results was as follows: Three Months Ended 2017 2016 In millions Net Revenue: Total segments $ 11,906 $ 13,294 Elimination of intersegment net revenue and other (499 ) (570 ) Total Hewlett Packard Enterprise condensed consolidated net revenue $ 11,407 $ 12,724 Earnings before taxes: Total segment earnings from operations $ 1,274 $ 1,319 Corporate and unallocated costs and eliminations (74 ) (125 ) Stock-based compensation expense (145 ) (165 ) Amortization of intangible assets (101 ) (218 ) Restructuring charges (177 ) (311 ) Acquisition and other related charges (44 ) (37 ) Separation costs (276 ) (79 ) Defined benefit plan settlement charges and remeasurement benefit 6 — Interest and other, net (78 ) (80 ) Tax indemnification adjustments (18 ) 15 Loss from equity interests (22 ) — Total Hewlett Packard Enterprise condensed consolidated earnings before taxes $ 345 $ 319 Net revenue by segment and business unit was as follows: Three Months Ended 2017 2016 In millions Servers $ 3,103 $ 3,536 Technology Services 1,943 1,985 Storage 730 837 Networking 549 824 Enterprise Group 6,325 7,182 Infrastructure Technology Outsourcing 2,637 2,874 Application and Business Services 1,400 1,681 Enterprise Services 4,037 4,555 Software 721 780 Financial Services 823 776 Corporate Investments — 1 Total segment net revenue 11,906 13,294 Elimination of intersegment net revenue and other (499 ) (570 ) Total Hewlett Packard Enterprise condensed consolidated net revenue $ 11,407 $ 12,724</t>
  </si>
  <si>
    <t>Restructuring and Related Activities [Abstract]</t>
  </si>
  <si>
    <t>Restructuring Summary of Restructuring Plans Restructuring charges of $177 million and $311 million have been recorded by the Company for the three months ended January 31, 2017 and 2016 , respectively, based on restructuring activities impacting the Company's employees and infrastructure. Restructuring activities related to the Company's employees and infrastructure, summarized by plan, are presented in the table below: Fiscal 2015 Plan Fiscal 2012 Plan Other Plans Employee Severance Infrastructure and other Employee Severance and EER Infrastructure and other Employee Severance Infrastructure and other Total In millions Liability as of October 31, 2016 $ 629 $ 35 $ 139 $ 23 $ 1 $ 10 $ 837 Charges 123 58 — — — (4 ) 177 Cash payments (260 ) (37 ) (26 ) (2 ) — (1 ) (326 ) Non-cash items (18 ) (22 ) (3 ) — — — (43 ) Liability as of January 31, 2017 $ 474 $ 34 $ 110 $ 21 $ 1 $ 5 $ 645 Total costs incurred to date, as of January 31, 2017 $ 1,406 $ 276 $ 3,980 $ 546 $ 1,997 $ 1,123 $ 9,328 Total costs expected to be incurred, as of January 31, 2017 $ 2,158 $ 451 $ 3,980 $ 546 $ 1,997 $ 1,123 $ 10,255 The current restructuring liability reported in Accrued restructuring in the Condensed Consolidated Balance Sheets at January 31, 2017 and October 31, 2016 was $510 million and $671 million , respectively. The non-current restructuring liability reported in Other liabilities in the Condensed Consolidated Balance Sheets at January 31, 2017 and October 31, 2016 was $135 million and $166 million , respectively. Fiscal 2015 Restructuring Plan On September 14, 2015, former Parent's Board of Directors approved a restructuring plan (the "2015 Plan") in connection with the Separation, which will be implemented through fiscal 2018. As of January 31, 2017 , the Company expects up to approximately 30,000 employees to exit the Company by the end of 2018. The changes to the workforce will vary by country, based on local legal requirements and consultations with employee work councils and other employee representatives, as appropriate. As of January 31, 2017 , the Company estimates that it will incur aggregate pre-tax charges of approximately $2.6 billion through fiscal 2018 in connection with the 2015 Plan, of which approximately $2.2 billion relates to workforce reductions and approximately $0.4 billion primarily relates to real estate consolidation and asset impairments. In May 2016, the Company announced plans for the Everett Transaction. The completion of this transaction will result in lower costs being incurred by the Company in connection with the 2015 Plan, the extent of which will depend on a number of factors. Fiscal 2012 Restructuring Plan On May 23, 2012, former Parent adopted a multi-year restructuring plan (the "2012 Plan") designed to simplify business processes, accelerate innovation and deliver better results for customers, employees and stockholders. As of October 31, 2015, the Company had eliminated 42,100 positions in connection with the 2012 Plan, with a portion of those employees exiting the Company as part of voluntary enhanced early retirement ("EER") programs in the U.S. and in certain other countries. As of January 31, 2017 , the plan is substantially complete, with no further positions being eliminated. The Company recognized $4.5 billion in total aggregate charges in connection with the 2012 Plan, with approximately $4.0 billion related to workforce reductions, including the EER programs, and approximately $0.5 billion related to infrastructure, including data center and real estate consolidation and other items. The severance- and infrastructure-related cash payments associated with the 2012 Plan are expected to be paid out through fiscal 2021 . Other Plans As of January 31, 2017 , restructuring plans initiated by former Parent in fiscal 2008 and 2010 are substantially complete. Severance- and infrastructure-related cash payments associated with these plans are expected to be paid out through fiscal 2019 .</t>
  </si>
  <si>
    <t>Retirement and Post-Retirement Benefit Plans</t>
  </si>
  <si>
    <t>Compensation and Retirement Disclosure [Abstract]</t>
  </si>
  <si>
    <t>Retirement and Post-Retirement Benefit Plans Pension Benefit Expense The Company's total net pension benefit cost recognized in the Condensed Consolidated Statement of Earnings was $65 million and $29 million for the three months ended January 31, 2017 and 2016 , respectively. The amount for the first quarter of fiscal 2017 includes pre-tax expense of $33 million related to the Everett Transaction, which has been recorded within Separation costs in the Condensed Consolidated Statements of Earnings and a pre-tax benefit of $6 million resulting from remeasurements of certain Hewlett Packard Enterprise pension plans in association with the Everett Transaction, which has been recorded within Defined benefit plan settlement charges and remeasurement benefit in the Condensed Consolidated Statements of Earnings. Three months ended January 31, Non-U.S. Defined Benefit Plans Post-Retirement Benefit Plans 2017 2016 2017 2016 Service cost $ 55 $ 64 $ 1 $ 1 Interest cost 91 141 1 2 Expected return on plan assets (181 ) (254 ) — (1 ) Amortization and deferrals: Actuarial loss (gain) 104 79 (1 ) (1 ) Prior service benefit (6 ) (6 ) — — Net periodic benefit cost 63 24 1 1 Settlement loss — 4 — — Special termination benefits 1 — — — Net benefit cost $ 64 $ 28 $ 1 $ 1 Employer Contributions and Funding Policy The Company's policy is to fund its pension plans so that it makes at least the minimum contribution required by local government, funding and taxing authorities. HPE previously disclosed in its Consolidated Financial Statements for the fiscal year ended October 31, 2016 that it expected to contribute approximately $348 million in fiscal 2017 to its non-U.S. pension plans, approximately $2 million to cover benefit payments to its U.S. non-qualified plan participants and approximately $3 million to cover benefit claims for the Company's post-retirement benefit plans. During the remainder of fiscal 2017 , HPE now anticipates making additional contributions of approximately $290 million to its non-U.S. pension plans, approximately $2 million to its U.S. non-qualified plan participants and expects to pay approximately $2 million to cover benefit claims under the Company's post-retirement benefit plans. In connection with the Everett Transaction, there will be a transfer of pension liabilities for certain pension plans to Everett SpinCo, Inc. As of January 31, 2017, the transfer is targeted to be completed at or near April 1, 2017. The approximate net pension liability to be transferred is pursuant to the transaction agreements, wherein the Company is obligated to fund the transferred net pension liability in excess of $570 million . The Company initially estimated the total funding amount to be in the range of $2.0 billion to $3.0 billion . The Company currently estimates the total funding amount to be approximately $1.9 billion , which equals the payment made by the Company in the first quarter of fiscal 2017. However, the exact amount of the funding will not be known until the transaction completion date. During the three months ended January 31, 2017 , the Company contributed $1,943 million to its non-U.S. pension plans, which includes the $1,885 million of funding payment associated with the Everett Transaction, and paid $1 million to cover benefit claims under the Company's post-retirement benefit plans. 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closed plans. During the first quarter of fiscal 2017, the Company changed its method used to estimate the service and interest cost components of net periodic benefit cost for defined benefit plans to a full yield curve approach with costs calculated at individual annual spot rates.</t>
  </si>
  <si>
    <t>Stock-Based Compensation</t>
  </si>
  <si>
    <t>Disclosure of Compensation Related Costs, Share-based Payments [Abstract]</t>
  </si>
  <si>
    <t>Stock-Based Compensation In conjunction with the Separation, the Company adopted the Hewlett Packard Enterprise Company 2015 Stock Incentive Plan (the "Plan"). The Plan became effective on November 1, 2015. The total number of shares of the Company's common stock authorized under the Plan was 260 million . On January 25, 2017, the Company amended the Plan and reduced the authorized shares of common stock to 210 million shares. The Plan provides for the grant of various types of awards including restricted stock awards, stock options and performance-based awards. These awards generally vest over 3 years from the grant date. In connection with the Separation, the Company granted one-time retention stock awards, with a total grant date fair value of approximately $137 million to certain executives in the first quarter of fiscal 2016. These awards generally vest over 3 years from the grant date. Stock-Based Compensation Expense Stock-based compensation expense and the resulting tax benefits were as follows: Three Months Ended 2017 2016 In millions Stock-based compensation expense $ 174 $ 165 Income tax benefit (59 ) (50 ) Stock-based compensation expense, net of tax $ 115 $ 115 In May 2016, in connection with the announcement of the Everett Transaction, the Company modified its stock-based compensation program such that certain unvested equity awards outstanding on May 24, 2016 will vest upon the earlier of: (i) the termination of an employee’s employment with HPE as a direct result of an announced sale, divestiture or spin-off of a subsidiary, division or other business; (ii) the termination of an employee’s employment with HPE without cause; or (iii) June 1, 2018. This modification also includes changes to the performance and market conditions of certain performance-based awards. As a result, for the three months ended January 31, 2017 , stock-based compensation expense in the table above includes pre-tax expense of $12 million , which has been recorded within Separation costs, $12 million related to workforce reductions, which has been recorded within Restructuring charges and $5 million related to the acquisition of Silicon Graphics International Corp. ("SGI"), which has been recorded within Acquisition and other related charges in the Condensed Consolidated Statements of Earnings. Restricted Stock Units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units is the close price of the Company's common stock on the grant date of the award. The Company expenses the fair value of restricted stock units ratably over the period during which the restrictions lapse. A summary of restricted stock unit activity is as follows: Three Months Ended Shares Weighted-Average Grant Date Fair Value Per Share In thousands Outstanding at beginning of period 57,321 $ 15 Granted and assumed through acquisition 10,077 $ 24 Vested (24,209 ) $ 15 Forfeited (787 ) $ 16 Outstanding at end of period 42,402 $ 17 At January 31, 2017 , there was $529 million of unrecognized pre-tax stock-based compensation expense related to unvested restricted stock units, which the Company expects to recognize over the remaining weighted-average vesting period of 1.3 years. Stock Options Stock options granted under the Company's principal equity plans are generally non-qualified stock options, but the principal equity plans permitted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also issued performance-contingent stock options that vest only on the satisfaction of both service and market conditions.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Weighted-average fair value (1) $ 6 Expected volatility (2) 25.7 % Risk-free interest rate (3) 2.0 % Expected dividend yield (4) 1.0 % Expected term in years (5) 6.1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10, for performance-contingent awards the expected term represents an output from the lattice model. A summary of stock option activity is as follows: Three months ended January 31, 2017 Shares Weighted- Average Exercise Price Weighted- Average Remaining Contractual Term Aggregate Intrinsic Value In thousands In years In millions Outstanding at beginning of period 57,498 $ 15 Granted and assumed through acquisition 4,888 $ 25 Exercised (8,432 ) $ 15 Forfeited/canceled/expired (368 ) $ 16 Outstanding at end of period 53,586 $ 16 5.1 $ 379 Vested and expected to vest at end of period 52,377 $ 16 5.1 $ 374 Exercisable at end of period 34,524 $ 14 4.0 $ 292 The aggregate intrinsic value in the table above represents the total pre-tax intrinsic value that option holders would have realized had all option holders exercised their options on the last trading day of the first quarter of fiscal 2017. The aggregate intrinsic value is the difference between the Company's closing common stock price on the last trading day of the first quarter of fiscal 2017 and the exercise price, multiplied by the number of in-the-money options. The total intrinsic value of options exercised for the three months ended January 31, 2017 was $73 million . At January 31, 2017 , there was $ 63 million of unrecognized pre-tax, stock-based compensation expense related to stock options, which the Company expects to recognize over the remaining weighted-average vesting period of 2.0 years . Employee Stock Purchase Plan Effective November 1, 2015, the Company adopted the Hewlett Packard Enterprise Company 2015 Employee Stock Purchase Plan ("ESPP"). The total number of shares of Company's common stock authorized under the ESPP was 80 million . The ESPP allows eligible employees to contribute up to 10% of their eligible compensation to purchase Hewlett Packard Enterprise's common stock. The ESPP provides for a discount not to exceed 15% and an offering period of up to 24 months . The Company currently offers 6 -month offering periods during which employees have the ability to purchase shares at 95% of the closing market price on the purchase date. No stock-based compensation expense was recorded in connection with those purchases, as the criteria of a non-compensatory plan were met.</t>
  </si>
  <si>
    <t>Taxes on Earnings</t>
  </si>
  <si>
    <t>Income Tax Disclosure [Abstract]</t>
  </si>
  <si>
    <t>Taxes on Earnings Provision for Taxes The Company's effective tax rate was 22.6% and 16.3% for the three months ended January 31, 2017 and 2016 , respectively. HPE's effective tax rate generally differs from the U.S. federal statutory rate of 35% due to favorable tax rates associated with certain earnings from the Company's operations in lower-tax jurisdictions throughout the world. HPE has not provided U.S. taxes for all foreign earnings because the Company plans to reinvest some of those earnings indefinitely outside the U.S. For the three months ended January 31, 2017 , HPE recorded $108 million of net income tax benefits related to various items discrete to the period. The amounts primarily included a tax benefit of $138 million on restructuring charges, separation costs and acquisition and other related charges, partially offset by $19 million of income tax charges related to pre-Separation tax matters. For the three months ended January 31, 2016 , HPE recorded $110 million of net income tax benefits related to various items discrete to the period. These amounts primarily included a tax benefit of $104 million on restructuring charges, separation costs and acquisition and other related charges. Uncertain Tax Positions The Company is subject to income tax in the U.S. and approximately 110 other countries and is subject to routine corporate income tax audits in many of these jurisdictions. In addition, former Parent, whose liabilities for which the Company is jointly and severally liable, is subject to numerous ongoing audits by federal, state and foreign tax authoritie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As of January 31, 2017 and October 31, 2016 , the amount of unrecognized tax benefits was $11.7 billion and $11.6 billion , respectively, of which up to $3.1 billion would affect the Company's effective tax rate if realized as of their respective periods. Hewlett Packard Enterprise recognizes interest income from favorable settlements and interest expense and penalties accrued on unrecognized tax benefits in Provision for taxes in the Condensed Consolidated Statements of Earnings. As of January 31, 2017 and October 31, 2016 , the Company recorded $426 million and $423 million , respectively, for interest and penalties in the Condensed Consolidated Balance Sheets. Hewlett Packard Enterprise engages in continuous discussions and negotiations with taxing authorities regarding tax matters in various jurisdictions. Hewlett Packard Enterprise does not expect complete resolution of any U.S. Internal Revenue Service ("IRS") audit cycle within the next 12 months. However, it is reasonably possible that certain federal, foreign and state tax issues may be concluded in the next 12 months , including issues involving transfer pricing and other matters. Accordingly, Hewlett Packard Enterprise believes it is reasonably possible that its existing unrecognized tax benefits may be reduced by an amount up to $2.7 billion within the next 12 months . Deferred Tax Assets and Liabilities Deferred tax assets and liabilities included in the Condensed Consolidated Balance Sheets were as follows: As of January 31, 2017 October 31, 2016 In millions Deferred tax assets - long-term $ 4,477 $ 4,430 Deferred tax liabilities - long-term (140 ) (143 ) Deferred tax assets net of deferred tax liabilities $ 4,337 $ 4,287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Hewlett Packard Enterprise executed intercompany advanced royalty payment arrangements resulting in advanced payments of $439 million during the first quarter of fiscal 2017 and $3.7 billion during fiscal 2016. In these transactions, the payments were received in the U.S. from a foreign consolidated affiliate, with a deferral of intercompany revenues over the term of the arrangements, approximately 5 years . Intercompany royalty revenue and the amortization expense related to the licensing rights are eliminated in consolidation. Tax Matters Agreement and Other Income Tax Matters In connection with the Separation, the Company entered into a Tax Matters Agreement with HP Inc., formerly Hewlett-Packard Company. See Note 18, "Guarantees, Indemnifications and Warranties", for a full description of the Tax Matters Agreement.</t>
  </si>
  <si>
    <t>Balance Sheet Details</t>
  </si>
  <si>
    <t>Balance Sheet Related Disclosures [Abstract]</t>
  </si>
  <si>
    <t xml:space="preserve"> Balance Sheet Details Balance sheet details were as follows: Accounts Receivable, Net As of January 31, 2017 October 31, 2016 In millions Accounts receivable, billed $ 5,411 $ 5,907 Unbilled receivable 1,140 1,086 Accounts receivable, gross 6,551 6,993 Allowance for doubtful accounts (69 ) (84 ) Total $ 6,482 $ 6,909 The allowance for doubtful accounts related to accounts receivable and changes to the allowance were as follows: Three Months Ended In millions Balance at beginning of year $ 84 Deductions, net of recoveries (16 ) Addition from acquisition 1 Balance at end of period $ 69 The Company has third-party revolving short-term financing arrangements intended to facilitate the working capital requirements of certain customers. The recourse obligations associated with these short-term financing arrangements as of January 31, 2017 and October 31, 2016 were not material. The activity related to Hewlett Packard Enterprise's revolving short-term financing arrangements was as follows: Three Months Ended In millions Balance at beginning of period (1) $ 145 Trade receivables sold 838 Cash receipts (886 ) Foreign currency and other (2 ) Balance at end of period (1) $ 95 (1) Beginning and ending balances represent amounts for trade receivables sold, but not yet collected. Inventory As of January 31, 2017 October 31, 2016 In millions Finished goods $ 1,245 $ 1,202 Purchased parts and fabricated assemblies 743 572 Total $ 1,988 $ 1,774 For the three months ended January 31, 2017 , the increase in Inventory was due primarily to $86 million of inventory added as a result of the acquisition of SGI, along with higher inventory resulting from an increase in memory component prices due to supply constraints. Property, Plant and Equipment As of January 31, 2017 October 31, 2016 In millions Land $ 498 $ 497 Buildings and leasehold improvements 6,977 6,948 Machinery and equipment, including equipment held for lease 14,330 14,300 21,805 21,745 Accumulated depreciation (12,308 ) (12,109 ) Total $ 9,497 $ 9,636 For the three months ended January 31, 2017 , the change in gross property, plant and equipment was due primarily to $724 million of purchases and a $93 million addition of certain property, plant and equipment resulting from the SGI acquisition, partially offset by $737 million of sales and retirements and $18 million of unfavorable currency impacts. Accumulated depreciation associated with the assets sold and retired was $607 million . Long-Term Financing Receivables and Other Assets As of January 31, 2017 October 31, 2016 In millions Financing receivables, net $ 3,811 $ 3,938 Deferred tax assets 4,477 4,430 Prepaid pension assets 965 377 Deferred costs - long-term 826 822 Other 3,525 3,599 Total $ 13,604 $ 13,166 For the three months ended January 31, 2017 , the change in Long-term financing receivables and other assets was due primarily to an increase in Prepaid pension assets. The increase was due primarily to pension funding payments in anticipation of the Everett Transaction. Other Accrued Liabilities As of January 31, 2017 October 31, 2016 In millions Accrued taxes - other $ 1,156 $ 1,297 Warranty - short-term 281 258 Sales and marketing programs 755 858 Other 2,943 2,578 Total $ 5,135 $ 4,991 Other Liabilities As of January 31, 2017 October 31, 2016 In millions Pension, post-retirement and post-employment liabilities $ 2,352 $ 4,230 Deferred revenue - long-term 3,450 3,408 Deferred tax liability - long-term 140 143 Tax liability - long-term 3,910 4,057 Other long-term liabilities 1,280 1,184 Total $ 11,132 $ 13,022 For the three months ended January 31, 2017 , the change in Other liabilities was due primarily to a decrease in Pension, post-retirement and post-employment liabilities. The decrease was due primarily to pension funding payments in anticipation of the Everett Transaction.</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January 31, 2017 October 31, 2016 In millions Minimum lease payments receivable $ 7,158 $ 7,293 Unguaranteed residual value 235 231 Unearned income (576 ) (574 ) Financing receivables, gross 6,817 6,950 Allowance for doubtful accounts (84 ) (89 ) Financing receivables, net 6,733 6,861 Less: current portion (1) (2,922 ) (2,923 ) Amounts due after one year, net (1) $ 3,811 $ 3,938 (1) The Company includes the current portion in Financing receivables, and amounts due after one year, net in Long-term financing receivables and other assets, in the accompanying Condensed Consolidated Balance Sheets.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upon internal risk ratings, was as follows: As of January 31, 2017 October 31, 2016 In millions Risk Rating: Low $ 3,378 $ 3,484 Moderate 3,355 3,382 High 84 84 Total $ 6,817 $ 6,950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for financing receivables as of January 31, 2017 and October 31, 2016 and the respective changes during the three and twelve months then ended were as follows: As of January 31, 2017 October 31, 2016 In millions Balance at beginning of period $ 89 $ 95 Provision for doubtful accounts 2 11 Write-offs (7 ) (17 ) Balance at end of period $ 84 $ 89 The gross financing receivables and related allowance evaluated for loss were as follows: As of January 31, 2017 October 31, 2016 In millions Gross financing receivables collectively evaluated for loss $ 6,546 $ 6,667 Gross financing receivables individually evaluated for loss 271 283 Total $ 6,817 $ 6,950 Allowance for financing receivables collectively evaluated for loss $ 66 $ 73 Allowance for financing receivables individually evaluated for loss 18 16 Total $ 84 $ 89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January 31, 2017 October 31, 2016 In millions Billed: (1) Current 1-30 days $ 302 $ 337 Past due 31-60 days 47 47 Past due 61-90 days 23 12 Past due &gt; 90 days 63 59 Unbilled sales-type and direct-financing lease receivables 6,382 6,495 Total gross financing receivables $ 6,817 $ 6,950 Gross financing receivables on non-accrual status (2) $ 180 $ 163 Gross financing receivables 90 days past due and still accruing interest (2) $ 91 $ 120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densed Consolidated Balance Sheets were as follows: As of January 31, 2017 October 31, 2016 In millions Equipment leased to customers $ 5,481 $ 5,467 Accumulated depreciation (2,176 ) (2,134 ) Total $ 3,305 $ 3,333</t>
  </si>
  <si>
    <t>Acquisitions and Divestitures</t>
  </si>
  <si>
    <t>Business Combinations [Abstract]</t>
  </si>
  <si>
    <t>Acquisitions Acquisitions During the first three months of fiscal 2017 , the Company completed the acquisition of SGI, a global leader in high-performance solutions for computer data analytics and data management. SGI's results of operations are included within the EG segment. The acquisition date fair value consideration of $349 million consisted of cash paid for outstanding common stock, debt and the estimated fair value of earned unvested stock awards assumed by the Company. In connection with this acquisition, the Company recorded approximately $76 million of goodwill, $150 million of intangible assets, and $30 million of in-process research and development. The Company will amortize the intangible assets on a straight-line basis over an estimated weighted-average useful life of five years. Goodwill is not deductible for tax purposes. The purchase price allocation for acquisitions may reflect various preliminary fair value estimates and analysi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 In January 2017, the Company entered into a definitive agreement to acquire SimpliVity, a leading provider of software-defined, hyperconverged infrastructure, for $650 million in cash. SimpliVity's results of operations will be included within the EG segment. The transaction closed on February 17, 2017. In March 2017, the Company entered into a definitive agreement to acquire Nimble Storage, Inc. ("Nimble"), a provider of predictive all-flash and hybrid-flash storage solutions. The Company will pay $12.50 per share in cash, representing a net cash purchase price at closing of $1.0 billion . Nimble's results of operations will be included within the EG segment.</t>
  </si>
  <si>
    <t>Goodwill and Intangible Assets</t>
  </si>
  <si>
    <t>Goodwill and Intangible Assets Disclosure [Abstract]</t>
  </si>
  <si>
    <t>Goodwill and Intangible Assets Goodwill Goodwill allocated to the Company's reportable segments as of January 31, 2017 and changes in the respective carrying amounts during the three months then ended were as follows: Enterprise Group Enterprise Services (1) Software Financial Services Total In millions Balance at October 31, 2016 (1) $ 15,945 $ — $ 8,089 $ 144 $ 24,178 Goodwill acquired during the period 76 — — — 76 Changes due to foreign currency (1 ) — — — (1 ) Goodwill adjustments (1 ) — — — (1 ) Balance at January 31, 2017 (1) $ 16,019 $ — $ 8,089 $ 144 $ 24,252 (1) Goodwill is net of accumulated impairment losses of $13.7 billion which were recorded prior to October 31, 2016. Of that amount, $8.0 billion relates to the Enterprise Services segment and the remaining $5.7 billion relates to the Software segment. Goodwill is tested for impairment at the reporting unit level. As of January 31, 2017, the Company's reporting units are consistent with the reportable segments identified in Note 2. The Company will continue to evaluate the recoverability of goodwill on an annual basis as of the beginning of its fourth fiscal quarter and whenever events or changes in circumstances indicate there may be a potential impairment. Intangible Assets The Company's intangible assets are composed of: As of January 31, 2017 As of October 31, 2016 Gross Accumulated Amortization Accumulated Impairment Loss Net Gross Accumulated Amortization Accumulated Impairment Loss Net In millions Customer contracts, customer lists and distribution agreements $ 1,453 $ (342 ) $ (856 ) $ 255 $ 1,394 $ (322 ) $ (856 ) $ 216 Developed and core technology and patents 4,261 (1,304 ) (2,138 ) 819 4,190 (1,232 ) (2,138 ) 820 Trade name and trademarks 193 (24 ) (109 ) 60 178 (21 ) (109 ) 48 In-process research and development 30 — — 30 — — — — Total intangible assets $ 5,937 $ (1,670 ) $ (3,103 ) $ 1,164 $ 5,762 $ (1,575 ) $ (3,103 ) $ 1,084 The increase in gross intangible assets during the first three months of fiscal 2017 was due primarily to $150 million of intangible assets and $30 million of in-process research and development in connection with the SGI acquisition. Intangible asset amortization expense for the three months ended January 31, 2017 and 2016 was $101 million and $218 million , respectively. In-process research and development consists of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n expense for the value of the related intangible asset to its Condensed Consolidated Statement of Earnings in the period of abandonment. No in-process research and development projects were completed or abandoned during the three months ended January 31, 2017. As of January 31, 2017 , estimated future amortization expense related to finite-lived intangible assets was as follows: Fiscal year: In millions 2017 (remaining 9 months) $ 279 2018 278 2019 231 2020 202 2021 62 2022 34 Thereafter 48 Total $ 1,134</t>
  </si>
  <si>
    <t>Fair Value</t>
  </si>
  <si>
    <t>Fair Value Disclosures [Abstract]</t>
  </si>
  <si>
    <t xml:space="preserve"> 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January 31, 2017 As of October 31, 2016 Fair Value Measured Using Fair Value Measured Using Level 1 Level 2 Level 3 Total Level 1 Level 2 Level 3 Total In millions Assets Cash Equivalents and Investments: Time deposits $ — $ 3,662 $ — $ 3,662 $ — $ 4,085 $ — $ 4,085 Money market funds 3,069 — — 3,069 6,549 — — 6,549 Equity securities in public companies 22 — — 22 17 — — 17 Foreign bonds 8 263 — 271 8 279 — 287 Other debt securities — — 35 35 — — 35 35 Derivative Instruments: Interest rate contracts — — — — — 109 — 109 Foreign exchange contracts — 550 — 550 — 660 — 660 Other derivatives — 1 — 1 — — — — Total assets $ 3,099 $ 4,476 $ 35 $ 7,610 $ 6,574 $ 5,133 $ 35 $ 11,742 Liabilities Derivative Instruments: Interest rate contracts $ — $ 159 $ — $ 159 $ — $ 6 $ — $ 6 Foreign exchange contracts — 238 — 238 — 220 — 220 Other derivatives — — — — — 2 — 2 Total liabilities $ — $ 397 $ — $ 397 $ — $ 228 $ — $ 228 During the three months ended January 31, 2017 , there were no transfers between levels within the fair value hierarchy. Valuation Techniques Cash Equivalents and Investments: The Company holds time deposits, money market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densed Consolidated Balance Sheets as an amount equal to the debt's carrying amount and a fair value adjustment representing changes in the fair value of the hedged debt obligations arising from movements in benchmark interest rates. At January 31, 2017 , the estimated fair value of the Company's short-term and long-term debt was $16.0 billion and the carrying value was $15.8 billion . At October 31, 2016 , the estimated fair value of the Company's short-term and long-term debt was $16.3 billion and the carrying value was $16.1 billion . If measured at fair value in the Condensed Consolidated Balance Sheets, short-term and long-term debt would be classified as Level 2 in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periods of time to maturity. If measured at fair value in the Condensed Consolidated Balance Sheets, these other financial instruments would be classified as Level 2 or Level 3 in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densed Consolidated Balance Sheets, these would generally be classified as Level 3 in the fair value hierarchy.</t>
  </si>
  <si>
    <t>Financial Instruments</t>
  </si>
  <si>
    <t>Investments, All Other Investments [Abstract]</t>
  </si>
  <si>
    <t>Financial Instruments Cash Equivalents and Available-for-Sale Investments Cash equivalents and available-for-sale investments were as follows: As of January 31, 2017 As of October 31, 2016 Cost Gross Unrealized Gain Gross Unrealized Loss Fair Value Cost Gross Unrealized Gain Gross Unrealized Loss Fair Value In millions Cash Equivalents: Time deposits $ 3,651 $ — $ — $ 3,651 $ 4,074 $ — $ — $ 4,074 Money market funds 3,069 — — 3,069 6,549 — — 6,549 Total cash equivalents 6,720 — — 6,720 10,623 — — 10,623 Available-for-Sale Investments: Debt securities: Time deposits 11 — — 11 11 — — 11 Foreign bonds 219 52 — 271 218 69 — 287 Other debt securities 47 — (12 ) 35 47 — (12 ) 35 Total debt securities 277 52 (12 ) 317 276 69 (12 ) 333 Equity securities: Equity securities in public companies 22 — — 22 21 — (4 ) 17 Total equity securities 22 — — 22 21 — (4 ) 17 Total available-for-sale investments 299 52 (12 ) 339 297 69 (16 ) 350 Total cash equivalents and available-for-sale investments $ 7,019 $ 52 $ (12 ) $ 7,059 $ 10,920 $ 69 $ (16 ) $ 10,973 All highly liquid investments with original maturities of three months or less at the date of acquisition are considered cash equivalents. As of January 31, 2017 and October 31, 2016 , the carrying amount of cash equivalents approximated fair value due to the short period of time to maturity. Time deposits were primarily issued by institutions outside the U.S. as of January 31, 2017 and October 31, 2016 . The estimated fair value of the available-for-sale investments may not be representative of values that will be realized in the future. The gross unrealized loss as of January 31, 2017 and October 31, 2016 was due primarily to a decline in the fair value of a debt security of $12 million for both periods, which has been in a continuous loss position for more than twelve months. The Company does not intend to sell this debt security, and it is not likely that the Company will be required to sell this debt security prior to the recovery of the amortized cost. Contractual maturities of investments in available-for-sale debt securities were as follows: January 31, 2017 Amortized Cost Fair Value In millions Due in more than five years $ 277 $ 317 Equity securities in privately held companies that are accounted for as cost basis investments are included in Long-term financing receivables and other assets in the Condensed Consolidated Balance Sheets. These investments amounted to $129 million and $128 million at January 31, 2017 and October 31, 2016 , respectively. Investments in equity securities that are accounted for using the equity method are included in Investments in equity interests in the Condensed Consolidated Balance Sheets. These investments amounted to $2.6 billion at both January 31, 2017 and October 31, 2016 . For further details, see Note 19, "Equity Method Investments". Derivative Instruments Hewlett Packard Enterprise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ndensed Consolidated Balance Sheets. The change in fair value of the derivative instruments is recognized in the Condensed Consolidated Statements of Earnings or Condensed Consolidated Statements of Comprehensive Income depending upon the type of hedge, as further discussed below. The Company classifies cash flows from its derivative programs with the activities that correspond to the underlying hedged items in the Condensed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135 million and $9 million at January 31, 2017 and October 31, 2016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January 31, 2017 and October 31, 2016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densed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dense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dense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densed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densed Consolidated Statements of Earnings in the same period in which ineffectiveness occurs. Amounts excluded from the assessment of effectiveness are recognized in the Condensed Consolidated Statements of Earnings in the period they arise. Fair Value of Derivative Instruments in the Condensed Consolidated Balance Sheets The gross notional and fair value of derivative instruments in the Condensed Consolidated Balance Sheets were as follows: As of January 31, 2017 As of October 31, 2016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 $ — $ 159 $ 9,500 $ — $ 109 $ — $ 6 Cash flow hedges: Foreign currency contracts 6,716 242 149 32 20 7,255 296 172 40 15 Net investment hedges: Foreign currency contracts 1,929 43 21 17 38 1,891 53 28 23 28 Total derivatives designated as hedging instruments 18,145 285 170 49 217 18,646 349 309 63 49 Derivatives not designated as hedging instruments Foreign currency contracts 11,801 90 5 123 8 16,496 100 11 103 11 Other derivatives 160 1 — — — 158 — — 2 — Total derivatives not designated as hedging instruments 11,961 91 5 123 8 16,654 100 11 105 11 Total derivatives $ 30,106 $ 376 $ 175 $ 172 $ 225 $ 35,300 $ 449 $ 320 $ 168 $ 60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January 31, 2017 and October 31, 2016 , information related to the potential effect of the Company's use of the master netting agreements and collateral security agreements was as follows: As of January 31, 2017 In the Condensed Consolidated Balance Sheets (i) (ii) (iii) = (i)–(ii) (iv) (v) (vi) = (iii)–(iv)–(v) Gross Amounts Not Offset Gross Amount Recognized Gross Amount Offset Net Amount Presented Derivatives Financial Collateral Net Amount In millions Derivative assets $ 551 $ — $ 551 $ 260 $ 260 (1) $ 31 Derivative liabilities $ 397 $ — $ 397 $ 260 $ 48 (2) $ 89 As of October 31, 2016 In the Condensed Consolidated Balance Sheets (i) (ii) (iii) = (i)–(ii) (iv) (v) (vi) = (iii)–(iv)–(v) Gross Amounts Not Offset Gross Amount Recognized Gross Amount Offset Net Amount Presented Derivatives Financial Collateral Net Amount In millions Derivative assets $ 769 $ — $ 769 $ 214 $ 465 (1) $ 90 Derivative liabilities $ 228 $ — $ 228 $ 214 $ 10 (2) $ 4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ndensed Consolidated Statements of Earnings The pre-tax effect of derivative instruments and related hedged items in a fair value hedging relationship for the three months ended January 31, 2017 and 2016 were as follows: Gains (Losses) Recognized in Earnings on Derivative and Related Hedged Item Derivative Instrument Location Three months ended January 31, 2017 Hedged Item Location Three months ended January 31, 2017 In millions In millions Interest rate contracts Interest and other, net $ (262 ) Fixed-rate debt Interest and other, net $ 262 Gains (Losses) Recognized in Earnings on Derivative and Related Hedged Item Derivative Instrument Location Three months ended January 31, 2016 Hedged Item Location Three months ended January 31, 2016 In millions In millions Interest rate contracts Interest and other, net $ 133 Fixed-rate debt Interest and other, net $ (133 ) The pre-tax effect of derivative instruments in cash flow and net investment hedging relationships for the three months ended January 31, 2017 were as follows: Gains (Losses) Recognized in Other Comprehensive Income ("OCI") on Derivatives (Effective Portion) Gains (Losses) Reclassified from Accumulated OCI Into Earnings (Effective Portion) Three months ended January 31, 2017 Location Three months ended January 31, 2017 In millions In millions Cash flow hedges: Foreign currency contracts $ 60 Net revenue $ 79 Foreign currency contracts — Cost of products 1 Foreign currency contracts 76 Interest and other, net 83 Total cash flow hedges $ 136 $ 163 Net investment hedges: Foreign currency contracts $ (2 ) Interest and other, net $ — The pre-tax effect of derivative instruments in cash flow and net investment hedging relationships for the three months ended January 31, 2016 was as follows: Gains (Losses) Recognized in Other Comprehensive Income ("OCI") on Derivatives (Effective Portion) Gains (Losses) Reclassified from Accumulated OCI Into Earnings (Effective Portion) Three months ended January 31, 2016 Location Three months ended January 31, 2016 In millions In millions Cash flow hedges: Foreign currency contracts $ 91 Net revenue $ 61 Foreign currency contracts (6 ) Cost of products 1 Foreign currency contracts (1 ) Other operating expenses — Foreign currency contracts 58 Interest and other, net 59 Total cash flow hedges $ 142 $ 121 Net investment hedges: Foreign currency contracts $ 57 Interest and other, net $ — As of January 31, 2017 and 2016 , no portion of the hedging instruments' gain or loss was excluded from the assessment of effectiveness for fair value, cash flow or net investment hedges. For the three months ended January 31, 2017 , there was no hedge ineffectiveness for fair value, cash flow and net investment hedges. For the three months ended January 31, 2016 , hedge ineffectiveness for fair value, cash flow and net investment hedges was not material. As of January 31, 2017 , the Company expects to reclassify an estimated net Accumulated other comprehensive gain of approximately $16 million , net of taxes, to earnings in the next twelve months, along with the earnings effects of the related forecasted transactions associated with cash flow hedges. The pre-tax effect of derivative instruments not designated as hedging instruments on the Condensed Consolidated Statements of Earnings for the three months ended January 31, 2017 and 2016 was as follows: Gains (Losses) Recognized in Earnings on Derivatives Location Three months ended January 31, 2017 In millions Foreign currency contracts Interest and other, net $ (47 ) Other derivatives Interest and other, net 3 Total $ (44 ) Gains (Losses) Recognized in Earnings on Derivatives Location Three months ended January 31, 2016 In millions Foreign currency contracts Interest and other, net $ 8 Other derivatives Interest and other, net (5 ) Total $ 3</t>
  </si>
  <si>
    <t>Borrowings</t>
  </si>
  <si>
    <t>Debt Disclosure [Abstract]</t>
  </si>
  <si>
    <t>Borrowings Notes Payable and Short-Term Borrowings Notes payable and short-term borrowings, including the current portion of long-term debt, were as follows: As of January 31, 2017 October 31, 2016 Amount Outstanding Weighted-Average Interest Rate Amount Outstanding Weighted-Average Interest Rate Dollars in millions Current portion of long-term debt $ 2,732 2.5 % $ 2,774 1.7 % FS Commercial paper 336 0.02 % 326 0.1 % Notes payable to banks, lines of credit and other (1) 452 2.3 % 430 2.0 % Total notes payable and short-term borrowings $ 3,520 $ 3,530 (1) Notes payable to banks, lines of credit and other includes $406 million and $381 million at January 31, 2017 and October 31, 2016 , respectively, of borrowing- and funding-related activity associated with FS and its subsidiaries. Long-Term Debt As of January 31, 2017 October 31, 2016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8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8 $2,500 issued at discount to par at a price of 99.725% in October 2015 at 4.9%, due October 15, 2025, interest payable semi-annually on April 15 and October 15 of each year 2,494 2,494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2 Other, including capital lease obligations, at 0.00%-7.40%, due in calendar years 2017-2022 (2) 315 382 Fair value adjustment related to hedged debt (159 ) 103 Unamortized debt issuance costs (3) (53 ) (50 ) Less: current portion (2,732 ) (2,774 ) Total long-term debt $ 12,270 $ 12,560 (1) The Company may redeem some or all of the fixed-rate Hewlett Packard Enterprise Senior Notes and the EDS Senior Notes at any time in accordance with the terms thereof. (2) Other, including capital lease obligations includes $170 million and $181 million as of January 31, 2017 and October 31, 2016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3) In April 2015, the FASB issued ASU 2015-03, which simplifies the presentation of debt issuance costs by requiring debt issuance costs to be presented as a deduction from the corresponding debt liability rather than an asset that is amortized. During the first quarter of fiscal 2017, the Company adopted the standard retrospectively for the prior period presented. Hewlett Packard Enterprise Senior Notes On November 23, 2016, Hewlett Packard Enterprise launched an offer to exchange new registered notes for all of the outstanding $14.6 billion of unregistered Senior Notes. The terms of the new registered Notes in the exchange offer are substantially identical to the terms of the previously unregistered Senior Notes, except that the new Notes are registered under the Securities Act, and certain transfer restrictions, registration rights and additional interest provisions relating to the outstanding Senior Notes do not apply to the new Notes. On December 30, 2016, the exchange offer for the registered Notes was completed. As disclosed in Note 12, "Financial Instruments", the Company uses interest rate swaps to mitigate the exposure of its debt portfolio to changes in fair value resulting from changes in interest rates by achieving a primarily U.S. dollar LIBOR-based floating interest expense. As of January 31, 2017 , the Company had entered into interest rate swaps to reduce the exposure of $9.5 billion of aggregate principal amount of fixed rate senior notes to changes in fair value resulting from changes in interest rates by achieving LIBOR-based floating interest expense. Interest rates on long-term debt in the table above have not been adjusted to reflect the impact of any interest rate swaps. Interest expense on borrowings recognized in the Condensed Consolidated Statements of Earnings was as follows: Three months ended January 31, Expense Location 2017 2016 In millions Financing interest Financing interest $ 66 $ 58 Interest expense Interest and other, net 92 80 Total interest expense $ 158 $ 138 Available Borrowing Resources The Company had the following resources available to obtain short- or long-term additional liquidity if needed: As of January 31, 2017 In millions Commercial paper programs $ 4,164 Uncommitted lines of credit $ 1,740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 Loans under the revolving credit facility may be used for general corporate purposes. Commitments under the Credit Agreement are available for a period of five years , which period may be extended, subject to satisfaction of certain conditions, by up to two one-year periods . Commitment fees, interest rates and other terms of borrowing under the credit facility vary based on Hewlett Packard Enterprise's external credit rating. As contemplated by the Everett Transaction, during the first quarter of fiscal 2017, Everett SpinCo, Inc., the Company's wholly owned subsidiary, entered into a term loan facility in the principal amount of $2.0 billion . Everett SpinCo, Inc. also intends to issue Senior Notes in the principal amount of $1.05 billion . Funds to be borrowed under these arrangements will be used by Everett SpinCo, Inc. to fund a $3.0 billion dividend to Hewlett Packard Enterprise. Borrowings under these arrangements will either be transferred in connection with the Everett Transaction or repaid in the event that the merger does not occur.</t>
  </si>
  <si>
    <t>Related Party Transactions and Former Parent Company Investment</t>
  </si>
  <si>
    <t>Related Party Transactions [Abstract]</t>
  </si>
  <si>
    <t>Related Party Transactions and Former Parent Company Investment Prior to November 1, 2015, the Company consisted of the enterprise technology infrastructure, software, services and financing businesses of former Parent and thus, transactions with former Parent were considered related party transactions. Following November 1, 2015, in connection with the Separation, the Company became an independent publicly-traded company. As a result, transactions with HP Inc. are no longer considered related party transactions. On October 31, 2015 and November 1, 2015, in connection with the Separation, the Company entered into several agreements with former Parent that govern the relationship between the Company and former Parent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the allocation between the Company and former Parent's assets, employees, liabilities and obligations (including its investments, property and employee benefits and tax-related assets and liabilities) attributable to periods prior to, at and after the Separation. Obligations under the service and commercial contracts generally extend through five years. Final Cash Allocation from former Parent In December 2015, and in connection with the Separation and Distribution Agreement, the Company received a net cash allocation of $526 million from former Parent. The cash allocation was based on the projected cash requirements of the Company, in light of the intended investment grade credit rating, business plan and anticipated operations and activities. Net Transfers from former Parent Net transfers from former Parent are included within former Parent company investment in the Condensed Consolidated Balance Sheets.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Net transfer from former Parent in Condensed Consolidated Statements of Cash Flows.</t>
  </si>
  <si>
    <t>Stockholders' Equity</t>
  </si>
  <si>
    <t>Stockholders' Equity Note [Abstract]</t>
  </si>
  <si>
    <t>Stockholders' Equity Taxes related to Other Comprehensive Income (Loss) Three months ended January 31, 2017 2016 In millions Taxes on change in net unrealized (losses) gains on available-for-sale securities: Tax (provision) benefit on net unrealized (losses) gains arising during the period $ (1 ) $ 1 Tax benefit on losses reclassified into earnings — (3 ) (1 ) (2 ) Taxes on change in net unrealized (losses) gains on cash flow hedges: Tax provision on net unrealized gains arising during the period (31 ) (15 ) Tax provision on net gains reclassified into earnings 32 19 1 4 Taxes on change in unrealized components of defined benefit plans: Tax provision on gains arising during the period (24 ) — Tax benefit on amortization of actuarial loss and prior service benefit (6 ) (5 ) Tax provision on curtailments, settlements and other (7 ) (1 ) (37 ) (6 ) Tax benefit (provision) on change in cumulative translation adjustment 1 (20 ) Tax provision on other comprehensive income $ (36 ) $ (24 ) Changes and reclassifications related to Other Comprehensive Income (Loss), net of taxes Three months ended January 31, 2017 2016 In millions Other comprehensive income (loss), net of taxes: Change in net unrealized (losses) gains on available-for-sale securities: Net unrealized (losses) gains arising during the period $ (14 ) $ 3 Losses reclassified into earnings — 6 (14 ) 9 Change in net unrealized (losses) gains on cash flow hedges: Net unrealized gains arising during the period 105 127 Net gains reclassified into earnings (1) (131 ) (102 ) (26 ) 25 Change in unrealized components of defined benefit plans: Gains arising during the period 455 — Amortization of actuarial loss and prior service benefit (2) 91 67 Curtailments, settlements and other (7 ) (19 ) 539 48 Change in cumulative translation adjustment (24 ) (159 ) Other comprehensive income (loss), net of taxes $ 475 $ (77 ) (1) Reclassification of pre-tax net gains on cash flow hedges into the Condensed Consolidated Statements of Earnings was as follows: Three months ended January 31, 2017 2016 In millions Net revenue $ (79 ) $ (61 ) Cost of products (1 ) (1 ) Other operating expenses — — Interest and other, net (83 ) (59 ) $ (163 ) $ (121 ) (2) These components are included in the computation of net pension and post-retirement benefit (credit) cost in Note 4, "Retirement and Post-Retirement Benefit Plans." The components of Accumulated other comprehensive loss, net of taxes as of January 31, 2017 , and changes during the three months ended January 31, 2017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54 $ 35 $ (5,642 ) $ (1,046 ) $ (6,599 ) Other comprehensive (loss) income before reclassifications (14 ) 105 539 (24 ) 606 Reclassifications of gains into earnings — (131 ) — — (131 ) Balance at end of period $ 40 $ 9 $ (5,103 ) $ (1,070 ) $ (6,124 ) Share Repurchase Program On October 13, 2015, the Hewlett Packard Enterprise Board of Directors announced the authorization of a $3.0 billion share repurchase program. On May 24, 2016, the Board of Directors announced the authorization of an additional $3.0 billion under the share repurchase program. The Company's share repurchase program authorizes both open market and private repurchase transactions and does not have a specific expiration date. The Company may choose to repurchase shares when sufficient liquidity exists and the shares are trading at a discount relative to estimated intrinsic value. For the three months ended January 31, 2017 , the Company retired a total of 27 million shares in connection with its share repurchase programs through open market repurchases, which were recorded as a $641 million reduction to stockholders' equity. Additionally, for the three months ended January 31, 2017 , the Company had unsettled open market repurchases of 1.5 million shares, which were recorded as a $34 million reduction to stockholders' equity. As of January 31, 2017 , the Company had a remaining authorization of $2.7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awards, stock options, and performance-based awards. The reconciliations of the numerators and denominators of each of the basic and diluted net EPS calculations were as follows: Three months ended January 31, 2017 2016 In millions, except per share amounts Numerator: Net earnings $ 267 $ 267 Denominator: Weighted-average shares used to compute basic net EPS 1,669 1,761 Dilutive effect of employee stock plans 31 17 Weighted-average shares used to compute diluted net EPS 1,700 1,778 Net earnings per share: Basic $ 0.16 $ 0.15 Diluted $ 0.16 $ 0.15 Anti-dilutive weighted-average stock awards (1) 7 64 (1)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t>
  </si>
  <si>
    <t>Litigation and Contingencies</t>
  </si>
  <si>
    <t>Loss Contingency [Abstract]</t>
  </si>
  <si>
    <t>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the Company. Nevertheless, cash flows or results of operations could be materially affected in any particular period by the resolution of one or more of these contingencies. Hewlett Packard Enterprise believes it has recorded adequate provisions for any such matters and, as of January 31, 2017 , it was not reasonably possible that a material loss had been incurred in connection with such matters in excess of the amounts recognized in its financial statements. Litigation, Proceedings and Investigations Benedict v. Hewlett-Packard Company. This purported class action was filed on January 10, 2013 in the United States District Court for the Northern District of California alleging that certain technical support employees allegedly involved in installing, maintaining and/or supporting computer software and/or hardware for HP Inc. were misclassified as exempt employees under the FLSA. The plaintiffs also alleged that HP Inc. violated California law by, among other things, allegedly improperly classifying these employees as exempt. On February 13, 2014, the court granted plaintiffs' motion for conditional class certification. On May 7, 2015, plaintiffs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The court denied plaintiffs' motion for Rule 23 class certification on March 29, 2016. On April 12, 2016, plaintiffs filed a notice of appeal of that decision to the United States Court of Appeal for the Ninth Circuit, which was denied. On July 13, 2016, the court granted HP’s motion to decertify the FLSA class that had been conditionally certified on February 13, 2014. Currently, only the claims of the three individual named plaintiffs remain in the district court. HP has reached settlements with each of the three individual named plaintiffs, pursuant to which this litigation will be voluntarily dismissed.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No new hearing date has been set. Department of Justice, Securities and Exchange Commission Proceedings. In April 2014, HP Inc. and HP Inc. subsidiaries in Russia, Poland, and Mexico collectively entered into agreements with the U.S. Department of Justice ("DOJ") and the Securities and Exchange Commission ("SEC") to resolve claims of Foreign Corrupt Practices Act ("FCPA") violations. Pursuant to the terms of the resolutions with the DOJ and SEC, HP Inc. was required to undertake certain compliance, reporting and cooperation obligations for a three -year period. In October of 2015, Hewlett Packard Enterprise contractually undertook the same compliance, reporting and cooperation obligations that were held by HP Inc. under the DOJ resolutions for the balance of the three-year period. Hewlett Packard Enterprise has reached a similar agreement with the Staff of the SEC, which is set forth in an amended SEC administrative order dated July 15, 2016.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7 and any subsequent appeal on the merits to last several years. Cisco Systems . On August 21, 2015, Cisco Systems, Inc. ("Cisco Systems") and Cisco Systems Capital Corporation ("Cisco Capital") filed an action in Santa Clara County Superior Court for declaratory judgment and breach of contract against HP Inc. in connection with a dispute arising out of a third-party's termination of a services contract with HP Inc. As part of that third-party services contract, HP Inc. separately contracted with Cisco on an agreement to utilize Cisco products and services. HP Inc. prepaid the entire amount due Cisco through a financing arrangement with Cisco Capital. Following the termination of HP Inc.'s services contract with the third-party, HP Inc.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Inc. Cisco contends that after the credit is applied, HP Inc. still owes Cisco Capital approximately $58 million . HP Inc. contends that under a proper reading of the agreement, HP Inc. owes nothing to Cisco Capital, and that Cisco owes a significant amounts to HP Inc. On December 18, 2015, the court held a status conference at which it lifted the responsive pleading and discovery stay. Following the conference, Cisco filed an amended complaint that abandons the claim for breach of contract set forth in the original complaint, and asserts a single cause of action for declaratory relief concerning the proper calculation of the cancellation credit. On January 19, 2016, HP Inc. filed a counterclaim for breach of contract simultaneously with its answer to the amended complaint. Expert discovery is scheduled to be completed by May 1, 2017. The court has set a trial date of November 6, 2017. Washington DC Navy Yard Litigation: In December 2013, HP Enterprise Services, LLC ("HPES") was named in the first lawsuit arising out of the September 2013 Washington DC Navy Yard shooting that resulted in the deaths of twelve individuals. The perpetrator was an employee of The Experts, HPES's now-terminated subcontractor on HPES's IT services contract with the U.S. Navy. This initial action was filed in the Middle District of Florida but was transferred in February 2015 to the United States District Court for the District of Columbia so that it and all other known cases arising out of the shooting could be heard before the same Judge. A total of fifteen lawsuits have been filed, all of which are now pending in the United States District Court for the District of Columbia. All cases assert various negligence claims against HPES and The Experts. On September 15, 2016, the court issued an opinion, applicable to the first nine actions filed, granting in part and denying in part HPES's and The Experts' motions to dismiss. Defendants have moved to dismiss the remaining six actions. Forsyth, et al. v. HP Inc. and Hewlett Packard Enterprise :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Wall v. Hewlett-Packard Enterprise Company and HP Inc. This certified California class action and Private Attorney General Act action was filed against Hewlett-Packard Company on January17, 2012 and the fifth amended (and operative) complaint was filed against HP Inc. and Hewlett Packard Enterprise on June 24, 2016.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rial is set to begin on May 22, 2017. Hewlett-Packard Company v. Oracle (Itanium). On June 15, 2011, HP Inc. filed suit against Oracle in Santa Clara Superior Court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ourt of Appeal rejected Oracle’s appeal. The matter was remanded to the trial court for Phase 2 of the trial, which began on May 23, 2016, and was submitted to the jury on June 29, 2016. On June 30, 2016, the jury returned a verdict in favor of HP Inc., awarding HP Inc. $3 billion in damages: $1.7 billion for past lost profits and $1.3 billion for future lost profits. On December 19, 2016, the trial court denied Oracle's request for a new trial. On January 17, 2017 Oracle filed a notice of appeal. On February 2, 2017, HP Inc. filed a cross-appeal. The Company expects that any appeal could take several years to be resolved and could materially affect the amount ultimately recovered by the Company. The amounts ultimately awarded, if any, would be recorded in the period received.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Guarantees, Indemnifications and Warranties</t>
  </si>
  <si>
    <t>Guarantees [Abstract]</t>
  </si>
  <si>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claims and liabilities relating to, arising out of or resulting from, among other matters, the liabilities allocated to HP Inc. as part of the Separation. As a result, as of January 31, 2017 and October 31, 2016 , the Company has recorded both a receivable from HP Inc. of $55 million and $56 million , respectively, and a payable to HP Inc. of $40 million and $41 million , respectively, related to litigation matters and other contingencies. Shared Litigation with HP Inc.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general corporate matters of HP Inc. arising prior to the Separation. Tax Matters Agreement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these cases, the Company records the entire liability, which is partially offset by the indemnification receivable from HP Inc., thereby reflecting the Company's net exposure in its Condensed Consolidated Balance Sheet. In addition, if the Distribution of Hewlett Packard Enterprise's common shares to the HP Inc. stock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As of January 31, 2017 , the Company recorded a net long-term receivable of $1.3 billion from HP Inc. for certain tax liabilities that the Company is joint and severally liable for, but for which it is indemnified by HP Inc. under the Tax Matters Agreement. The actual amount that the Company may receive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s of January 31, 2017 , and changes during the three months ended January 31, 2017 were as follows: Three months ended January 31, 2017 In millions Balance at beginning of period $ 497 Accruals for warranties issued 84 Adjustments related to pre-existing warranties (including changes in estimates) (3 ) Settlements made (in cash or in kind) (61 ) Balance at end of period $ 517</t>
  </si>
  <si>
    <t>Equity Method Investments</t>
  </si>
  <si>
    <t>Equity Method Investments and Joint Ventures [Abstract]</t>
  </si>
  <si>
    <t>Equity Method Investments The Company includes investments which are accounted for using the equity method, under Investments in equity interests on the Company's Condensed Consolidated Balance Sheets. As of January 31, 2017 , the Company's Investments in equity interests primarily included $2.6 billion related to a 49% interest in H3C. Investment in H3C In May 2016, Tsinghua Holdings’ subsidiary, Unisplendour Corporation, purchased 51% of the new business named H3C, comprising Hewlett Packard Enterprise’s former H3C Technologies and China-based servers, storage and technology services business which were previously reported within the EG segment. The Company retained a 49% interest in the new company, which it records as an equity method investment. During the three months ended January 31, 2017 , the Company recorded a Loss from equity interests of $22 million in the Condensed Consolidated Statement of Earnings, $35 million of which represented basis difference amortization and $13 million primarily represented the Company's share of H3C's net income. This loss was reflected as a reduction in the carrying amount of Investments in equity interests in the Condensed Consolidated Balance Sheet as of January 31, 2017 . The Company also has commercial arrangements with H3C to buy and sell HPE branded servers, storage and technology services. During the three months ended January 31, 2017 , HPE recorded approximately $260 million in sales to H3C, $91 million in purchases from H3C and $81 million in net payables due to H3C.</t>
  </si>
  <si>
    <t>Overview and Basis of Presentation (Policies)</t>
  </si>
  <si>
    <t>Basis of Presentation</t>
  </si>
  <si>
    <t>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17 and October 31, 2016 , its results of operations for the three months ended January 31, 2017 and 2016 and its cash flows for the three months ended January 31, 2017 and 2016 . The results of operations and cash flows for the three months ended January 31, 2017 are not necessarily indicative of the results to be expected for the full year. The information included in this Quarterly Report on Form 10-Q should be read in conjunction with the Company's Annual Report on Form 10-K for the fiscal year ended October 31, 2016 , including "Management's Discussion and Analysis of Financial Condition and Results of Operations," "Quantitative and Qualitative Disclosures About Market Risk" and the Consolidated and Combined Financial Statements and notes thereto included in Items 7, 7A and 8, respectively, included therein.</t>
  </si>
  <si>
    <t>Principles of Consolidation</t>
  </si>
  <si>
    <t>Principles of Consolidation The accompanying unaudited Condensed Consolidated Financial Statements include the accounts of the Company and other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t>
  </si>
  <si>
    <t>Segment Realignment and Reclassifications</t>
  </si>
  <si>
    <t>Segment Realignment and Reclassifications The Company has implemented certain segment and business unit realignments in order to align its segment financial reporting more closely with its current business structure. Reclassifications of certain prior year segment and business unit financial information and other financial information have been made to conform to the current year presentation. None of the changes impact the Company's previously reported consolidated net revenue, earnings from operations, net earnings, or net earnings per share ("EPS"). See Note 2, "Segment Information", for a further discussion of the Company's segment realignment.</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t>
  </si>
  <si>
    <t>Accounting Pronouncements</t>
  </si>
  <si>
    <t>Accounting Pronouncements In October 2016, the Financial Accounting Standards Board (“FASB”) amended the existing accounting standards for income taxes. The amendments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should be applied on a modified retrospective basis through a cumulative-effect adjustment directly to retained earnings as of the beginning of the period of adoption. The Company is required to adopt the guidance in the first quarter of fiscal 2019. Early adoption is permitted. The Company is currently evaluating the timing and the impact of these amendments on its Condensed Consolidated Financial Statements. In August 2016, the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densed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densed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Financial Statement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adopted the amendments in the first quarter of fiscal 2017 and applied them retrospectively to all periods presented, as permitted by the standard. The adoption of these amendments did not have a material impact on the Company's Condensed Consolidat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adopted the amendments in the first quarter of fiscal 2017 and applied them retrospectively to all periods presented. For fiscal 2016, the adoption resulted in the reclassification of $50 million of debt issuance costs from Long-term financing receivables and other assets to Notes payable and short-term borrowings and Long-term debt on the Condensed Consolidated Balance Sheets. The adoption of these amendments did not have a material impact on the Company's Condensed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 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plans to adopt the new revenue standard in the first quarter of fiscal 2019, beginning November 1, 2018, using the modified retrospective method, and is currently assessing the impact on its Condensed Consolidated Financial Statements.</t>
  </si>
  <si>
    <t>Segment Policy</t>
  </si>
  <si>
    <t>Segment Policy Hewlett Packard Enterprise derives the results of the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Hewlett Packard Enterprise executed intercompany advanced royalty payment arrangements resulting in advanced payments of $439 million during the first quarter of fiscal 2017 and $3.7 billion during fiscal 2016. In these transactions, the payments were received in the U.S. from a foreign consolidated affiliate, with a deferral of intercompany revenues over the term of the arrangements, approximately 5 years . The impact of these intercompany arrangements are eliminated from both Hewlett Packard Enterprise consolidated and segment net revenues. Financing interest in the Condensed Consolidated Statements of Earnings reflects interest expense on borrowing- and funding-related activities associated with FS and its subsidiaries, and debt issued by Hewlett Packard Enterprise, a portion of the proceeds of which benefited FS. Hewlett Packard Enterprise does not allocate to its segments certain operating expenses, which it manages at the corporate level. These unallocated costs include separation costs, restructuring charges, stock-based compensation expense, amortization of intangible assets, certain corporate governance costs, acquisition and other related charges, and defined benefit plan settlement charges and remeasurement benefit.</t>
  </si>
  <si>
    <t>Retirement and Post-Retirement Plans</t>
  </si>
  <si>
    <t>The Company'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closed plans. During the first quarter of fiscal 2017, the Company changed its method used to estimate the service and interest cost components of net periodic benefit cost for defined benefit plans to a full yield curve approach with costs calculated at individual annual spot rates.</t>
  </si>
  <si>
    <t>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10, for performance-contingent awards the expected term represents an output from the lattice model.</t>
  </si>
  <si>
    <t>Hewlett Packard Enterprise recognizes interest income from favorable settlements and interest expense and penalties accrued on unrecognized tax benefits in Provision for taxes in the Condensed Consolidated Statements of Earnings.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t>
  </si>
  <si>
    <t>Credit Quality Indicators</t>
  </si>
  <si>
    <t>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si>
  <si>
    <t>Allowance for Doubtful Accounts</t>
  </si>
  <si>
    <t>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t>
  </si>
  <si>
    <t>The purchase price allocation for acquisitions may reflect various preliminary fair value estimates and analysis, including preliminary work performed by third-party valuation specialists, certain tangible assets and liabilities acquired, the valuation of intangible assets acquired, certain legal matters, income and income based taxes, and residual goodwill, which are subject to change within the measurement period as valuations are finalized. Measurement period adjustments are recorded in the reporting period in which the estimates are finalized and adjustment amounts are determined.</t>
  </si>
  <si>
    <t>Intangible Assets</t>
  </si>
  <si>
    <t xml:space="preserve">In-process research and development consists of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n expense for the value of the related intangible asset to its Condensed Consolidated Statement of Earnings in the period of abandonment. </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Segment Information (Tables)</t>
  </si>
  <si>
    <t>Schedule of Revenue and Earnings from Operations, by Segment</t>
  </si>
  <si>
    <t>Segment Operating Results Enterprise Group Enterprise Services Software Financial Services Corporate Investments Total In millions Three months ended January 31, 2017 Net revenue $ 6,097 $ 3,852 $ 654 $ 804 $ — $ 11,407 Intersegment net revenue and other 228 185 67 19 — 499 Total segment net revenue $ 6,325 $ 4,037 $ 721 $ 823 $ — $ 11,906 Segment earnings (loss) from operations $ 802 $ 283 $ 154 $ 78 $ (43 ) $ 1,274 Three months ended January 31, 2016 Net revenue $ 6,882 $ 4,367 $ 720 $ 754 $ 1 $ 12,724 Intersegment net revenue and other 300 188 60 22 — 570 Total segment net revenue $ 7,182 $ 4,555 $ 780 $ 776 $ 1 $ 13,294 Segment earnings (loss) from operations $ 964 $ 218 $ 136 $ 100 $ (99 ) $ 1,319</t>
  </si>
  <si>
    <t>Schedule of reconciliation of revenues and earnings before taxes from segments to consolidated and combined</t>
  </si>
  <si>
    <t>The reconciliation of segment operating results to Hewlett Packard Enterprise condensed consolidated results was as follows: Three Months Ended 2017 2016 In millions Net Revenue: Total segments $ 11,906 $ 13,294 Elimination of intersegment net revenue and other (499 ) (570 ) Total Hewlett Packard Enterprise condensed consolidated net revenue $ 11,407 $ 12,724 Earnings before taxes: Total segment earnings from operations $ 1,274 $ 1,319 Corporate and unallocated costs and eliminations (74 ) (125 ) Stock-based compensation expense (145 ) (165 ) Amortization of intangible assets (101 ) (218 ) Restructuring charges (177 ) (311 ) Acquisition and other related charges (44 ) (37 ) Separation costs (276 ) (79 ) Defined benefit plan settlement charges and remeasurement benefit 6 — Interest and other, net (78 ) (80 ) Tax indemnification adjustments (18 ) 15 Loss from equity interests (22 ) — Total Hewlett Packard Enterprise condensed consolidated earnings before taxes $ 345 $ 319</t>
  </si>
  <si>
    <t>Schedule of net revenue by segment and business unit</t>
  </si>
  <si>
    <t>Net revenue by segment and business unit was as follows: Three Months Ended 2017 2016 In millions Servers $ 3,103 $ 3,536 Technology Services 1,943 1,985 Storage 730 837 Networking 549 824 Enterprise Group 6,325 7,182 Infrastructure Technology Outsourcing 2,637 2,874 Application and Business Services 1,400 1,681 Enterprise Services 4,037 4,555 Software 721 780 Financial Services 823 776 Corporate Investments — 1 Total segment net revenue 11,906 13,294 Elimination of intersegment net revenue and other (499 ) (570 ) Total Hewlett Packard Enterprise condensed consolidated net revenue $ 11,407 $ 12,724</t>
  </si>
  <si>
    <t>Restructuring (Tables)</t>
  </si>
  <si>
    <t>Summary of Restructuring Plans</t>
  </si>
  <si>
    <t>Restructuring activities related to the Company's employees and infrastructure, summarized by plan, are presented in the table below: Fiscal 2015 Plan Fiscal 2012 Plan Other Plans Employee Severance Infrastructure and other Employee Severance and EER Infrastructure and other Employee Severance Infrastructure and other Total In millions Liability as of October 31, 2016 $ 629 $ 35 $ 139 $ 23 $ 1 $ 10 $ 837 Charges 123 58 — — — (4 ) 177 Cash payments (260 ) (37 ) (26 ) (2 ) — (1 ) (326 ) Non-cash items (18 ) (22 ) (3 ) — — — (43 ) Liability as of January 31, 2017 $ 474 $ 34 $ 110 $ 21 $ 1 $ 5 $ 645 Total costs incurred to date, as of January 31, 2017 $ 1,406 $ 276 $ 3,980 $ 546 $ 1,997 $ 1,123 $ 9,328 Total costs expected to be incurred, as of January 31, 2017 $ 2,158 $ 451 $ 3,980 $ 546 $ 1,997 $ 1,123 $ 10,255</t>
  </si>
  <si>
    <t>Retirement and Post-Retirement Benefit Plans (Tables)</t>
  </si>
  <si>
    <t>Schedule of net pension and post-retirement benefit cost</t>
  </si>
  <si>
    <t xml:space="preserve"> Three months ended January 31, Non-U.S. Defined Benefit Plans Post-Retirement Benefit Plans 2017 2016 2017 2016 Service cost $ 55 $ 64 $ 1 $ 1 Interest cost 91 141 1 2 Expected return on plan assets (181 ) (254 ) — (1 ) Amortization and deferrals: Actuarial loss (gain) 104 79 (1 ) (1 ) Prior service benefit (6 ) (6 ) — — Net periodic benefit cost 63 24 1 1 Settlement loss — 4 — — Special termination benefits 1 — — — Net benefit cost $ 64 $ 28 $ 1 $ 1</t>
  </si>
  <si>
    <t>Stock-Based Compensation (Tables)</t>
  </si>
  <si>
    <t>Share-based compensation</t>
  </si>
  <si>
    <t>Schedule of stock based compensation expense and the resulting tax benefits</t>
  </si>
  <si>
    <t>Stock-based compensation expense and the resulting tax benefits were as follows: Three Months Ended 2017 2016 In millions Stock-based compensation expense $ 174 $ 165 Income tax benefit (59 ) (50 ) Stock-based compensation expense, net of tax $ 115 $ 115</t>
  </si>
  <si>
    <t>Schedule of restricted stock award activity</t>
  </si>
  <si>
    <t>A summary of restricted stock unit activity is as follows: Three Months Ended Shares Weighted-Average Grant Date Fair Value Per Share In thousands Outstanding at beginning of period 57,321 $ 15 Granted and assumed through acquisition 10,077 $ 24 Vested (24,209 ) $ 15 Forfeited (787 ) $ 16 Outstanding at end of period 42,402 $ 17</t>
  </si>
  <si>
    <t>Stock Options</t>
  </si>
  <si>
    <t>Schedule of weighted-average fair value and the assumptions used to measure fair value</t>
  </si>
  <si>
    <t>The weighted-average fair value and the assumptions used to measure fair value were as follows: Three Months Ended Weighted-average fair value (1) $ 6 Expected volatility (2) 25.7 % Risk-free interest rate (3) 2.0 % Expected dividend yield (4) 1.0 % Expected term in years (5) 6.1 (1) The weighted-average fair value was based on the fair value of stock options granted during the period. (2) The expected volatility was estimated using the average historical volatility of selected peer companies.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the simplified method detailed in SEC Staff Accounting Bulletin No. 110, for performance-contingent awards the expected term represents an output from the lattice model.</t>
  </si>
  <si>
    <t>Schedule of stock option activity</t>
  </si>
  <si>
    <t>A summary of stock option activity is as follows: Three months ended January 31, 2017 Shares Weighted- Average Exercise Price Weighted- Average Remaining Contractual Term Aggregate Intrinsic Value In thousands In years In millions Outstanding at beginning of period 57,498 $ 15 Granted and assumed through acquisition 4,888 $ 25 Exercised (8,432 ) $ 15 Forfeited/canceled/expired (368 ) $ 16 Outstanding at end of period 53,586 $ 16 5.1 $ 379 Vested and expected to vest at end of period 52,377 $ 16 5.1 $ 374 Exercisable at end of period 34,524 $ 14 4.0 $ 292</t>
  </si>
  <si>
    <t>Taxes on Earnings  (Tables)</t>
  </si>
  <si>
    <t>Schedule of current and long-term deferred tax assets and liabilities</t>
  </si>
  <si>
    <t>Deferred tax assets and liabilities included in the Condensed Consolidated Balance Sheets were as follows: As of January 31, 2017 October 31, 2016 In millions Deferred tax assets - long-term $ 4,477 $ 4,430 Deferred tax liabilities - long-term (140 ) (143 ) Deferred tax assets net of deferred tax liabilities $ 4,337 $ 4,287</t>
  </si>
  <si>
    <t>Balance Sheet Details (Tables)</t>
  </si>
  <si>
    <t>Schedule of Accounts Receivable</t>
  </si>
  <si>
    <t>Accounts Receivable, Net As of January 31, 2017 October 31, 2016 In millions Accounts receivable, billed $ 5,411 $ 5,907 Unbilled receivable 1,140 1,086 Accounts receivable, gross 6,551 6,993 Allowance for doubtful accounts (69 ) (84 ) Total $ 6,482 $ 6,909</t>
  </si>
  <si>
    <t>Schedule of allowance for doubtful accounts related to accounts receivable</t>
  </si>
  <si>
    <t>The allowance for doubtful accounts related to accounts receivable and changes to the allowance were as follows: Three Months Ended In millions Balance at beginning of year $ 84 Deductions, net of recoveries (16 ) Addition from acquisition 1 Balance at end of period $ 69</t>
  </si>
  <si>
    <t>Schedule of revolving short-term financing arrangements</t>
  </si>
  <si>
    <t>The activity related to Hewlett Packard Enterprise's revolving short-term financing arrangements was as follows: Three Months Ended In millions Balance at beginning of period (1) $ 145 Trade receivables sold 838 Cash receipts (886 ) Foreign currency and other (2 ) Balance at end of period (1) $ 95 (1) Beginning and ending balances represent amounts for trade receivables sold, but not yet collected.</t>
  </si>
  <si>
    <t>Schedule of Inventory</t>
  </si>
  <si>
    <t>Inventory As of January 31, 2017 October 31, 2016 In millions Finished goods $ 1,245 $ 1,202 Purchased parts and fabricated assemblies 743 572 Total $ 1,988 $ 1,774</t>
  </si>
  <si>
    <t>Schedule of Property, Plant and Equipment</t>
  </si>
  <si>
    <t>Property, Plant and Equipment As of January 31, 2017 October 31, 2016 In millions Land $ 498 $ 497 Buildings and leasehold improvements 6,977 6,948 Machinery and equipment, including equipment held for lease 14,330 14,300 21,805 21,745 Accumulated depreciation (12,308 ) (12,109 ) Total $ 9,497 $ 9,636</t>
  </si>
  <si>
    <t>Schedule of Other Assets, Noncurrent</t>
  </si>
  <si>
    <t>Long-Term Financing Receivables and Other Assets As of January 31, 2017 October 31, 2016 In millions Financing receivables, net $ 3,811 $ 3,938 Deferred tax assets 4,477 4,430 Prepaid pension assets 965 377 Deferred costs - long-term 826 822 Other 3,525 3,599 Total $ 13,604 $ 13,166</t>
  </si>
  <si>
    <t>Other Current Liabilities</t>
  </si>
  <si>
    <t>Other Accrued Liabilities As of January 31, 2017 October 31, 2016 In millions Accrued taxes - other $ 1,156 $ 1,297 Warranty - short-term 281 258 Sales and marketing programs 755 858 Other 2,943 2,578 Total $ 5,135 $ 4,991</t>
  </si>
  <si>
    <t>Other Liabilities</t>
  </si>
  <si>
    <t>Other Liabilities As of January 31, 2017 October 31, 2016 In millions Pension, post-retirement and post-employment liabilities $ 2,352 $ 4,230 Deferred revenue - long-term 3,450 3,408 Deferred tax liability - long-term 140 143 Tax liability - long-term 3,910 4,057 Other long-term liabilities 1,280 1,184 Total $ 11,132 $ 13,022</t>
  </si>
  <si>
    <t>Financing Receivables and Operating Leases (Tables)</t>
  </si>
  <si>
    <t>Components of financing receivables</t>
  </si>
  <si>
    <t>The components of financing receivables were as follows: As of January 31, 2017 October 31, 2016 In millions Minimum lease payments receivable $ 7,158 $ 7,293 Unguaranteed residual value 235 231 Unearned income (576 ) (574 ) Financing receivables, gross 6,817 6,950 Allowance for doubtful accounts (84 ) (89 ) Financing receivables, net 6,733 6,861 Less: current portion (1) (2,922 ) (2,923 ) Amounts due after one year, net (1) $ 3,811 $ 3,938 (1) The Company includes the current portion in Financing receivables, and amounts due after one year, net in Long-term financing receivables and other assets, in the accompanying Condensed Consolidated Balance Sheets.</t>
  </si>
  <si>
    <t>Credit risk profile of gross financing receivables</t>
  </si>
  <si>
    <t>The credit risk profile of gross financing receivables, based upon internal risk ratings, was as follows: As of January 31, 2017 October 31, 2016 In millions Risk Rating: Low $ 3,378 $ 3,484 Moderate 3,355 3,382 High 84 84 Total $ 6,817 $ 6,950</t>
  </si>
  <si>
    <t>Schedule of allowance for doubtful accounts for financing receivables</t>
  </si>
  <si>
    <t>The allowance for doubtful accounts for financing receivables as of January 31, 2017 and October 31, 2016 and the respective changes during the three and twelve months then ended were as follows: As of January 31, 2017 October 31, 2016 In millions Balance at beginning of period $ 89 $ 95 Provision for doubtful accounts 2 11 Write-offs (7 ) (17 ) Balance at end of period $ 84 $ 89</t>
  </si>
  <si>
    <t>Gross financing receivables and related allowance evaluated for loss</t>
  </si>
  <si>
    <t>The gross financing receivables and related allowance evaluated for loss were as follows: As of January 31, 2017 October 31, 2016 In millions Gross financing receivables collectively evaluated for loss $ 6,546 $ 6,667 Gross financing receivables individually evaluated for loss 271 283 Total $ 6,817 $ 6,950 Allowance for financing receivables collectively evaluated for loss $ 66 $ 73 Allowance for financing receivables individually evaluated for loss 18 16 Total $ 84 $ 89</t>
  </si>
  <si>
    <t>Summary of the aging and non-accrual status of gross financing receivables</t>
  </si>
  <si>
    <t>The following table summarizes the aging and non-accrual status of gross financing receivables: As of January 31, 2017 October 31, 2016 In millions Billed: (1) Current 1-30 days $ 302 $ 337 Past due 31-60 days 47 47 Past due 61-90 days 23 12 Past due &gt; 90 days 63 59 Unbilled sales-type and direct-financing lease receivables 6,382 6,495 Total gross financing receivables $ 6,817 $ 6,950 Gross financing receivables on non-accrual status (2) $ 180 $ 163 Gross financing receivables 90 days past due and still accruing interest (2) $ 91 $ 120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Operating lease assets included in machinery and equipment in the Condensed Consolidated Balance Sheets were as follows: As of January 31, 2017 October 31, 2016 In millions Equipment leased to customers $ 5,481 $ 5,467 Accumulated depreciation (2,176 ) (2,134 ) Total $ 3,305 $ 3,333</t>
  </si>
  <si>
    <t>Goodwill and Intangible Assets (Tables)</t>
  </si>
  <si>
    <t>Schedule of allocation and changes in the carrying amount of goodwill</t>
  </si>
  <si>
    <t>Goodwill allocated to the Company's reportable segments as of January 31, 2017 and changes in the respective carrying amounts during the three months then ended were as follows: Enterprise Group Enterprise Services (1) Software Financial Services Total In millions Balance at October 31, 2016 (1) $ 15,945 $ — $ 8,089 $ 144 $ 24,178 Goodwill acquired during the period 76 — — — 76 Changes due to foreign currency (1 ) — — — (1 ) Goodwill adjustments (1 ) — — — (1 ) Balance at January 31, 2017 (1) $ 16,019 $ — $ 8,089 $ 144 $ 24,252 (1) Goodwill is net of accumulated impairment losses of $13.7 billion which were recorded prior to October 31, 2016. Of that amount, $8.0 billion relates to the Enterprise Services segment and the remaining $5.7 billion relates to the Software segment.</t>
  </si>
  <si>
    <t>Schedule of Intangible Assets and Goodwill</t>
  </si>
  <si>
    <t>The Company's intangible assets are composed of: As of January 31, 2017 As of October 31, 2016 Gross Accumulated Amortization Accumulated Impairment Loss Net Gross Accumulated Amortization Accumulated Impairment Loss Net In millions Customer contracts, customer lists and distribution agreements $ 1,453 $ (342 ) $ (856 ) $ 255 $ 1,394 $ (322 ) $ (856 ) $ 216 Developed and core technology and patents 4,261 (1,304 ) (2,138 ) 819 4,190 (1,232 ) (2,138 ) 820 Trade name and trademarks 193 (24 ) (109 ) 60 178 (21 ) (109 ) 48 In-process research and development 30 — — 30 — — — — Total intangible assets $ 5,937 $ (1,670 ) $ (3,103 ) $ 1,164 $ 5,762 $ (1,575 ) $ (3,103 ) $ 1,084</t>
  </si>
  <si>
    <t>Schedule of estimated future amortization expense related to finite-lived purchased intangible assets</t>
  </si>
  <si>
    <t>As of January 31, 2017 , estimated future amortization expense related to finite-lived intangible assets was as follows: Fiscal year: In millions 2017 (remaining 9 months) $ 279 2018 278 2019 231 2020 202 2021 62 2022 34 Thereafter 48 Total $ 1,134</t>
  </si>
  <si>
    <t>Fair Value (Tables)</t>
  </si>
  <si>
    <t>Assets and liabilities measured at fair value on a recurring basis</t>
  </si>
  <si>
    <t>The following table presents the Company's assets and liabilities that are measured at fair value on a recurring basis: As of January 31, 2017 As of October 31, 2016 Fair Value Measured Using Fair Value Measured Using Level 1 Level 2 Level 3 Total Level 1 Level 2 Level 3 Total In millions Assets Cash Equivalents and Investments: Time deposits $ — $ 3,662 $ — $ 3,662 $ — $ 4,085 $ — $ 4,085 Money market funds 3,069 — — 3,069 6,549 — — 6,549 Equity securities in public companies 22 — — 22 17 — — 17 Foreign bonds 8 263 — 271 8 279 — 287 Other debt securities — — 35 35 — — 35 35 Derivative Instruments: Interest rate contracts — — — — — 109 — 109 Foreign exchange contracts — 550 — 550 — 660 — 660 Other derivatives — 1 — 1 — — — — Total assets $ 3,099 $ 4,476 $ 35 $ 7,610 $ 6,574 $ 5,133 $ 35 $ 11,742 Liabilities Derivative Instruments: Interest rate contracts $ — $ 159 $ — $ 159 $ — $ 6 $ — $ 6 Foreign exchange contracts — 238 — 238 — 220 — 220 Other derivatives — — — — — 2 — 2 Total liabilities $ — $ 397 $ — $ 397 $ — $ 228 $ — $ 228</t>
  </si>
  <si>
    <t>Financial Instruments (Tables)</t>
  </si>
  <si>
    <t>Schedule of cash equivalents and available-for-sale investments</t>
  </si>
  <si>
    <t>Cash equivalents and available-for-sale investments were as follows: As of January 31, 2017 As of October 31, 2016 Cost Gross Unrealized Gain Gross Unrealized Loss Fair Value Cost Gross Unrealized Gain Gross Unrealized Loss Fair Value In millions Cash Equivalents: Time deposits $ 3,651 $ — $ — $ 3,651 $ 4,074 $ — $ — $ 4,074 Money market funds 3,069 — — 3,069 6,549 — — 6,549 Total cash equivalents 6,720 — — 6,720 10,623 — — 10,623 Available-for-Sale Investments: Debt securities: Time deposits 11 — — 11 11 — — 11 Foreign bonds 219 52 — 271 218 69 — 287 Other debt securities 47 — (12 ) 35 47 — (12 ) 35 Total debt securities 277 52 (12 ) 317 276 69 (12 ) 333 Equity securities: Equity securities in public companies 22 — — 22 21 — (4 ) 17 Total equity securities 22 — — 22 21 — (4 ) 17 Total available-for-sale investments 299 52 (12 ) 339 297 69 (16 ) 350 Total cash equivalents and available-for-sale investments $ 7,019 $ 52 $ (12 ) $ 7,059 $ 10,920 $ 69 $ (16 ) $ 10,973</t>
  </si>
  <si>
    <t>Schedule of contractual maturities of investments in available-for-sale debt securities</t>
  </si>
  <si>
    <t>Contractual maturities of investments in available-for-sale debt securities were as follows: January 31, 2017 Amortized Cost Fair Value In millions Due in more than five years $ 277 $ 317</t>
  </si>
  <si>
    <t>Schedule of gross notional and fair value of derivative instruments in the Condensed Consolidated Balance Sheets</t>
  </si>
  <si>
    <t>The gross notional and fair value of derivative instruments in the Condensed Consolidated Balance Sheets were as follows: As of January 31, 2017 As of October 31, 2016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 $ — $ 159 $ 9,500 $ — $ 109 $ — $ 6 Cash flow hedges: Foreign currency contracts 6,716 242 149 32 20 7,255 296 172 40 15 Net investment hedges: Foreign currency contracts 1,929 43 21 17 38 1,891 53 28 23 28 Total derivatives designated as hedging instruments 18,145 285 170 49 217 18,646 349 309 63 49 Derivatives not designated as hedging instruments Foreign currency contracts 11,801 90 5 123 8 16,496 100 11 103 11 Other derivatives 160 1 — — — 158 — — 2 — Total derivatives not designated as hedging instruments 11,961 91 5 123 8 16,654 100 11 105 11 Total derivatives $ 30,106 $ 376 $ 175 $ 172 $ 225 $ 35,300 $ 449 $ 320 $ 168 $ 60</t>
  </si>
  <si>
    <t>Schedule of information related to the potential effect of the company's use of the master netting agreements and collateral security agreements</t>
  </si>
  <si>
    <t>As of January 31, 2017 and October 31, 2016 , information related to the potential effect of the Company's use of the master netting agreements and collateral security agreements was as follows: As of January 31, 2017 In the Condensed Consolidated Balance Sheets (i) (ii) (iii) = (i)–(ii) (iv) (v) (vi) = (iii)–(iv)–(v) Gross Amounts Not Offset Gross Amount Recognized Gross Amount Offset Net Amount Presented Derivatives Financial Collateral Net Amount In millions Derivative assets $ 551 $ — $ 551 $ 260 $ 260 (1) $ 31 Derivative liabilities $ 397 $ — $ 397 $ 260 $ 48 (2) $ 89 As of October 31, 2016 In the Condensed Consolidated Balance Sheets (i) (ii) (iii) = (i)–(ii) (iv) (v) (vi) = (iii)–(iv)–(v) Gross Amounts Not Offset Gross Amount Recognized Gross Amount Offset Net Amount Presented Derivatives Financial Collateral Net Amount In millions Derivative assets $ 769 $ — $ 769 $ 214 $ 465 (1) $ 90 Derivative liabilities $ 228 $ — $ 228 $ 214 $ 10 (2) $ 4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The pre-tax effect of derivative instruments and related hedged items in a fair value hedging relationship for the three months ended January 31, 2017 and 2016 were as follows: Gains (Losses) Recognized in Earnings on Derivative and Related Hedged Item Derivative Instrument Location Three months ended January 31, 2017 Hedged Item Location Three months ended January 31, 2017 In millions In millions Interest rate contracts Interest and other, net $ (262 ) Fixed-rate debt Interest and other, net $ 262 Gains (Losses) Recognized in Earnings on Derivative and Related Hedged Item Derivative Instrument Location Three months ended January 31, 2016 Hedged Item Location Three months ended January 31, 2016 In millions In millions Interest rate contracts Interest and other, net $ 133 Fixed-rate debt Interest and other, net $ (133 )</t>
  </si>
  <si>
    <t>Schedule of pre-tax effect of derivative instruments in cash flow and net investment hedging relationships</t>
  </si>
  <si>
    <t>The pre-tax effect of derivative instruments in cash flow and net investment hedging relationships for the three months ended January 31, 2016 was as follows: Gains (Losses) Recognized in Other Comprehensive Income ("OCI") on Derivatives (Effective Portion) Gains (Losses) Reclassified from Accumulated OCI Into Earnings (Effective Portion) Three months ended January 31, 2016 Location Three months ended January 31, 2016 In millions In millions Cash flow hedges: Foreign currency contracts $ 91 Net revenue $ 61 Foreign currency contracts (6 ) Cost of products 1 Foreign currency contracts (1 ) Other operating expenses — Foreign currency contracts 58 Interest and other, net 59 Total cash flow hedges $ 142 $ 121 Net investment hedges: Foreign currency contracts $ 57 Interest and other, net $ — The pre-tax effect of derivative instruments in cash flow and net investment hedging relationships for the three months ended January 31, 2017 were as follows: Gains (Losses) Recognized in Other Comprehensive Income ("OCI") on Derivatives (Effective Portion) Gains (Losses) Reclassified from Accumulated OCI Into Earnings (Effective Portion) Three months ended January 31, 2017 Location Three months ended January 31, 2017 In millions In millions Cash flow hedges: Foreign currency contracts $ 60 Net revenue $ 79 Foreign currency contracts — Cost of products 1 Foreign currency contracts 76 Interest and other, net 83 Total cash flow hedges $ 136 $ 163 Net investment hedges: Foreign currency contracts $ (2 ) Interest and other, net $ —</t>
  </si>
  <si>
    <t>Schedule of pre-tax effect of derivative instruments not designated as hedging instruments on the Condensed Consolidated and Combined Statements of Earnings</t>
  </si>
  <si>
    <t>The pre-tax effect of derivative instruments not designated as hedging instruments on the Condensed Consolidated Statements of Earnings for the three months ended January 31, 2017 and 2016 was as follows: Gains (Losses) Recognized in Earnings on Derivatives Location Three months ended January 31, 2017 In millions Foreign currency contracts Interest and other, net $ (47 ) Other derivatives Interest and other, net 3 Total $ (44 ) Gains (Losses) Recognized in Earnings on Derivatives Location Three months ended January 31, 2016 In millions Foreign currency contracts Interest and other, net $ 8 Other derivatives Interest and other, net (5 ) Total $ 3</t>
  </si>
  <si>
    <t>Borrowings (Tables)</t>
  </si>
  <si>
    <t>Schedule of notes payable and short-term borrowings, including the current portion of long-term debt</t>
  </si>
  <si>
    <t>Notes payable and short-term borrowings, including the current portion of long-term debt, were as follows: As of January 31, 2017 October 31, 2016 Amount Outstanding Weighted-Average Interest Rate Amount Outstanding Weighted-Average Interest Rate Dollars in millions Current portion of long-term debt $ 2,732 2.5 % $ 2,774 1.7 % FS Commercial paper 336 0.02 % 326 0.1 % Notes payable to banks, lines of credit and other (1) 452 2.3 % 430 2.0 % Total notes payable and short-term borrowings $ 3,520 $ 3,530 (1) Notes payable to banks, lines of credit and other includes $406 million and $381 million at January 31, 2017 and October 31, 2016 , respectively, of borrowing- and funding-related activity associated with FS and its subsidiaries.</t>
  </si>
  <si>
    <t>Schedule of Long-Term Debt</t>
  </si>
  <si>
    <t xml:space="preserve">Long-Term Debt As of January 31, 2017 October 31, 2016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8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8 $2,500 issued at discount to par at a price of 99.725% in October 2015 at 4.9%, due October 15, 2025, interest payable semi-annually on April 15 and October 15 of each year 2,494 2,494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2 Other, including capital lease obligations, at 0.00%-7.40%, due in calendar years 2017-2022 (2) 315 382 Fair value adjustment related to hedged debt (159 ) 103 Unamortized debt issuance costs (3) (53 ) (50 ) Less: current portion (2,732 ) (2,774 ) Total long-term debt $ 12,270 $ 12,560 (1) The Company may redeem some or all of the fixed-rate Hewlett Packard Enterprise Senior Notes and the EDS Senior Notes at any time in accordance with the terms thereof. (2) Other, including capital lease obligations includes $170 million and $181 million as of January 31, 2017 and October 31, 2016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3) In April 2015, the FASB issued ASU 2015-03, which simplifies the presentation of debt issuance costs by requiring debt issuance costs to be presented as a deduction from the corresponding debt liability rather than an asset that is amortized. During the first quarter of fiscal 2017, the Company adopted the standard retrospectively for the prior period presented. </t>
  </si>
  <si>
    <t>Schedule of interest expense on borrowings recognized in the Condensed Consolidated and Combined Statements of Earnings</t>
  </si>
  <si>
    <t>Interest expense on borrowings recognized in the Condensed Consolidated Statements of Earnings was as follows: Three months ended January 31, Expense Location 2017 2016 In millions Financing interest Financing interest $ 66 $ 58 Interest expense Interest and other, net 92 80 Total interest expense $ 158 $ 138</t>
  </si>
  <si>
    <t>Schedule of borrowing resources available to obtain short-term or long-term additional liquidity</t>
  </si>
  <si>
    <t>The Company had the following resources available to obtain short- or long-term additional liquidity if needed: As of January 31, 2017 In millions Commercial paper programs $ 4,164 Uncommitted lines of credit $ 1,740</t>
  </si>
  <si>
    <t>Stockholders' Equity (Tables)</t>
  </si>
  <si>
    <t>Schedule of taxes related to changes in Other Comprehensive (Loss) Income</t>
  </si>
  <si>
    <t>Taxes related to Other Comprehensive Income (Loss) Three months ended January 31, 2017 2016 In millions Taxes on change in net unrealized (losses) gains on available-for-sale securities: Tax (provision) benefit on net unrealized (losses) gains arising during the period $ (1 ) $ 1 Tax benefit on losses reclassified into earnings — (3 ) (1 ) (2 ) Taxes on change in net unrealized (losses) gains on cash flow hedges: Tax provision on net unrealized gains arising during the period (31 ) (15 ) Tax provision on net gains reclassified into earnings 32 19 1 4 Taxes on change in unrealized components of defined benefit plans: Tax provision on gains arising during the period (24 ) — Tax benefit on amortization of actuarial loss and prior service benefit (6 ) (5 ) Tax provision on curtailments, settlements and other (7 ) (1 ) (37 ) (6 ) Tax benefit (provision) on change in cumulative translation adjustment 1 (20 ) Tax provision on other comprehensive income $ (36 ) $ (24 )</t>
  </si>
  <si>
    <t>Schedule of changes and reclassifications related to Other Comprehensive Loss, net of taxes</t>
  </si>
  <si>
    <t>Changes and reclassifications related to Other Comprehensive Income (Loss), net of taxes Three months ended January 31, 2017 2016 In millions Other comprehensive income (loss), net of taxes: Change in net unrealized (losses) gains on available-for-sale securities: Net unrealized (losses) gains arising during the period $ (14 ) $ 3 Losses reclassified into earnings — 6 (14 ) 9 Change in net unrealized (losses) gains on cash flow hedges: Net unrealized gains arising during the period 105 127 Net gains reclassified into earnings (1) (131 ) (102 ) (26 ) 25 Change in unrealized components of defined benefit plans: Gains arising during the period 455 — Amortization of actuarial loss and prior service benefit (2) 91 67 Curtailments, settlements and other (7 ) (19 ) 539 48 Change in cumulative translation adjustment (24 ) (159 ) Other comprehensive income (loss), net of taxes $ 475 $ (77 ) (1) Reclassification of pre-tax net gains on cash flow hedges into the Condensed Consolidated Statements of Earnings was as follows: Three months ended January 31, 2017 2016 In millions Net revenue $ (79 ) $ (61 ) Cost of products (1 ) (1 ) Other operating expenses — — Interest and other, net (83 ) (59 ) $ (163 ) $ (121 ) (2) These components are included in the computation of net pension and post-retirement benefit (credit) cost in Note 4, "Retirement and Post-Retirement Benefit Plans."</t>
  </si>
  <si>
    <t>Schedule of reclassification of pre-tax (gains) losses on cash flow hedges into the Condensed Consolidated and Combined Statements of Earnings</t>
  </si>
  <si>
    <t>Reclassification of pre-tax net gains on cash flow hedges into the Condensed Consolidated Statements of Earnings was as follows: Three months ended January 31, 2017 2016 In millions Net revenue $ (79 ) $ (61 ) Cost of products (1 ) (1 ) Other operating expenses — — Interest and other, net (83 ) (59 ) $ (163 ) $ (121 )</t>
  </si>
  <si>
    <t>Schedule of accumulated other comprehensive loss, net of taxes</t>
  </si>
  <si>
    <t>The components of Accumulated other comprehensive loss, net of taxes as of January 31, 2017 , and changes during the three months ended January 31, 2017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54 $ 35 $ (5,642 ) $ (1,046 ) $ (6,599 ) Other comprehensive (loss) income before reclassifications (14 ) 105 539 (24 ) 606 Reclassifications of gains into earnings — (131 ) — — (131 ) Balance at end of period $ 40 $ 9 $ (5,103 ) $ (1,070 ) $ (6,124 )</t>
  </si>
  <si>
    <t>Net Earnings Per Share (Tables)</t>
  </si>
  <si>
    <t>Basic and diluted net Earnings Per Share calculations</t>
  </si>
  <si>
    <t>The reconciliations of the numerators and denominators of each of the basic and diluted net EPS calculations were as follows: Three months ended January 31, 2017 2016 In millions, except per share amounts Numerator: Net earnings $ 267 $ 267 Denominator: Weighted-average shares used to compute basic net EPS 1,669 1,761 Dilutive effect of employee stock plans 31 17 Weighted-average shares used to compute diluted net EPS 1,700 1,778 Net earnings per share: Basic $ 0.16 $ 0.15 Diluted $ 0.16 $ 0.15 Anti-dilutive weighted-average stock awards (1) 7 64 (1)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t>
  </si>
  <si>
    <t>Guarantees, Indemnifications and Warranties (Tables)</t>
  </si>
  <si>
    <t>Changes in aggregate product warranty liabilities and changes</t>
  </si>
  <si>
    <t>The Company's aggregate product warranty liabilities as of January 31, 2017 , and changes during the three months ended January 31, 2017 were as follows: Three months ended January 31, 2017 In millions Balance at beginning of period $ 497 Accruals for warranties issued 84 Adjustments related to pre-existing warranties (including changes in estimates) (3 ) Settlements made (in cash or in kind) (61 ) Balance at end of period $ 517</t>
  </si>
  <si>
    <t>Overview and Basis of Presentation (Details) - USD ($) $ in Millions</t>
  </si>
  <si>
    <t>Nov. 01, 2015</t>
  </si>
  <si>
    <t>Sep. 07, 2016</t>
  </si>
  <si>
    <t>May 24, 2016</t>
  </si>
  <si>
    <t>Outstanding shares distributed</t>
  </si>
  <si>
    <t>100.00%</t>
  </si>
  <si>
    <t>Separation related adjustments</t>
  </si>
  <si>
    <t>Former Parent Company</t>
  </si>
  <si>
    <t>Shares distributed (in shares)</t>
  </si>
  <si>
    <t>Shares distributed to shareholder (in shares)</t>
  </si>
  <si>
    <t>Long-term financing receivables and other assets | Accounting Standards Update 2015-03</t>
  </si>
  <si>
    <t>Debt issuance costs</t>
  </si>
  <si>
    <t>Notes payable and short-term borrowings And Long-term Debt | Accounting Standards Update 2015-03</t>
  </si>
  <si>
    <t>Shareholders | Non-Core Software Seattle SpinCo With Micro Focus | Disposal Group, Disposed of by Means Other than Sale, Not Discontinued Operations, Spinoff</t>
  </si>
  <si>
    <t>Segment Reporting Information</t>
  </si>
  <si>
    <t>Business acquisition percentage of voting interests expected to be acquired by entity shareholders</t>
  </si>
  <si>
    <t>50.10%</t>
  </si>
  <si>
    <t>Shareholders | Tax Free Spin Off And Merger To Be Completed By March2017 | Disposal Group, Disposed of by Means Other than Sale, Not Discontinued Operations, Spinoff</t>
  </si>
  <si>
    <t>Segment Information (Details) $ in Millions</t>
  </si>
  <si>
    <t>12 Months Ended</t>
  </si>
  <si>
    <t>Jan. 31, 2017USD ($)segment</t>
  </si>
  <si>
    <t>Oct. 31, 2016USD ($)</t>
  </si>
  <si>
    <t>Oct. 31, 2015</t>
  </si>
  <si>
    <t>Number of segments | segment</t>
  </si>
  <si>
    <t>Advance royalty proceeds received from intercompany advanced royalty payments and licensing arrangements | $</t>
  </si>
  <si>
    <t>Royalty recognition term</t>
  </si>
  <si>
    <t>5 years</t>
  </si>
  <si>
    <t>Segment Information - Earnings Before Taxes (Details) - USD ($) $ in Millions</t>
  </si>
  <si>
    <t>Net revenue</t>
  </si>
  <si>
    <t>Total segment earnings from operations</t>
  </si>
  <si>
    <t>Operating segments</t>
  </si>
  <si>
    <t>Elimination of intersegment net revenue and other</t>
  </si>
  <si>
    <t>Significant Reconciling Items</t>
  </si>
  <si>
    <t>Corporate and unallocated costs and eliminations</t>
  </si>
  <si>
    <t>Enterprise Group</t>
  </si>
  <si>
    <t>Enterprise Group | Operating segments</t>
  </si>
  <si>
    <t>Enterprise Group | Elimination of intersegment net revenue and other</t>
  </si>
  <si>
    <t>Enterprise Services</t>
  </si>
  <si>
    <t>Enterprise Services | Operating segments</t>
  </si>
  <si>
    <t>Enterprise Services | Elimination of intersegment net revenue and other</t>
  </si>
  <si>
    <t>Software</t>
  </si>
  <si>
    <t>Software | Operating segments</t>
  </si>
  <si>
    <t>Software | Elimination of intersegment net revenue and other</t>
  </si>
  <si>
    <t>Financial Services</t>
  </si>
  <si>
    <t>Financial Services | Operating segments</t>
  </si>
  <si>
    <t>Financial Services | Elimination of intersegment net revenue and other</t>
  </si>
  <si>
    <t>Corporate Investments</t>
  </si>
  <si>
    <t>Corporate Investments | Operating segments</t>
  </si>
  <si>
    <t>Corporate Investments | Elimination of intersegment net revenue and other</t>
  </si>
  <si>
    <t>Segment Information - Subsegments (Details) - USD ($) $ in Millions</t>
  </si>
  <si>
    <t>Enterprise Group | Operating segments | Servers</t>
  </si>
  <si>
    <t>Enterprise Group | Operating segments | Technology Services</t>
  </si>
  <si>
    <t>Enterprise Group | Operating segments | Storage</t>
  </si>
  <si>
    <t>Enterprise Group | Operating segments | Networking</t>
  </si>
  <si>
    <t>Enterprise Services | Operating segments | Infrastructure Technology Outsourcing</t>
  </si>
  <si>
    <t>Enterprise Services | Operating segments | Application and Business Services</t>
  </si>
  <si>
    <t>Restructuring (Details) $ in Millions</t>
  </si>
  <si>
    <t>41 Months Ended</t>
  </si>
  <si>
    <t>Jan. 31, 2017USD ($)position</t>
  </si>
  <si>
    <t>Jan. 31, 2016USD ($)</t>
  </si>
  <si>
    <t>Oct. 31, 2015position</t>
  </si>
  <si>
    <t>Restructuring Reserve</t>
  </si>
  <si>
    <t>Short-term portion of restructuring reserve, recorded in Accrued restructuring</t>
  </si>
  <si>
    <t>Long-term portion of restructuring reserve, recorded in Other liabilities</t>
  </si>
  <si>
    <t>Restructuring Plan All</t>
  </si>
  <si>
    <t>Liability as of October 31, 2016</t>
  </si>
  <si>
    <t>Cash payments</t>
  </si>
  <si>
    <t>Non-cash items</t>
  </si>
  <si>
    <t>Liability as of January 31, 2017</t>
  </si>
  <si>
    <t>Total costs incurred to date, as of January 31, 2017</t>
  </si>
  <si>
    <t>Total costs expected to be incurred, as of January 31, 2017</t>
  </si>
  <si>
    <t>Fiscal 2015 Plan</t>
  </si>
  <si>
    <t>Total costs expected to be incurred</t>
  </si>
  <si>
    <t>Expected number of positions to be eliminated | position</t>
  </si>
  <si>
    <t>Fiscal 2015 Plan | Employee Severance</t>
  </si>
  <si>
    <t>Fiscal 2015 Plan | Infrastructure and other</t>
  </si>
  <si>
    <t>Fiscal 2012 Plan</t>
  </si>
  <si>
    <t>Fiscal 2012 Plan | Employee Severance</t>
  </si>
  <si>
    <t>Fiscal 2012 Plan | Infrastructure and other</t>
  </si>
  <si>
    <t>Fiscal 2012 Plan | Employee Severance and EER</t>
  </si>
  <si>
    <t>Other Plans | Employee Severance</t>
  </si>
  <si>
    <t>Other Plans | Infrastructure and other</t>
  </si>
  <si>
    <t>Retirement and Post-Retirement Benefit Plans (Details) - USD ($) $ in Millions</t>
  </si>
  <si>
    <t>Defined benefit plans</t>
  </si>
  <si>
    <t>Pension expense adjustment</t>
  </si>
  <si>
    <t>Employer Contributions and Funding Policy</t>
  </si>
  <si>
    <t>Transfer threshold</t>
  </si>
  <si>
    <t>Net benefit (credit) cost</t>
  </si>
  <si>
    <t>Service cost</t>
  </si>
  <si>
    <t>Interest cost</t>
  </si>
  <si>
    <t>Expected return on plan assets</t>
  </si>
  <si>
    <t>Amortization and deferrals:</t>
  </si>
  <si>
    <t>Actuarial loss (gain)</t>
  </si>
  <si>
    <t>Prior service benefit</t>
  </si>
  <si>
    <t>Net periodic benefit cost</t>
  </si>
  <si>
    <t>Settlement loss</t>
  </si>
  <si>
    <t>Special termination benefits</t>
  </si>
  <si>
    <t>Net benefit cost</t>
  </si>
  <si>
    <t>Expected contribution to defined benefit plans</t>
  </si>
  <si>
    <t>Expected additional contribution to benefit plans as a result of impact of foreign currency</t>
  </si>
  <si>
    <t>U.S. non-qualified plan participants</t>
  </si>
  <si>
    <t>Post-Retirement Benefit Plans</t>
  </si>
  <si>
    <t>Minimum | Non-U.S. Defined Benefit Plans</t>
  </si>
  <si>
    <t>Estimated funding</t>
  </si>
  <si>
    <t>Maximum | Non-U.S. Defined Benefit Plans</t>
  </si>
  <si>
    <t>Disposal Group, Disposed of by Means Other than Sale, Not Discontinued Operations, Spinoff</t>
  </si>
  <si>
    <t>Disposal Group, Disposed of by Means Other than Sale, Not Discontinued Operations, Spinoff | Non-U.S. Defined Benefit Plans</t>
  </si>
  <si>
    <t>Stock-Based Compensation (Details) - USD ($) $ / shares in Units, $ in Millions</t>
  </si>
  <si>
    <t>Jan. 25, 2017</t>
  </si>
  <si>
    <t>Income tax benefit</t>
  </si>
  <si>
    <t>Stock-based compensation expense, net of tax</t>
  </si>
  <si>
    <t>Restricted Stock Awards</t>
  </si>
  <si>
    <t>Shares</t>
  </si>
  <si>
    <t>Outstanding at beginning of period (in shares)</t>
  </si>
  <si>
    <t>Granted and assumed through acquisition (in shares)</t>
  </si>
  <si>
    <t>Vested (in shares)</t>
  </si>
  <si>
    <t>Forfeited (in shares)</t>
  </si>
  <si>
    <t>Outstanding at end of period (in shares)</t>
  </si>
  <si>
    <t>Weighted-Average Grant Date Fair Value Per Share</t>
  </si>
  <si>
    <t>Outstanding at beginning of period (in dollars per share)</t>
  </si>
  <si>
    <t>Granted and assumed through acquisition (in dollars per share)</t>
  </si>
  <si>
    <t>Vested (in dollars per share)</t>
  </si>
  <si>
    <t>Forfeited (in dollars per share)</t>
  </si>
  <si>
    <t>Outstanding at end of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3 months 18 days</t>
  </si>
  <si>
    <t>2 years</t>
  </si>
  <si>
    <t>Weighted-average fair value and the assumptions used to measure fair value</t>
  </si>
  <si>
    <t>Weighted- average fair value (in dollars per share)</t>
  </si>
  <si>
    <t>Expected volatility (as a percent)</t>
  </si>
  <si>
    <t>25.70%</t>
  </si>
  <si>
    <t>Risk-free interest rate (as a percent)</t>
  </si>
  <si>
    <t>2.00%</t>
  </si>
  <si>
    <t>Expected dividend yield (as a percent)</t>
  </si>
  <si>
    <t>1.00%</t>
  </si>
  <si>
    <t>Expected term in years</t>
  </si>
  <si>
    <t>6 years 1 month 6 days</t>
  </si>
  <si>
    <t>Exercised (in shares)</t>
  </si>
  <si>
    <t>Forfeited/cancelled/expired (in shares)</t>
  </si>
  <si>
    <t>Vested and expected to vest at end of period (in shares)</t>
  </si>
  <si>
    <t>Exercisable at end of period (in shares)</t>
  </si>
  <si>
    <t>Weighted-Average Exercise Pric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1 month 6 days</t>
  </si>
  <si>
    <t>Vested and expected to vest at end of period</t>
  </si>
  <si>
    <t>Exercisable at end of period</t>
  </si>
  <si>
    <t>4 years</t>
  </si>
  <si>
    <t>Aggregate Intrinsic Value</t>
  </si>
  <si>
    <t>Options exercised</t>
  </si>
  <si>
    <t>The Plan</t>
  </si>
  <si>
    <t>Number of shares authorized (in shares)</t>
  </si>
  <si>
    <t>Vesting period</t>
  </si>
  <si>
    <t>3 years</t>
  </si>
  <si>
    <t>The Plan | One-time retention stock awards to certain executives</t>
  </si>
  <si>
    <t>Total grant date fair value of options vested</t>
  </si>
  <si>
    <t>SGI | The Plan</t>
  </si>
  <si>
    <t>Stock-Based Compensation - ESPP (Details)</t>
  </si>
  <si>
    <t>Nov. 01, 2015shares</t>
  </si>
  <si>
    <t>Jan. 31, 2017shares</t>
  </si>
  <si>
    <t>Oct. 31, 2016shares</t>
  </si>
  <si>
    <t>Common stock, shares authorized for employee stock purchase plan (in shares)</t>
  </si>
  <si>
    <t>Hewlett Packard Enterprise Company 2015 ESPP</t>
  </si>
  <si>
    <t>Maximum contribution limit as percentage of base compensation (as a percent)</t>
  </si>
  <si>
    <t>10.00%</t>
  </si>
  <si>
    <t>Maximum discount percentage</t>
  </si>
  <si>
    <t>Offering period</t>
  </si>
  <si>
    <t>24 months</t>
  </si>
  <si>
    <t>Current offering period</t>
  </si>
  <si>
    <t>6 months</t>
  </si>
  <si>
    <t>Stock purchase price as a percentage of the fair market value on the purchase date</t>
  </si>
  <si>
    <t>95.00%</t>
  </si>
  <si>
    <t>Taxes on Earnings (Details) $ in Millions</t>
  </si>
  <si>
    <t>Jan. 31, 2017USD ($)country</t>
  </si>
  <si>
    <t>Differences between the U.S. federal statutory income tax rate and HP's effective tax rate</t>
  </si>
  <si>
    <t>Effective tax rate (as a percent)</t>
  </si>
  <si>
    <t>22.60%</t>
  </si>
  <si>
    <t>16.30%</t>
  </si>
  <si>
    <t>U.S. federal statutory income tax rate (as a percent)</t>
  </si>
  <si>
    <t>35.00%</t>
  </si>
  <si>
    <t>Net income tax charges (benefits) related to discrete items</t>
  </si>
  <si>
    <t>Other benefits</t>
  </si>
  <si>
    <t>Income tax charges for various prior period adjustments</t>
  </si>
  <si>
    <t>Number of countries other than the United States where the entity is subject to income tax | country</t>
  </si>
  <si>
    <t>Unrecognized tax benefits</t>
  </si>
  <si>
    <t>Unrecognized tax benefits that would affect effective tax rate if realized</t>
  </si>
  <si>
    <t>Accrued income tax for interest and penalties</t>
  </si>
  <si>
    <t>Likelihood of no resolution period</t>
  </si>
  <si>
    <t>12 months</t>
  </si>
  <si>
    <t>Reasonably possible reduction in existing unrecognized tax benefits within the next 12 months</t>
  </si>
  <si>
    <t>Likelihood of conclusion period for certain federal, foreign and state tax issues</t>
  </si>
  <si>
    <t>Deferred tax assets - long-term</t>
  </si>
  <si>
    <t>Deferred tax liabilities - long-term</t>
  </si>
  <si>
    <t>Deferred tax assets net of deferred tax liabilities</t>
  </si>
  <si>
    <t>Advance royalty proceeds received from multi-year intercompany licensing arrangements</t>
  </si>
  <si>
    <t>Balance Sheet Details (Details) - USD ($) $ in Millions</t>
  </si>
  <si>
    <t>Accounts Receivable, Net</t>
  </si>
  <si>
    <t>Accounts receivable, billed</t>
  </si>
  <si>
    <t>Unbilled receivable</t>
  </si>
  <si>
    <t>Accounts receivable, gross</t>
  </si>
  <si>
    <t>Allowance for doubtful accounts</t>
  </si>
  <si>
    <t>Total</t>
  </si>
  <si>
    <t>Allowance for Doubtful Accounts Receivable [Roll Forward]</t>
  </si>
  <si>
    <t>Balance at beginning of year</t>
  </si>
  <si>
    <t>Deductions, net of recoveries</t>
  </si>
  <si>
    <t>Addition from acquisition</t>
  </si>
  <si>
    <t>Balance at end of period</t>
  </si>
  <si>
    <t>Trade receivables sold and cash received</t>
  </si>
  <si>
    <t>Balance at beginning of period</t>
  </si>
  <si>
    <t>Trade receivables sold</t>
  </si>
  <si>
    <t>Cash receipts</t>
  </si>
  <si>
    <t>Foreign currency and other</t>
  </si>
  <si>
    <t>Inventory, Net [Abstract]</t>
  </si>
  <si>
    <t>Finished goods</t>
  </si>
  <si>
    <t>Purchased parts and fabricated assemblies</t>
  </si>
  <si>
    <t>Inventory [Line Items]</t>
  </si>
  <si>
    <t>SGI</t>
  </si>
  <si>
    <t>Balance Sheet Details - PPE (Details) - USD ($) $ in Millions</t>
  </si>
  <si>
    <t>Property, Plant and Equipment, Net</t>
  </si>
  <si>
    <t>Property, plant and equipment, gross</t>
  </si>
  <si>
    <t>Accumulated depreciation</t>
  </si>
  <si>
    <t>Purchase of property, plant and equipment</t>
  </si>
  <si>
    <t>Sales and retirements of PP&amp;E</t>
  </si>
  <si>
    <t>Currency impacts on gross property, plant and equipment</t>
  </si>
  <si>
    <t>Accumulated depreciation on sale and retirement of property, plant and equipment</t>
  </si>
  <si>
    <t>Land</t>
  </si>
  <si>
    <t>Buildings and leasehold improvements</t>
  </si>
  <si>
    <t>Machinery and equipment, including equipment held for lease</t>
  </si>
  <si>
    <t>Acquisition</t>
  </si>
  <si>
    <t>Balance Sheet Details - Other Assets (Details) - USD ($) $ in Millions</t>
  </si>
  <si>
    <t>Financing receivables, net</t>
  </si>
  <si>
    <t>Deferred tax assets</t>
  </si>
  <si>
    <t>Pension investment fund</t>
  </si>
  <si>
    <t>Deferred costs - long-term</t>
  </si>
  <si>
    <t>Other</t>
  </si>
  <si>
    <t>Income Statement, Balance Sheet and Additional Disclosures by Disposal Groups, Including Discontinued Operations [Line Items]</t>
  </si>
  <si>
    <t>Balance Sheet Details - Other Accrued Liabilities (Details) - USD ($) $ in Millions</t>
  </si>
  <si>
    <t>Accrued taxes - other</t>
  </si>
  <si>
    <t>Warranty</t>
  </si>
  <si>
    <t>Sales and marketing programs</t>
  </si>
  <si>
    <t>Balance Sheet Details - Other Liabilities (Details) - USD ($) $ in Millions</t>
  </si>
  <si>
    <t>Pension, post-retirement and post-employment liabilities</t>
  </si>
  <si>
    <t>Deferred revenue - long-term</t>
  </si>
  <si>
    <t>Deferred tax liability - long-term</t>
  </si>
  <si>
    <t>Tax liability - long-term</t>
  </si>
  <si>
    <t>Other long-term liabilities</t>
  </si>
  <si>
    <t>Defined Benefit Plans and Other Postretirement Benefit Plans Table Text Block [Line Items]</t>
  </si>
  <si>
    <t>Financing Receivables and Operating Leases (Details) - USD ($) $ in Millions</t>
  </si>
  <si>
    <t>Financing receivable term, low end of range</t>
  </si>
  <si>
    <t>Financing receivable term, high end of range</t>
  </si>
  <si>
    <t>Minimum lease payments receivable</t>
  </si>
  <si>
    <t>Unguaranteed residual value</t>
  </si>
  <si>
    <t>Unearned income</t>
  </si>
  <si>
    <t>Financing receivables, gross</t>
  </si>
  <si>
    <t>Less: current portion</t>
  </si>
  <si>
    <t>Amounts due after one year, net</t>
  </si>
  <si>
    <t>Financing Receivables and Operating Leases - Aging and Allowance (Details) - USD ($) $ in Millions</t>
  </si>
  <si>
    <t>Gross financing receivables</t>
  </si>
  <si>
    <t>Period past due, after which a write-off or specific reserve is created</t>
  </si>
  <si>
    <t>180 days</t>
  </si>
  <si>
    <t>Write-off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Aging and non-accrual status of gross financing receivables</t>
  </si>
  <si>
    <t>Current 1-30 days</t>
  </si>
  <si>
    <t>Past due 31-60 days</t>
  </si>
  <si>
    <t>Past due 61-90 days</t>
  </si>
  <si>
    <t>Past due 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Low</t>
  </si>
  <si>
    <t>Moderate</t>
  </si>
  <si>
    <t>High</t>
  </si>
  <si>
    <t>Acquisitions and Divestitures (Details) - USD ($) $ / shares in Units, $ in Millions</t>
  </si>
  <si>
    <t>1 Months Ended</t>
  </si>
  <si>
    <t>Mar. 31, 2017</t>
  </si>
  <si>
    <t>Acquisitions</t>
  </si>
  <si>
    <t>Consideration</t>
  </si>
  <si>
    <t>Goodwill recorded from acquisition</t>
  </si>
  <si>
    <t>Amortizable intangible assets</t>
  </si>
  <si>
    <t>Useful life</t>
  </si>
  <si>
    <t>SimpliVity</t>
  </si>
  <si>
    <t>In-process research and development | SGI</t>
  </si>
  <si>
    <t>Subsequent Event | Nimble Storage, Inc.</t>
  </si>
  <si>
    <t>Payments ($ per share)</t>
  </si>
  <si>
    <t>Payments</t>
  </si>
  <si>
    <t>Goodwill and Intangible Assets (Details) - USD ($) $ in Millions</t>
  </si>
  <si>
    <t>Oct. 31, 2012</t>
  </si>
  <si>
    <t>Jul. 31, 2012</t>
  </si>
  <si>
    <t>Goodwill acquired during the period</t>
  </si>
  <si>
    <t>Changes due to foreign currency</t>
  </si>
  <si>
    <t>Goodwill adjustments</t>
  </si>
  <si>
    <t>Accumulated impairment losses</t>
  </si>
  <si>
    <t>Goodwill and Intangible Assets - Intangibles (Details) - USD ($) $ in Millions</t>
  </si>
  <si>
    <t>Acquired Finite-Lived Intangible Assets [Line Items]</t>
  </si>
  <si>
    <t>Intangible assets, gross</t>
  </si>
  <si>
    <t>Amortizable intangible assets, accumulated amortization</t>
  </si>
  <si>
    <t>Finite-lived Intangible Assets, Accumulated Impairment Losses</t>
  </si>
  <si>
    <t>Total Intangible Assets- Net</t>
  </si>
  <si>
    <t>Amortizable intangible assets, net</t>
  </si>
  <si>
    <t>In-process research and development</t>
  </si>
  <si>
    <t>Amortizable intangible assets, gross</t>
  </si>
  <si>
    <t>Customer contracts, customer lists and distribution agreements</t>
  </si>
  <si>
    <t>Developed and core technology and patents</t>
  </si>
  <si>
    <t>Trade name and trademarks</t>
  </si>
  <si>
    <t>Goodwill and Intangible Assets - Future Amortization Expense (Details) $ in Millions</t>
  </si>
  <si>
    <t>Jan. 31, 2017USD ($)</t>
  </si>
  <si>
    <t>Estimated future amortization expense related to finite-lived purchased intangible assets</t>
  </si>
  <si>
    <t>2017 (remaining 9 months)</t>
  </si>
  <si>
    <t>Thereafter</t>
  </si>
  <si>
    <t>Fair Value (Details) - USD ($) $ in Millions</t>
  </si>
  <si>
    <t>Fair Value and Carrying Value of Debt</t>
  </si>
  <si>
    <t>Fair value, short-term and long-term debt</t>
  </si>
  <si>
    <t>Carrying value, short-term and long-term debt</t>
  </si>
  <si>
    <t>Fair Value, Measurements, Recurring</t>
  </si>
  <si>
    <t>Financial assets and liabilities measured at fair value on a recurring basis</t>
  </si>
  <si>
    <t>Total liabilities</t>
  </si>
  <si>
    <t>Fair Value, Measurements, Recurring | Time deposits</t>
  </si>
  <si>
    <t>Fair Value, Measurements, Recurring | Money market funds</t>
  </si>
  <si>
    <t>Fair Value, Measurements, Recurring | Equity securities in public companies</t>
  </si>
  <si>
    <t>Fair Value, Measurements, Recurring | Foreign bonds</t>
  </si>
  <si>
    <t>Fair Value, Measurements, Recurring | Other debt securities</t>
  </si>
  <si>
    <t>Fair Value, Measurements, Recurring | Interest rate contracts</t>
  </si>
  <si>
    <t>Fair Value, Measurements, Recurring | Foreign exchange contracts</t>
  </si>
  <si>
    <t>Fair Value, Measurements, Recurring | Other derivatives</t>
  </si>
  <si>
    <t>Fair Value, Measurements, Recurring | Level 1</t>
  </si>
  <si>
    <t>Fair Value, Measurements, Recurring | Level 1 | Money market funds</t>
  </si>
  <si>
    <t>Fair Value, Measurements, Recurring | Level 1 | Equity securities in public companies</t>
  </si>
  <si>
    <t>Fair Value, Measurements, Recurring | Level 1 | Foreign bonds</t>
  </si>
  <si>
    <t>Fair Value, Measurements, Recurring | Level 2</t>
  </si>
  <si>
    <t>Fair Value, Measurements, Recurring | Level 2 | Time deposits</t>
  </si>
  <si>
    <t>Fair Value, Measurements, Recurring | Level 2 | Foreign bonds</t>
  </si>
  <si>
    <t>Fair Value, Measurements, Recurring | Level 2 | Interest rate contracts</t>
  </si>
  <si>
    <t>Fair Value, Measurements, Recurring | Level 2 | Foreign exchange contracts</t>
  </si>
  <si>
    <t>Fair Value, Measurements, Recurring | Level 2 | Other derivatives</t>
  </si>
  <si>
    <t>Fair Value, Measurements, Recurring | Level 3</t>
  </si>
  <si>
    <t>Fair Value, Measurements, Recurring | Level 3 | Other debt securities</t>
  </si>
  <si>
    <t>Financial Instruments (Details) - USD ($) $ in Millions</t>
  </si>
  <si>
    <t>Cash and Cash Equivalents [Line Items]</t>
  </si>
  <si>
    <t>Gross Unrealized Gain</t>
  </si>
  <si>
    <t>Gross Unrealized Loss</t>
  </si>
  <si>
    <t>Debt securities:</t>
  </si>
  <si>
    <t>Foreign bonds</t>
  </si>
  <si>
    <t>Other debt securities</t>
  </si>
  <si>
    <t>Equity securities in public companies</t>
  </si>
  <si>
    <t>Cost</t>
  </si>
  <si>
    <t>Cash Equivalents:</t>
  </si>
  <si>
    <t>Available-for-sale securities, Cost</t>
  </si>
  <si>
    <t>Total cash equivalents and available-for-sale investments</t>
  </si>
  <si>
    <t>Cost | Debt securities:</t>
  </si>
  <si>
    <t>Cost | Time deposits</t>
  </si>
  <si>
    <t>Cost | Foreign bonds</t>
  </si>
  <si>
    <t>Cost | Other debt securities</t>
  </si>
  <si>
    <t>Cost | Equity securities in public companies</t>
  </si>
  <si>
    <t>Cost | Money market funds</t>
  </si>
  <si>
    <t>Available-for-sale securities, Estimated Fair Value</t>
  </si>
  <si>
    <t>Fair Value | Debt securities:</t>
  </si>
  <si>
    <t>Fair Value | Time deposits</t>
  </si>
  <si>
    <t>Fair Value | Foreign bonds</t>
  </si>
  <si>
    <t>Fair Value | Other debt securities</t>
  </si>
  <si>
    <t>Fair Value | Equity securities in public companies</t>
  </si>
  <si>
    <t>Fair Value | Money market funds</t>
  </si>
  <si>
    <t>Financial Instruments - Contractual Maturities (Details) - USD ($) $ in Millions</t>
  </si>
  <si>
    <t>Amortized Cost</t>
  </si>
  <si>
    <t>Due in more than five years</t>
  </si>
  <si>
    <t>Equity securities in privately held companies | Long-Term Financing Receivables and Other Assets</t>
  </si>
  <si>
    <t>Investment amount</t>
  </si>
  <si>
    <t>Financial Instruments - Hedges (Details) - USD ($) $ in Millions</t>
  </si>
  <si>
    <t>Derivatives, Fair Value</t>
  </si>
  <si>
    <t>Period within which the funds held as collateral and posted as collateral are transferred from or to counterparties</t>
  </si>
  <si>
    <t>2 days</t>
  </si>
  <si>
    <t>Collateralized arrangements in net liability position</t>
  </si>
  <si>
    <t>Outstanding Gross Notional</t>
  </si>
  <si>
    <t>Other Current Assets</t>
  </si>
  <si>
    <t>Derivative asset, fair value</t>
  </si>
  <si>
    <t>Long-Term Financing Receivables and Other Assets</t>
  </si>
  <si>
    <t>Other Accrued Liabilities</t>
  </si>
  <si>
    <t>Derivative liability, fair value</t>
  </si>
  <si>
    <t>Long-Term Other Liabiliti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Other Accrued Liabilities</t>
  </si>
  <si>
    <t>Financial Instruments - Gross Notional FV and Offsetting (Details) - USD ($) $ in Millions</t>
  </si>
  <si>
    <t>Derivative assets</t>
  </si>
  <si>
    <t>Gross Amount Recognized</t>
  </si>
  <si>
    <t>Net Amount Presented</t>
  </si>
  <si>
    <t>Gross Amounts Not Offset</t>
  </si>
  <si>
    <t>Derivatives</t>
  </si>
  <si>
    <t>Financial Collateral</t>
  </si>
  <si>
    <t>Net Amount</t>
  </si>
  <si>
    <t>Derivative liabilities</t>
  </si>
  <si>
    <t>Financial Instruments - Pre-tax Effect (Details)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densed Consolidated and Combined Statements of Earnings</t>
  </si>
  <si>
    <t>Gains (Losses) Recognized in Earnings on Derivatives</t>
  </si>
  <si>
    <t>Change in net unrealized (losses) gains on cash flow hedges: | Reclassifications of gains (losses) into earnings</t>
  </si>
  <si>
    <t>Other operating expenses</t>
  </si>
  <si>
    <t>Interest rate contracts</t>
  </si>
  <si>
    <t>Pre-tax effect of derivative instruments and related hedged items in a fair value hedging relationship</t>
  </si>
  <si>
    <t>Gains (Losses) Recognized in Earnings on Derivative</t>
  </si>
  <si>
    <t>Gains (Losses) Recognized in Earnings on Related Hedged Item</t>
  </si>
  <si>
    <t>Foreign exchange contracts | Interest and other, net</t>
  </si>
  <si>
    <t>Other derivatives | Interest and other, net</t>
  </si>
  <si>
    <t>Cash flow hedges:</t>
  </si>
  <si>
    <t>Gains (Losses) Recognized in Other Comprehensive Income (OCI) on Derivatives (Effective Portion)</t>
  </si>
  <si>
    <t>Gain expected to be reclassified from Accumulated OCI into earnings in next 12 months</t>
  </si>
  <si>
    <t>Cash flow hedges: | Foreign exchange contracts | Net revenue</t>
  </si>
  <si>
    <t>Cash flow hedges: | Foreign exchange contracts | Cost of products</t>
  </si>
  <si>
    <t>Cash flow hedges: | Foreign exchange contracts | Other operating expenses</t>
  </si>
  <si>
    <t>Cash flow hedges: | Foreign exchange contracts | Interest and other, net</t>
  </si>
  <si>
    <t>Net investment hedges: | Foreign exchange contracts</t>
  </si>
  <si>
    <t>Borrowings  (Details) - USD ($) $ in Millions</t>
  </si>
  <si>
    <t>Notes Payable and Short-Term Borrowings</t>
  </si>
  <si>
    <t>Current portion of long-term debt</t>
  </si>
  <si>
    <t>Amount outstanding</t>
  </si>
  <si>
    <t>2.50%</t>
  </si>
  <si>
    <t>1.70%</t>
  </si>
  <si>
    <t>FS Commercial paper</t>
  </si>
  <si>
    <t>Weighted average interest rate (as a percent)</t>
  </si>
  <si>
    <t>0.02%</t>
  </si>
  <si>
    <t>0.10%</t>
  </si>
  <si>
    <t>Obligation related to notes payable to banks, lines of credit, uncommitted line of credit and other debt</t>
  </si>
  <si>
    <t>2.30%</t>
  </si>
  <si>
    <t>Obligation related to notes payable to banks, lines of credit, uncommitted line of credit and other debt | Financial Services</t>
  </si>
  <si>
    <t>Short term borrowings</t>
  </si>
  <si>
    <t>Borrowings -Term Debt (Details) - USD ($)</t>
  </si>
  <si>
    <t>Nov. 23, 2016</t>
  </si>
  <si>
    <t>Debt Instrument [Line Items]</t>
  </si>
  <si>
    <t>Fair value adjustment related to hedged debt</t>
  </si>
  <si>
    <t>Unamortized debt issuance costs(3)</t>
  </si>
  <si>
    <t>Face amount of debt instrument</t>
  </si>
  <si>
    <t>Interest expense on borrowings recognized in Condensed Consolidated and Combined Statements of Earnings</t>
  </si>
  <si>
    <t>Interest expense</t>
  </si>
  <si>
    <t>Total interest expense</t>
  </si>
  <si>
    <t>$2,250 issued at discount to par at a price of 99.944% in October 2015 at 2.45%, due October 5, 2017, interest payable semi-annually on April 5 and October 5 of each year</t>
  </si>
  <si>
    <t>Discount to par (as a percent)</t>
  </si>
  <si>
    <t>99.944%</t>
  </si>
  <si>
    <t>Interest rate (as a percent)</t>
  </si>
  <si>
    <t>2.45%</t>
  </si>
  <si>
    <t>$3,000 issued at discount to par at a price of 99.972% in October 2015 at 3.6%, due October 15, 2020, interest payable semi-annually on April 15 and October 15 of each year</t>
  </si>
  <si>
    <t>99.872%</t>
  </si>
  <si>
    <t>2.85%</t>
  </si>
  <si>
    <t>$3,000 issued at discount to par at a price of 99.972% in October 2015 at 3.6%, due October 15, 2020, interest payable semi-annually on April 15 and October 15 of each year | LIBOR</t>
  </si>
  <si>
    <t>$2,500 issued at discount to par at a price of 99.725% in October 2015 at 4.9%, due October 15, 2025, interest payable semi-annually on April 15 and October 15 of each year</t>
  </si>
  <si>
    <t>99.972%</t>
  </si>
  <si>
    <t>3.60%</t>
  </si>
  <si>
    <t>$750 issued at discount to par at a price of 99.942% in October 2015 at 6.2%, due October 15, 2035, interest payable semi-annually on April 15 and October 15 of each year</t>
  </si>
  <si>
    <t>99.802%</t>
  </si>
  <si>
    <t>4.40%</t>
  </si>
  <si>
    <t>$750 issued at discount to par at a price of 99.942% in October 2015 at 6.2%, due October 15, 2035, interest payable semi-annually on April 15 and October 15 of each year | LIBOR</t>
  </si>
  <si>
    <t>$1,500 issued at discount to par at a price of 99.932% in October 2015 at 6.35%, due October 15, 2045, interest payable semi-annually on April 15 and October 15 of each year</t>
  </si>
  <si>
    <t>99.725%</t>
  </si>
  <si>
    <t>4.90%</t>
  </si>
  <si>
    <t>$350 issued at par in October 2015 at three-month USD LIBOR plus 1.74%, due October 5, 2017, interest payable quarterly on January 5, April 5, July 5 and October 5 of each year</t>
  </si>
  <si>
    <t>99.942%</t>
  </si>
  <si>
    <t>6.20%</t>
  </si>
  <si>
    <t>$250 issued at par in October 2015 at three-month USD LIBOR plus 1.93%, due October 5, 2018, interest payable quarterly on January 5, April 5, July 5 and October 5 of each year</t>
  </si>
  <si>
    <t>99.932%</t>
  </si>
  <si>
    <t>6.35%</t>
  </si>
  <si>
    <t>$2,650 issued at discount to par at a price of 99.872% in October 2015 at 2.85%, due October 5, 2018, interest payable semi-annually on April 5 and October 5 of each year</t>
  </si>
  <si>
    <t>$2,650 issued at discount to par at a price of 99.872% in October 2015 at 2.85%, due October 5, 2018, interest payable semi-annually on April 5 and October 5 of each year | LIBOR</t>
  </si>
  <si>
    <t>Basis spread</t>
  </si>
  <si>
    <t>1.74%</t>
  </si>
  <si>
    <t>$1,350 issued at discount to par at a price of 99.802% in October 2015 at 4.4%, due October 15, 2022, interest payable semi-annually on April 15 and October 15 of each year</t>
  </si>
  <si>
    <t>$1,350 issued at discount to par at a price of 99.802% in October 2015 at 4.4%, due October 15, 2022, interest payable semi-annually on April 15 and October 15 of each year | LIBOR</t>
  </si>
  <si>
    <t>1.93%</t>
  </si>
  <si>
    <t>$300 issued October 1999 at 7.45%, due October 2029</t>
  </si>
  <si>
    <t>7.45%</t>
  </si>
  <si>
    <t>Other, including capital lease obligations, at 0.00%-8.47%, due in calendar years 2016-2022</t>
  </si>
  <si>
    <t>Other, including capital lease obligations</t>
  </si>
  <si>
    <t>Minimum interest rate (as a percent)</t>
  </si>
  <si>
    <t>0.00%</t>
  </si>
  <si>
    <t>Maximum interest rate (as a percent)</t>
  </si>
  <si>
    <t>7.40%</t>
  </si>
  <si>
    <t>Other, including capital lease obligations, at 0.00%-8.47%, due in calendar years 2016-2022 | Financial Services</t>
  </si>
  <si>
    <t>Borrowings - Interest Expense and Other (Details)</t>
  </si>
  <si>
    <t>Nov. 01, 2015USD ($)</t>
  </si>
  <si>
    <t>Jan. 31, 2017USD ($)commercial_paper_program</t>
  </si>
  <si>
    <t>Nov. 23, 2016USD ($)</t>
  </si>
  <si>
    <t>Senior Notes</t>
  </si>
  <si>
    <t>Interest rate swap value</t>
  </si>
  <si>
    <t>Line of Credit [Member]</t>
  </si>
  <si>
    <t>Available borrowing resources</t>
  </si>
  <si>
    <t>Unsecured revolving credit facility</t>
  </si>
  <si>
    <t>Amount available under credit facility</t>
  </si>
  <si>
    <t>Term of credit facility</t>
  </si>
  <si>
    <t>Unsecured revolving credit facility | Maximum</t>
  </si>
  <si>
    <t>Credit agreement extension terms</t>
  </si>
  <si>
    <t>two one-year periods</t>
  </si>
  <si>
    <t>Maximum borrowing capacity approved by the Board of Directors</t>
  </si>
  <si>
    <t>Hewlett-Packard Enterprise | FS Commercial paper</t>
  </si>
  <si>
    <t>Number of commercial paper programs | commercial_paper_program</t>
  </si>
  <si>
    <t>Hewlett-Packard Enterprise | FS Commercial paper | U.S. program</t>
  </si>
  <si>
    <t>Maximum borrowing capacity under credit facility</t>
  </si>
  <si>
    <t>Hewlett-Packard Enterprise | FS Commercial paper | Euro program</t>
  </si>
  <si>
    <t>Amount of additional commercial paper authorization for subsidiaries</t>
  </si>
  <si>
    <t>Hewlett-Packard International Bank PLC | FS Commercial paper | Euro Commercial Paper/Certificate of Deposit Programme</t>
  </si>
  <si>
    <t>HP, Inc.</t>
  </si>
  <si>
    <t>Dividends</t>
  </si>
  <si>
    <t>Related Party Transactions and Former Parent Company Investment  (Details) - USD ($) $ in Millions</t>
  </si>
  <si>
    <t>Dec. 31, 2015</t>
  </si>
  <si>
    <t>Related Party Transactions</t>
  </si>
  <si>
    <t>Term</t>
  </si>
  <si>
    <t>Former Parent Company of reporting entity</t>
  </si>
  <si>
    <t>Final cash allocation from former Parent</t>
  </si>
  <si>
    <t>Stockholders' Equity - Reclassifications (Details) - USD ($) $ in Millions</t>
  </si>
  <si>
    <t>Taxes on change in net unrealized (losses) gains on available-for-sale securities:</t>
  </si>
  <si>
    <t>Tax (provision) benefit on net unrealized (losses) gains arising during the period</t>
  </si>
  <si>
    <t>Tax benefit on losses reclassified into earnings</t>
  </si>
  <si>
    <t>Taxes effect on change in unrealized gains on available-for-sales securities</t>
  </si>
  <si>
    <t>Taxes on change in net unrealized (losses) gains on cash flow hedges:</t>
  </si>
  <si>
    <t>Tax provision on net unrealized gains arising during the period</t>
  </si>
  <si>
    <t>Tax provision on net gains reclassified into earnings</t>
  </si>
  <si>
    <t>Taxes effect on change in unrealized losses on cash flow hedges</t>
  </si>
  <si>
    <t>Taxes on change in unrealized components of defined benefit plans:</t>
  </si>
  <si>
    <t>Tax provision on gains arising during the period</t>
  </si>
  <si>
    <t>Tax benefit on amortization of actuarial loss and prior service benefit</t>
  </si>
  <si>
    <t>Tax provision on curtailments, settlements and other</t>
  </si>
  <si>
    <t>Tax effect on change in unrealized components of defined benefit plans</t>
  </si>
  <si>
    <t>Tax benefit (provision) on change in cumulative translation adjustment</t>
  </si>
  <si>
    <t>Tax provision on other comprehensive income</t>
  </si>
  <si>
    <t>Changes and reclassifications related to other comprehensive loss, net of taxes</t>
  </si>
  <si>
    <t>Reclassifications of losses (gains) into earnings</t>
  </si>
  <si>
    <t>Other comprehensive (loss) income, net of taxes</t>
  </si>
  <si>
    <t>Change in net unrealized (losses) gains on available-for-sale securities: | Reclassifications of gains (losses) into earnings</t>
  </si>
  <si>
    <t>Change in net unrealized (losses) gains on cash flow hedges: | Reclassifications of gains (losses) into earnings | Cash flow hedges:</t>
  </si>
  <si>
    <t>(Gain) Loss Reclassified from Accumulated OCI into Income (Effective Portion)</t>
  </si>
  <si>
    <t>Change in net unrealized (losses) gains on cash flow hedges: | Reclassifications of gains (losses) into earnings | Cash flow hedges: | Net revenue</t>
  </si>
  <si>
    <t>Change in net unrealized (losses) gains on cash flow hedges: | Reclassifications of gains (losses) into earnings | Cash flow hedges: | Cost of products</t>
  </si>
  <si>
    <t>Change in net unrealized (losses) gains on cash flow hedges: | Reclassifications of gains (losses) into earnings | Cash flow hedges: | Other operating expenses</t>
  </si>
  <si>
    <t>Change in net unrealized (losses) gains on cash flow hedges: | Reclassifications of gains (losses) into earnings | Cash flow hedges: | Interest and other, net</t>
  </si>
  <si>
    <t>Unrealized components of defined benefit plans</t>
  </si>
  <si>
    <t>Gains arising during the period | Reclassifications of gains (losses) into earnings</t>
  </si>
  <si>
    <t>Amortization of actuarial loss and prior service benefit | Reclassifications of gains (losses) into earnings</t>
  </si>
  <si>
    <t>Stockholders' Equity - Components of AOCI (Details) - USD ($) shares in Millions</t>
  </si>
  <si>
    <t>Oct. 13, 2015</t>
  </si>
  <si>
    <t>Components of accumulated other comprehensive loss, net of taxes</t>
  </si>
  <si>
    <t>Other comprehensive (loss) income before reclassifications</t>
  </si>
  <si>
    <t>Reclassifications of gains into earnings</t>
  </si>
  <si>
    <t>Share Repurchase program</t>
  </si>
  <si>
    <t>Stock Repurchase Program</t>
  </si>
  <si>
    <t>Stock repurchase program authorized amount</t>
  </si>
  <si>
    <t>Common stock retired (in shares)</t>
  </si>
  <si>
    <t>Repurchases of common stock recorded as a reduction to stockholders' equity</t>
  </si>
  <si>
    <t>Share repurchase authorization remaining</t>
  </si>
  <si>
    <t>ASR Agreement</t>
  </si>
  <si>
    <t>Net Earnings Per Share (Detail)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Anti-dilutive weighted average stock awards (in shares)</t>
  </si>
  <si>
    <t>Litigation and Contingencies (Detail) $ in Millions</t>
  </si>
  <si>
    <t>Sep. 15, 2016lawsuit</t>
  </si>
  <si>
    <t>Jun. 30, 2016USD ($)</t>
  </si>
  <si>
    <t>Aug. 21, 2015USD ($)</t>
  </si>
  <si>
    <t>Jan. 24, 2013USD ($)</t>
  </si>
  <si>
    <t>Dec. 11, 2012USD ($)</t>
  </si>
  <si>
    <t>Apr. 21, 2012USD ($)</t>
  </si>
  <si>
    <t>May 10, 2010USD ($)employee</t>
  </si>
  <si>
    <t>Apr. 29, 2010USD ($)</t>
  </si>
  <si>
    <t>Apr. 30, 2014</t>
  </si>
  <si>
    <t>Dec. 31, 2013lawsuit</t>
  </si>
  <si>
    <t>Sep. 30, 2013lawsuit</t>
  </si>
  <si>
    <t>Jan. 31, 2017employee</t>
  </si>
  <si>
    <t>Oct. 31, 2007contract</t>
  </si>
  <si>
    <t>Sep. 16, 2016lawsuit</t>
  </si>
  <si>
    <t>Apr. 20, 2012USD ($)</t>
  </si>
  <si>
    <t>Apr. 11, 2012USD ($)</t>
  </si>
  <si>
    <t>Damages sought</t>
  </si>
  <si>
    <t>Period of compliance reporting obligation</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ECT Proceedings | Minimum</t>
  </si>
  <si>
    <t>Length of sanctions</t>
  </si>
  <si>
    <t>ECT Proceedings | Maximum</t>
  </si>
  <si>
    <t>Cisco Systems</t>
  </si>
  <si>
    <t>Washington DC Navy Yard Litigation</t>
  </si>
  <si>
    <t>Number of individual deaths from shooting incident | lawsuit</t>
  </si>
  <si>
    <t>Number of additional lawsuits filed | lawsuit</t>
  </si>
  <si>
    <t>Total number of lawsuits filed | lawsuit</t>
  </si>
  <si>
    <t>Pending Litigation | Benedict</t>
  </si>
  <si>
    <t>Number of plaintiffs | employee</t>
  </si>
  <si>
    <t>Judicial Ruling | Oracle</t>
  </si>
  <si>
    <t>Amount awarded</t>
  </si>
  <si>
    <t>Judicial Ruling | Oracle - Past Lost Profits</t>
  </si>
  <si>
    <t>Judicial Ruling | Oracle - Future Lost Profits</t>
  </si>
  <si>
    <t>Guarantees, Indemnifications and Warranties (Details) - USD ($) $ in Millions</t>
  </si>
  <si>
    <t>Tax Matters Agreements</t>
  </si>
  <si>
    <t>Certain long-term income tax receivable, net from HP Inc.</t>
  </si>
  <si>
    <t>Changes in aggregated product warranty liabilities</t>
  </si>
  <si>
    <t>Accruals for warranties issued</t>
  </si>
  <si>
    <t>Adjustments related to pre-existing warranties (including changes in estimates)</t>
  </si>
  <si>
    <t>Settlements made (in cash or in kind)</t>
  </si>
  <si>
    <t>Cross-Indemnifications</t>
  </si>
  <si>
    <t>General Cross indemnifications</t>
  </si>
  <si>
    <t>Receivables from HP Inc.</t>
  </si>
  <si>
    <t>Payable to HP Inc.</t>
  </si>
  <si>
    <t>Former Parent Company | Cross-Indemnifications</t>
  </si>
  <si>
    <t>Receivables from former Parent</t>
  </si>
  <si>
    <t>Payable to former Parent</t>
  </si>
  <si>
    <t>Equity Method Investments (Details) - USD ($) $ in Millions</t>
  </si>
  <si>
    <t>May 31, 2016</t>
  </si>
  <si>
    <t>Schedule of Equity Method Investments [Line Items]</t>
  </si>
  <si>
    <t>Carrying value of investment in H3C</t>
  </si>
  <si>
    <t>H3C</t>
  </si>
  <si>
    <t>Ownership percentage</t>
  </si>
  <si>
    <t>49.00%</t>
  </si>
  <si>
    <t>Amortization of basis difference</t>
  </si>
  <si>
    <t>Allocated portion</t>
  </si>
  <si>
    <t>H3C | Unisplendour</t>
  </si>
  <si>
    <t>51.00%</t>
  </si>
  <si>
    <t>H3C | Equity Method Investee</t>
  </si>
  <si>
    <t>Revenue</t>
  </si>
  <si>
    <t>Purchases</t>
  </si>
  <si>
    <t>Payable</t>
  </si>
  <si>
    <t>Label</t>
  </si>
  <si>
    <t>Element</t>
  </si>
  <si>
    <t>Value</t>
  </si>
  <si>
    <t>Senior Notes [Member]</t>
  </si>
  <si>
    <t>Debt Instrument, Face Amount</t>
  </si>
  <si>
    <t>us-gaap_DebtInstrumentFace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5770451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4246</v>
      </c>
      <c r="D4" s="7" t="n">
        <v>5010</v>
      </c>
    </row>
    <row r="5" spans="1:4">
      <c r="A5" s="4" t="s">
        <v>26</v>
      </c>
      <c r="C5" s="5" t="n">
        <v>7068</v>
      </c>
      <c r="D5" s="5" t="n">
        <v>7626</v>
      </c>
    </row>
    <row r="6" spans="1:4">
      <c r="A6" s="4" t="s">
        <v>27</v>
      </c>
      <c r="C6" s="5" t="n">
        <v>93</v>
      </c>
      <c r="D6" s="5" t="n">
        <v>88</v>
      </c>
    </row>
    <row r="7" spans="1:4">
      <c r="A7" s="4" t="s">
        <v>28</v>
      </c>
      <c r="C7" s="5" t="n">
        <v>11407</v>
      </c>
      <c r="D7" s="5" t="n">
        <v>12724</v>
      </c>
    </row>
    <row r="8" spans="1:4">
      <c r="A8" s="3" t="s">
        <v>29</v>
      </c>
    </row>
    <row r="9" spans="1:4">
      <c r="A9" s="4" t="s">
        <v>30</v>
      </c>
      <c r="C9" s="5" t="n">
        <v>2838</v>
      </c>
      <c r="D9" s="5" t="n">
        <v>3312</v>
      </c>
    </row>
    <row r="10" spans="1:4">
      <c r="A10" s="4" t="s">
        <v>31</v>
      </c>
      <c r="C10" s="5" t="n">
        <v>5204</v>
      </c>
      <c r="D10" s="5" t="n">
        <v>5742</v>
      </c>
    </row>
    <row r="11" spans="1:4">
      <c r="A11" s="4" t="s">
        <v>32</v>
      </c>
      <c r="C11" s="5" t="n">
        <v>66</v>
      </c>
      <c r="D11" s="5" t="n">
        <v>58</v>
      </c>
    </row>
    <row r="12" spans="1:4">
      <c r="A12" s="4" t="s">
        <v>33</v>
      </c>
      <c r="C12" s="5" t="n">
        <v>485</v>
      </c>
      <c r="D12" s="5" t="n">
        <v>585</v>
      </c>
    </row>
    <row r="13" spans="1:4">
      <c r="A13" s="4" t="s">
        <v>34</v>
      </c>
      <c r="C13" s="5" t="n">
        <v>1759</v>
      </c>
      <c r="D13" s="5" t="n">
        <v>1998</v>
      </c>
    </row>
    <row r="14" spans="1:4">
      <c r="A14" s="4" t="s">
        <v>35</v>
      </c>
      <c r="C14" s="5" t="n">
        <v>101</v>
      </c>
      <c r="D14" s="5" t="n">
        <v>218</v>
      </c>
    </row>
    <row r="15" spans="1:4">
      <c r="A15" s="4" t="s">
        <v>36</v>
      </c>
      <c r="C15" s="5" t="n">
        <v>177</v>
      </c>
      <c r="D15" s="5" t="n">
        <v>311</v>
      </c>
    </row>
    <row r="16" spans="1:4">
      <c r="A16" s="4" t="s">
        <v>37</v>
      </c>
      <c r="C16" s="5" t="n">
        <v>44</v>
      </c>
      <c r="D16" s="5" t="n">
        <v>37</v>
      </c>
    </row>
    <row r="17" spans="1:4">
      <c r="A17" s="4" t="s">
        <v>38</v>
      </c>
      <c r="C17" s="5" t="n">
        <v>276</v>
      </c>
      <c r="D17" s="5" t="n">
        <v>79</v>
      </c>
    </row>
    <row r="18" spans="1:4">
      <c r="A18" s="4" t="s">
        <v>39</v>
      </c>
      <c r="B18" s="4" t="s">
        <v>40</v>
      </c>
      <c r="C18" s="5" t="n">
        <v>-6</v>
      </c>
      <c r="D18" s="5" t="n">
        <v>0</v>
      </c>
    </row>
    <row r="19" spans="1:4">
      <c r="A19" s="4" t="s">
        <v>41</v>
      </c>
      <c r="C19" s="5" t="n">
        <v>10944</v>
      </c>
      <c r="D19" s="5" t="n">
        <v>12340</v>
      </c>
    </row>
    <row r="20" spans="1:4">
      <c r="A20" s="4" t="s">
        <v>42</v>
      </c>
      <c r="C20" s="5" t="n">
        <v>463</v>
      </c>
      <c r="D20" s="5" t="n">
        <v>384</v>
      </c>
    </row>
    <row r="21" spans="1:4">
      <c r="A21" s="4" t="s">
        <v>43</v>
      </c>
      <c r="C21" s="5" t="n">
        <v>-78</v>
      </c>
      <c r="D21" s="5" t="n">
        <v>-80</v>
      </c>
    </row>
    <row r="22" spans="1:4">
      <c r="A22" s="4" t="s">
        <v>44</v>
      </c>
      <c r="C22" s="5" t="n">
        <v>-18</v>
      </c>
      <c r="D22" s="5" t="n">
        <v>15</v>
      </c>
    </row>
    <row r="23" spans="1:4">
      <c r="A23" s="4" t="s">
        <v>45</v>
      </c>
      <c r="C23" s="5" t="n">
        <v>-22</v>
      </c>
      <c r="D23" s="5" t="n">
        <v>0</v>
      </c>
    </row>
    <row r="24" spans="1:4">
      <c r="A24" s="4" t="s">
        <v>46</v>
      </c>
      <c r="C24" s="5" t="n">
        <v>345</v>
      </c>
      <c r="D24" s="5" t="n">
        <v>319</v>
      </c>
    </row>
    <row r="25" spans="1:4">
      <c r="A25" s="4" t="s">
        <v>47</v>
      </c>
      <c r="C25" s="5" t="n">
        <v>-78</v>
      </c>
      <c r="D25" s="5" t="n">
        <v>-52</v>
      </c>
    </row>
    <row r="26" spans="1:4">
      <c r="A26" s="4" t="s">
        <v>48</v>
      </c>
      <c r="C26" s="7" t="n">
        <v>267</v>
      </c>
      <c r="D26" s="7" t="n">
        <v>267</v>
      </c>
    </row>
    <row r="27" spans="1:4">
      <c r="A27" s="3" t="s">
        <v>49</v>
      </c>
    </row>
    <row r="28" spans="1:4">
      <c r="A28" s="4" t="s">
        <v>50</v>
      </c>
      <c r="C28" s="8" t="n">
        <v>0.16</v>
      </c>
      <c r="D28" s="8" t="n">
        <v>0.15</v>
      </c>
    </row>
    <row r="29" spans="1:4">
      <c r="A29" s="4" t="s">
        <v>51</v>
      </c>
      <c r="C29" s="9" t="n">
        <v>0.16</v>
      </c>
      <c r="D29" s="9" t="n">
        <v>0.15</v>
      </c>
    </row>
    <row r="30" spans="1:4">
      <c r="A30" s="4" t="s">
        <v>52</v>
      </c>
      <c r="C30" s="8" t="n">
        <v>0.13</v>
      </c>
      <c r="D30" s="8" t="n">
        <v>0.11</v>
      </c>
    </row>
    <row r="31" spans="1:4">
      <c r="A31" s="3" t="s">
        <v>53</v>
      </c>
    </row>
    <row r="32" spans="1:4">
      <c r="A32" s="4" t="s">
        <v>54</v>
      </c>
      <c r="C32" s="5" t="n">
        <v>1669</v>
      </c>
      <c r="D32" s="5" t="n">
        <v>1761</v>
      </c>
    </row>
    <row r="33" spans="1:4">
      <c r="A33" s="4" t="s">
        <v>55</v>
      </c>
      <c r="C33" s="5" t="n">
        <v>1700</v>
      </c>
      <c r="D33" s="5" t="n">
        <v>1778</v>
      </c>
    </row>
    <row r="34" spans="1:4"/>
    <row r="35" spans="1:4">
      <c r="A35" s="4" t="s">
        <v>40</v>
      </c>
      <c r="B35" s="4" t="s">
        <v>56</v>
      </c>
    </row>
  </sheetData>
  <mergeCells count="4">
    <mergeCell ref="A1:B2"/>
    <mergeCell ref="C1:D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176</v>
      </c>
      <c r="B11" s="4" t="s">
        <v>236</v>
      </c>
    </row>
    <row r="12" spans="1:2">
      <c r="A12" s="4" t="s">
        <v>179</v>
      </c>
      <c r="B12" s="4" t="s">
        <v>237</v>
      </c>
    </row>
    <row r="13" spans="1:2">
      <c r="A13" s="4" t="s">
        <v>238</v>
      </c>
      <c r="B13" s="4" t="s">
        <v>239</v>
      </c>
    </row>
    <row r="14" spans="1:2">
      <c r="A14" s="4" t="s">
        <v>240</v>
      </c>
      <c r="B14" s="4" t="s">
        <v>241</v>
      </c>
    </row>
    <row r="15" spans="1:2">
      <c r="A15" s="4" t="s">
        <v>188</v>
      </c>
      <c r="B15" s="4" t="s">
        <v>242</v>
      </c>
    </row>
    <row r="16" spans="1:2">
      <c r="A16" s="4" t="s">
        <v>243</v>
      </c>
      <c r="B16" s="4" t="s">
        <v>244</v>
      </c>
    </row>
    <row r="17" spans="1:2">
      <c r="A17" s="4" t="s">
        <v>194</v>
      </c>
      <c r="B1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3</v>
      </c>
    </row>
    <row r="3" spans="1:3">
      <c r="A3" s="3" t="s">
        <v>58</v>
      </c>
    </row>
    <row r="4" spans="1:3">
      <c r="A4" s="4" t="s">
        <v>48</v>
      </c>
      <c r="B4" s="7" t="n">
        <v>267</v>
      </c>
      <c r="C4" s="7" t="n">
        <v>267</v>
      </c>
    </row>
    <row r="5" spans="1:3">
      <c r="A5" s="3" t="s">
        <v>59</v>
      </c>
    </row>
    <row r="6" spans="1:3">
      <c r="A6" s="4" t="s">
        <v>60</v>
      </c>
      <c r="B6" s="5" t="n">
        <v>-13</v>
      </c>
      <c r="C6" s="5" t="n">
        <v>2</v>
      </c>
    </row>
    <row r="7" spans="1:3">
      <c r="A7" s="4" t="s">
        <v>61</v>
      </c>
      <c r="B7" s="5" t="n">
        <v>0</v>
      </c>
      <c r="C7" s="5" t="n">
        <v>9</v>
      </c>
    </row>
    <row r="8" spans="1:3">
      <c r="A8" s="4" t="s">
        <v>62</v>
      </c>
      <c r="B8" s="5" t="n">
        <v>-13</v>
      </c>
      <c r="C8" s="5" t="n">
        <v>11</v>
      </c>
    </row>
    <row r="9" spans="1:3">
      <c r="A9" s="3" t="s">
        <v>63</v>
      </c>
    </row>
    <row r="10" spans="1:3">
      <c r="A10" s="4" t="s">
        <v>64</v>
      </c>
      <c r="B10" s="5" t="n">
        <v>136</v>
      </c>
      <c r="C10" s="5" t="n">
        <v>142</v>
      </c>
    </row>
    <row r="11" spans="1:3">
      <c r="A11" s="4" t="s">
        <v>65</v>
      </c>
      <c r="B11" s="5" t="n">
        <v>-163</v>
      </c>
      <c r="C11" s="5" t="n">
        <v>-121</v>
      </c>
    </row>
    <row r="12" spans="1:3">
      <c r="A12" s="4" t="s">
        <v>66</v>
      </c>
      <c r="B12" s="5" t="n">
        <v>-27</v>
      </c>
      <c r="C12" s="5" t="n">
        <v>21</v>
      </c>
    </row>
    <row r="13" spans="1:3">
      <c r="A13" s="3" t="s">
        <v>67</v>
      </c>
    </row>
    <row r="14" spans="1:3">
      <c r="A14" s="4" t="s">
        <v>68</v>
      </c>
      <c r="B14" s="5" t="n">
        <v>479</v>
      </c>
      <c r="C14" s="5" t="n">
        <v>0</v>
      </c>
    </row>
    <row r="15" spans="1:3">
      <c r="A15" s="4" t="s">
        <v>69</v>
      </c>
      <c r="B15" s="5" t="n">
        <v>97</v>
      </c>
      <c r="C15" s="5" t="n">
        <v>72</v>
      </c>
    </row>
    <row r="16" spans="1:3">
      <c r="A16" s="4" t="s">
        <v>70</v>
      </c>
      <c r="B16" s="5" t="n">
        <v>0</v>
      </c>
      <c r="C16" s="5" t="n">
        <v>-18</v>
      </c>
    </row>
    <row r="17" spans="1:3">
      <c r="A17" s="4" t="s">
        <v>71</v>
      </c>
      <c r="B17" s="5" t="n">
        <v>576</v>
      </c>
      <c r="C17" s="5" t="n">
        <v>54</v>
      </c>
    </row>
    <row r="18" spans="1:3">
      <c r="A18" s="4" t="s">
        <v>72</v>
      </c>
      <c r="B18" s="5" t="n">
        <v>-25</v>
      </c>
      <c r="C18" s="5" t="n">
        <v>-139</v>
      </c>
    </row>
    <row r="19" spans="1:3">
      <c r="A19" s="4" t="s">
        <v>73</v>
      </c>
      <c r="B19" s="5" t="n">
        <v>511</v>
      </c>
      <c r="C19" s="5" t="n">
        <v>-53</v>
      </c>
    </row>
    <row r="20" spans="1:3">
      <c r="A20" s="4" t="s">
        <v>47</v>
      </c>
      <c r="B20" s="5" t="n">
        <v>-36</v>
      </c>
      <c r="C20" s="5" t="n">
        <v>-24</v>
      </c>
    </row>
    <row r="21" spans="1:3">
      <c r="A21" s="4" t="s">
        <v>74</v>
      </c>
      <c r="B21" s="5" t="n">
        <v>475</v>
      </c>
      <c r="C21" s="5" t="n">
        <v>-77</v>
      </c>
    </row>
    <row r="22" spans="1:3">
      <c r="A22" s="4" t="s">
        <v>75</v>
      </c>
      <c r="B22" s="7" t="n">
        <v>742</v>
      </c>
      <c r="C22" s="7" t="n">
        <v>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77</v>
      </c>
    </row>
    <row r="2" spans="1:4">
      <c r="A2" s="3" t="s">
        <v>78</v>
      </c>
    </row>
    <row r="3" spans="1:4">
      <c r="A3" s="4" t="s">
        <v>79</v>
      </c>
      <c r="C3" s="7" t="n">
        <v>9858</v>
      </c>
      <c r="D3" s="7" t="n">
        <v>12987</v>
      </c>
    </row>
    <row r="4" spans="1:4">
      <c r="A4" s="4" t="s">
        <v>80</v>
      </c>
      <c r="C4" s="5" t="n">
        <v>6482</v>
      </c>
      <c r="D4" s="5" t="n">
        <v>6909</v>
      </c>
    </row>
    <row r="5" spans="1:4">
      <c r="A5" s="4" t="s">
        <v>81</v>
      </c>
      <c r="C5" s="5" t="n">
        <v>2922</v>
      </c>
      <c r="D5" s="5" t="n">
        <v>2923</v>
      </c>
    </row>
    <row r="6" spans="1:4">
      <c r="A6" s="4" t="s">
        <v>82</v>
      </c>
      <c r="C6" s="5" t="n">
        <v>1988</v>
      </c>
      <c r="D6" s="5" t="n">
        <v>1774</v>
      </c>
    </row>
    <row r="7" spans="1:4">
      <c r="A7" s="4" t="s">
        <v>83</v>
      </c>
      <c r="C7" s="5" t="n">
        <v>4275</v>
      </c>
      <c r="D7" s="5" t="n">
        <v>4324</v>
      </c>
    </row>
    <row r="8" spans="1:4">
      <c r="A8" s="4" t="s">
        <v>84</v>
      </c>
      <c r="C8" s="5" t="n">
        <v>25525</v>
      </c>
      <c r="D8" s="5" t="n">
        <v>28917</v>
      </c>
    </row>
    <row r="9" spans="1:4">
      <c r="A9" s="4" t="s">
        <v>85</v>
      </c>
      <c r="C9" s="5" t="n">
        <v>9497</v>
      </c>
      <c r="D9" s="5" t="n">
        <v>9636</v>
      </c>
    </row>
    <row r="10" spans="1:4">
      <c r="A10" s="4" t="s">
        <v>86</v>
      </c>
      <c r="B10" s="4" t="s">
        <v>40</v>
      </c>
      <c r="C10" s="5" t="n">
        <v>13604</v>
      </c>
      <c r="D10" s="5" t="n">
        <v>13166</v>
      </c>
    </row>
    <row r="11" spans="1:4">
      <c r="A11" s="4" t="s">
        <v>87</v>
      </c>
      <c r="C11" s="5" t="n">
        <v>2620</v>
      </c>
      <c r="D11" s="5" t="n">
        <v>2648</v>
      </c>
    </row>
    <row r="12" spans="1:4">
      <c r="A12" s="4" t="s">
        <v>88</v>
      </c>
      <c r="C12" s="5" t="n">
        <v>24252</v>
      </c>
      <c r="D12" s="5" t="n">
        <v>24178</v>
      </c>
    </row>
    <row r="13" spans="1:4">
      <c r="A13" s="4" t="s">
        <v>89</v>
      </c>
      <c r="C13" s="5" t="n">
        <v>1164</v>
      </c>
      <c r="D13" s="5" t="n">
        <v>1084</v>
      </c>
    </row>
    <row r="14" spans="1:4">
      <c r="A14" s="4" t="s">
        <v>90</v>
      </c>
      <c r="C14" s="5" t="n">
        <v>76662</v>
      </c>
      <c r="D14" s="5" t="n">
        <v>79629</v>
      </c>
    </row>
    <row r="15" spans="1:4">
      <c r="A15" s="3" t="s">
        <v>91</v>
      </c>
    </row>
    <row r="16" spans="1:4">
      <c r="A16" s="4" t="s">
        <v>92</v>
      </c>
      <c r="B16" s="4" t="s">
        <v>40</v>
      </c>
      <c r="C16" s="5" t="n">
        <v>3520</v>
      </c>
      <c r="D16" s="5" t="n">
        <v>3530</v>
      </c>
    </row>
    <row r="17" spans="1:4">
      <c r="A17" s="4" t="s">
        <v>93</v>
      </c>
      <c r="C17" s="5" t="n">
        <v>5535</v>
      </c>
      <c r="D17" s="5" t="n">
        <v>5943</v>
      </c>
    </row>
    <row r="18" spans="1:4">
      <c r="A18" s="4" t="s">
        <v>94</v>
      </c>
      <c r="C18" s="5" t="n">
        <v>1736</v>
      </c>
      <c r="D18" s="5" t="n">
        <v>2364</v>
      </c>
    </row>
    <row r="19" spans="1:4">
      <c r="A19" s="4" t="s">
        <v>95</v>
      </c>
      <c r="C19" s="5" t="n">
        <v>538</v>
      </c>
      <c r="D19" s="5" t="n">
        <v>420</v>
      </c>
    </row>
    <row r="20" spans="1:4">
      <c r="A20" s="4" t="s">
        <v>96</v>
      </c>
      <c r="C20" s="5" t="n">
        <v>4712</v>
      </c>
      <c r="D20" s="5" t="n">
        <v>4610</v>
      </c>
    </row>
    <row r="21" spans="1:4">
      <c r="A21" s="4" t="s">
        <v>97</v>
      </c>
      <c r="C21" s="5" t="n">
        <v>510</v>
      </c>
      <c r="D21" s="5" t="n">
        <v>671</v>
      </c>
    </row>
    <row r="22" spans="1:4">
      <c r="A22" s="4" t="s">
        <v>98</v>
      </c>
      <c r="C22" s="5" t="n">
        <v>5135</v>
      </c>
      <c r="D22" s="5" t="n">
        <v>4991</v>
      </c>
    </row>
    <row r="23" spans="1:4">
      <c r="A23" s="4" t="s">
        <v>99</v>
      </c>
      <c r="C23" s="5" t="n">
        <v>21686</v>
      </c>
      <c r="D23" s="5" t="n">
        <v>22529</v>
      </c>
    </row>
    <row r="24" spans="1:4">
      <c r="A24" s="4" t="s">
        <v>100</v>
      </c>
      <c r="B24" s="4" t="s">
        <v>40</v>
      </c>
      <c r="C24" s="5" t="n">
        <v>12270</v>
      </c>
      <c r="D24" s="5" t="n">
        <v>12560</v>
      </c>
    </row>
    <row r="25" spans="1:4">
      <c r="A25" s="4" t="s">
        <v>101</v>
      </c>
      <c r="C25" s="5" t="n">
        <v>11132</v>
      </c>
      <c r="D25" s="5" t="n">
        <v>13022</v>
      </c>
    </row>
    <row r="26" spans="1:4">
      <c r="A26" s="4" t="s">
        <v>102</v>
      </c>
      <c r="C26" s="4" t="s">
        <v>103</v>
      </c>
      <c r="D26" s="4" t="s">
        <v>103</v>
      </c>
    </row>
    <row r="27" spans="1:4">
      <c r="A27" s="3" t="s">
        <v>104</v>
      </c>
    </row>
    <row r="28" spans="1:4">
      <c r="A28" s="4" t="s">
        <v>105</v>
      </c>
      <c r="C28" s="5" t="n">
        <v>0</v>
      </c>
      <c r="D28" s="5" t="n">
        <v>0</v>
      </c>
    </row>
    <row r="29" spans="1:4">
      <c r="A29" s="4" t="s">
        <v>106</v>
      </c>
      <c r="C29" s="5" t="n">
        <v>17</v>
      </c>
      <c r="D29" s="5" t="n">
        <v>17</v>
      </c>
    </row>
    <row r="30" spans="1:4">
      <c r="A30" s="4" t="s">
        <v>107</v>
      </c>
      <c r="C30" s="5" t="n">
        <v>34848</v>
      </c>
      <c r="D30" s="5" t="n">
        <v>35248</v>
      </c>
    </row>
    <row r="31" spans="1:4">
      <c r="A31" s="4" t="s">
        <v>108</v>
      </c>
      <c r="C31" s="5" t="n">
        <v>2760</v>
      </c>
      <c r="D31" s="5" t="n">
        <v>2782</v>
      </c>
    </row>
    <row r="32" spans="1:4">
      <c r="A32" s="4" t="s">
        <v>109</v>
      </c>
      <c r="C32" s="5" t="n">
        <v>-6124</v>
      </c>
      <c r="D32" s="5" t="n">
        <v>-6599</v>
      </c>
    </row>
    <row r="33" spans="1:4">
      <c r="A33" s="4" t="s">
        <v>110</v>
      </c>
      <c r="C33" s="5" t="n">
        <v>31501</v>
      </c>
      <c r="D33" s="5" t="n">
        <v>31448</v>
      </c>
    </row>
    <row r="34" spans="1:4">
      <c r="A34" s="4" t="s">
        <v>111</v>
      </c>
      <c r="C34" s="5" t="n">
        <v>73</v>
      </c>
      <c r="D34" s="5" t="n">
        <v>70</v>
      </c>
    </row>
    <row r="35" spans="1:4">
      <c r="A35" s="4" t="s">
        <v>112</v>
      </c>
      <c r="C35" s="5" t="n">
        <v>31574</v>
      </c>
      <c r="D35" s="5" t="n">
        <v>31518</v>
      </c>
    </row>
    <row r="36" spans="1:4">
      <c r="A36" s="4" t="s">
        <v>113</v>
      </c>
      <c r="C36" s="7" t="n">
        <v>76662</v>
      </c>
      <c r="D36" s="7" t="n">
        <v>79629</v>
      </c>
    </row>
    <row r="37" spans="1:4"/>
    <row r="38" spans="1:4">
      <c r="A38" s="4" t="s">
        <v>40</v>
      </c>
      <c r="B38" s="4" t="s">
        <v>114</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2</v>
      </c>
      <c r="B1" s="2" t="s">
        <v>353</v>
      </c>
      <c r="C1" s="2" t="s">
        <v>77</v>
      </c>
      <c r="D1" s="2" t="s">
        <v>354</v>
      </c>
      <c r="E1" s="2" t="s">
        <v>355</v>
      </c>
    </row>
    <row r="2" spans="1:5">
      <c r="A2" s="3" t="s">
        <v>222</v>
      </c>
    </row>
    <row r="3" spans="1:5">
      <c r="A3" s="4" t="s">
        <v>356</v>
      </c>
      <c r="B3" s="4" t="s">
        <v>357</v>
      </c>
    </row>
    <row r="4" spans="1:5">
      <c r="A4" s="4" t="s">
        <v>358</v>
      </c>
      <c r="C4" s="7" t="n">
        <v>1200</v>
      </c>
    </row>
    <row r="5" spans="1:5">
      <c r="A5" s="4" t="s">
        <v>359</v>
      </c>
    </row>
    <row r="6" spans="1:5">
      <c r="A6" s="3" t="s">
        <v>222</v>
      </c>
    </row>
    <row r="7" spans="1:5">
      <c r="A7" s="4" t="s">
        <v>360</v>
      </c>
      <c r="B7" s="5" t="n">
        <v>1</v>
      </c>
    </row>
    <row r="8" spans="1:5">
      <c r="A8" s="4" t="s">
        <v>361</v>
      </c>
      <c r="B8" s="5" t="n">
        <v>1800000000</v>
      </c>
    </row>
    <row r="9" spans="1:5">
      <c r="A9" s="4" t="s">
        <v>362</v>
      </c>
    </row>
    <row r="10" spans="1:5">
      <c r="A10" s="3" t="s">
        <v>222</v>
      </c>
    </row>
    <row r="11" spans="1:5">
      <c r="A11" s="4" t="s">
        <v>363</v>
      </c>
      <c r="C11" s="5" t="n">
        <v>-50</v>
      </c>
    </row>
    <row r="12" spans="1:5">
      <c r="A12" s="4" t="s">
        <v>364</v>
      </c>
    </row>
    <row r="13" spans="1:5">
      <c r="A13" s="3" t="s">
        <v>222</v>
      </c>
    </row>
    <row r="14" spans="1:5">
      <c r="A14" s="4" t="s">
        <v>363</v>
      </c>
      <c r="C14" s="7" t="n">
        <v>50</v>
      </c>
    </row>
    <row r="15" spans="1:5">
      <c r="A15" s="4" t="s">
        <v>365</v>
      </c>
    </row>
    <row r="16" spans="1:5">
      <c r="A16" s="3" t="s">
        <v>366</v>
      </c>
    </row>
    <row r="17" spans="1:5">
      <c r="A17" s="4" t="s">
        <v>367</v>
      </c>
      <c r="D17" s="4" t="s">
        <v>368</v>
      </c>
    </row>
    <row r="18" spans="1:5">
      <c r="A18" s="4" t="s">
        <v>369</v>
      </c>
    </row>
    <row r="19" spans="1:5">
      <c r="A19" s="3" t="s">
        <v>366</v>
      </c>
    </row>
    <row r="20" spans="1:5">
      <c r="A20" s="4" t="s">
        <v>367</v>
      </c>
      <c r="E20" s="4" t="s">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70</v>
      </c>
      <c r="B1" s="2" t="s">
        <v>1</v>
      </c>
      <c r="C1" s="2" t="s">
        <v>371</v>
      </c>
    </row>
    <row r="2" spans="1:4">
      <c r="B2" s="2" t="s">
        <v>372</v>
      </c>
      <c r="C2" s="2" t="s">
        <v>373</v>
      </c>
      <c r="D2" s="2" t="s">
        <v>374</v>
      </c>
    </row>
    <row r="3" spans="1:4">
      <c r="A3" s="3" t="s">
        <v>169</v>
      </c>
    </row>
    <row r="4" spans="1:4">
      <c r="A4" s="4" t="s">
        <v>375</v>
      </c>
      <c r="B4" s="5" t="n">
        <v>5</v>
      </c>
    </row>
    <row r="5" spans="1:4">
      <c r="A5" s="4" t="s">
        <v>376</v>
      </c>
      <c r="B5" s="7" t="n">
        <v>439</v>
      </c>
      <c r="C5" s="7" t="n">
        <v>3700</v>
      </c>
    </row>
    <row r="6" spans="1:4">
      <c r="A6" s="4" t="s">
        <v>377</v>
      </c>
      <c r="D6" s="4" t="s">
        <v>3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9</v>
      </c>
      <c r="B1" s="2" t="s">
        <v>1</v>
      </c>
    </row>
    <row r="2" spans="1:3">
      <c r="B2" s="2" t="s">
        <v>2</v>
      </c>
      <c r="C2" s="2" t="s">
        <v>23</v>
      </c>
    </row>
    <row r="3" spans="1:3">
      <c r="A3" s="3" t="s">
        <v>366</v>
      </c>
    </row>
    <row r="4" spans="1:3">
      <c r="A4" s="4" t="s">
        <v>380</v>
      </c>
      <c r="B4" s="7" t="n">
        <v>11407</v>
      </c>
      <c r="C4" s="7" t="n">
        <v>12724</v>
      </c>
    </row>
    <row r="5" spans="1:3">
      <c r="A5" s="4" t="s">
        <v>381</v>
      </c>
      <c r="B5" s="5" t="n">
        <v>463</v>
      </c>
      <c r="C5" s="5" t="n">
        <v>384</v>
      </c>
    </row>
    <row r="6" spans="1:3">
      <c r="A6" s="4" t="s">
        <v>129</v>
      </c>
      <c r="B6" s="5" t="n">
        <v>-174</v>
      </c>
      <c r="C6" s="5" t="n">
        <v>-165</v>
      </c>
    </row>
    <row r="7" spans="1:3">
      <c r="A7" s="4" t="s">
        <v>35</v>
      </c>
      <c r="B7" s="5" t="n">
        <v>-101</v>
      </c>
      <c r="C7" s="5" t="n">
        <v>-218</v>
      </c>
    </row>
    <row r="8" spans="1:3">
      <c r="A8" s="4" t="s">
        <v>36</v>
      </c>
      <c r="B8" s="5" t="n">
        <v>-177</v>
      </c>
      <c r="C8" s="5" t="n">
        <v>-311</v>
      </c>
    </row>
    <row r="9" spans="1:3">
      <c r="A9" s="4" t="s">
        <v>37</v>
      </c>
      <c r="B9" s="5" t="n">
        <v>-44</v>
      </c>
      <c r="C9" s="5" t="n">
        <v>-37</v>
      </c>
    </row>
    <row r="10" spans="1:3">
      <c r="A10" s="4" t="s">
        <v>38</v>
      </c>
      <c r="B10" s="5" t="n">
        <v>-276</v>
      </c>
      <c r="C10" s="5" t="n">
        <v>-79</v>
      </c>
    </row>
    <row r="11" spans="1:3">
      <c r="A11" s="4" t="s">
        <v>43</v>
      </c>
      <c r="B11" s="5" t="n">
        <v>-78</v>
      </c>
      <c r="C11" s="5" t="n">
        <v>-80</v>
      </c>
    </row>
    <row r="12" spans="1:3">
      <c r="A12" s="4" t="s">
        <v>44</v>
      </c>
      <c r="B12" s="5" t="n">
        <v>-18</v>
      </c>
      <c r="C12" s="5" t="n">
        <v>15</v>
      </c>
    </row>
    <row r="13" spans="1:3">
      <c r="A13" s="4" t="s">
        <v>45</v>
      </c>
      <c r="B13" s="5" t="n">
        <v>-22</v>
      </c>
      <c r="C13" s="5" t="n">
        <v>0</v>
      </c>
    </row>
    <row r="14" spans="1:3">
      <c r="A14" s="4" t="s">
        <v>46</v>
      </c>
      <c r="B14" s="5" t="n">
        <v>345</v>
      </c>
      <c r="C14" s="5" t="n">
        <v>319</v>
      </c>
    </row>
    <row r="15" spans="1:3">
      <c r="A15" s="4" t="s">
        <v>382</v>
      </c>
    </row>
    <row r="16" spans="1:3">
      <c r="A16" s="3" t="s">
        <v>366</v>
      </c>
    </row>
    <row r="17" spans="1:3">
      <c r="A17" s="4" t="s">
        <v>380</v>
      </c>
      <c r="B17" s="5" t="n">
        <v>11906</v>
      </c>
      <c r="C17" s="5" t="n">
        <v>13294</v>
      </c>
    </row>
    <row r="18" spans="1:3">
      <c r="A18" s="4" t="s">
        <v>381</v>
      </c>
      <c r="B18" s="5" t="n">
        <v>1274</v>
      </c>
      <c r="C18" s="5" t="n">
        <v>1319</v>
      </c>
    </row>
    <row r="19" spans="1:3">
      <c r="A19" s="4" t="s">
        <v>383</v>
      </c>
    </row>
    <row r="20" spans="1:3">
      <c r="A20" s="3" t="s">
        <v>366</v>
      </c>
    </row>
    <row r="21" spans="1:3">
      <c r="A21" s="4" t="s">
        <v>380</v>
      </c>
      <c r="B21" s="5" t="n">
        <v>499</v>
      </c>
      <c r="C21" s="5" t="n">
        <v>570</v>
      </c>
    </row>
    <row r="22" spans="1:3">
      <c r="A22" s="4" t="s">
        <v>384</v>
      </c>
    </row>
    <row r="23" spans="1:3">
      <c r="A23" s="3" t="s">
        <v>366</v>
      </c>
    </row>
    <row r="24" spans="1:3">
      <c r="A24" s="4" t="s">
        <v>385</v>
      </c>
      <c r="B24" s="5" t="n">
        <v>-74</v>
      </c>
      <c r="C24" s="5" t="n">
        <v>-125</v>
      </c>
    </row>
    <row r="25" spans="1:3">
      <c r="A25" s="4" t="s">
        <v>129</v>
      </c>
      <c r="B25" s="5" t="n">
        <v>-145</v>
      </c>
      <c r="C25" s="5" t="n">
        <v>-165</v>
      </c>
    </row>
    <row r="26" spans="1:3">
      <c r="A26" s="4" t="s">
        <v>35</v>
      </c>
      <c r="B26" s="5" t="n">
        <v>-101</v>
      </c>
      <c r="C26" s="5" t="n">
        <v>-218</v>
      </c>
    </row>
    <row r="27" spans="1:3">
      <c r="A27" s="4" t="s">
        <v>36</v>
      </c>
      <c r="B27" s="5" t="n">
        <v>-177</v>
      </c>
      <c r="C27" s="5" t="n">
        <v>-311</v>
      </c>
    </row>
    <row r="28" spans="1:3">
      <c r="A28" s="4" t="s">
        <v>37</v>
      </c>
      <c r="B28" s="5" t="n">
        <v>-44</v>
      </c>
      <c r="C28" s="5" t="n">
        <v>-37</v>
      </c>
    </row>
    <row r="29" spans="1:3">
      <c r="A29" s="4" t="s">
        <v>38</v>
      </c>
      <c r="B29" s="5" t="n">
        <v>-276</v>
      </c>
      <c r="C29" s="5" t="n">
        <v>-79</v>
      </c>
    </row>
    <row r="30" spans="1:3">
      <c r="A30" s="4" t="s">
        <v>39</v>
      </c>
      <c r="B30" s="5" t="n">
        <v>6</v>
      </c>
      <c r="C30" s="5" t="n">
        <v>0</v>
      </c>
    </row>
    <row r="31" spans="1:3">
      <c r="A31" s="4" t="s">
        <v>43</v>
      </c>
      <c r="B31" s="5" t="n">
        <v>-78</v>
      </c>
      <c r="C31" s="5" t="n">
        <v>-80</v>
      </c>
    </row>
    <row r="32" spans="1:3">
      <c r="A32" s="4" t="s">
        <v>44</v>
      </c>
      <c r="B32" s="5" t="n">
        <v>-18</v>
      </c>
      <c r="C32" s="5" t="n">
        <v>15</v>
      </c>
    </row>
    <row r="33" spans="1:3">
      <c r="A33" s="4" t="s">
        <v>45</v>
      </c>
      <c r="B33" s="5" t="n">
        <v>-22</v>
      </c>
      <c r="C33" s="5" t="n">
        <v>0</v>
      </c>
    </row>
    <row r="34" spans="1:3">
      <c r="A34" s="4" t="s">
        <v>386</v>
      </c>
    </row>
    <row r="35" spans="1:3">
      <c r="A35" s="3" t="s">
        <v>366</v>
      </c>
    </row>
    <row r="36" spans="1:3">
      <c r="A36" s="4" t="s">
        <v>380</v>
      </c>
      <c r="B36" s="5" t="n">
        <v>6097</v>
      </c>
      <c r="C36" s="5" t="n">
        <v>6882</v>
      </c>
    </row>
    <row r="37" spans="1:3">
      <c r="A37" s="4" t="s">
        <v>387</v>
      </c>
    </row>
    <row r="38" spans="1:3">
      <c r="A38" s="3" t="s">
        <v>366</v>
      </c>
    </row>
    <row r="39" spans="1:3">
      <c r="A39" s="4" t="s">
        <v>380</v>
      </c>
      <c r="B39" s="5" t="n">
        <v>6325</v>
      </c>
      <c r="C39" s="5" t="n">
        <v>7182</v>
      </c>
    </row>
    <row r="40" spans="1:3">
      <c r="A40" s="4" t="s">
        <v>381</v>
      </c>
      <c r="B40" s="5" t="n">
        <v>802</v>
      </c>
      <c r="C40" s="5" t="n">
        <v>964</v>
      </c>
    </row>
    <row r="41" spans="1:3">
      <c r="A41" s="4" t="s">
        <v>388</v>
      </c>
    </row>
    <row r="42" spans="1:3">
      <c r="A42" s="3" t="s">
        <v>366</v>
      </c>
    </row>
    <row r="43" spans="1:3">
      <c r="A43" s="4" t="s">
        <v>380</v>
      </c>
      <c r="B43" s="5" t="n">
        <v>228</v>
      </c>
      <c r="C43" s="5" t="n">
        <v>300</v>
      </c>
    </row>
    <row r="44" spans="1:3">
      <c r="A44" s="4" t="s">
        <v>389</v>
      </c>
    </row>
    <row r="45" spans="1:3">
      <c r="A45" s="3" t="s">
        <v>366</v>
      </c>
    </row>
    <row r="46" spans="1:3">
      <c r="A46" s="4" t="s">
        <v>380</v>
      </c>
      <c r="B46" s="5" t="n">
        <v>3852</v>
      </c>
      <c r="C46" s="5" t="n">
        <v>4367</v>
      </c>
    </row>
    <row r="47" spans="1:3">
      <c r="A47" s="4" t="s">
        <v>390</v>
      </c>
    </row>
    <row r="48" spans="1:3">
      <c r="A48" s="3" t="s">
        <v>366</v>
      </c>
    </row>
    <row r="49" spans="1:3">
      <c r="A49" s="4" t="s">
        <v>380</v>
      </c>
      <c r="B49" s="5" t="n">
        <v>4037</v>
      </c>
      <c r="C49" s="5" t="n">
        <v>4555</v>
      </c>
    </row>
    <row r="50" spans="1:3">
      <c r="A50" s="4" t="s">
        <v>381</v>
      </c>
      <c r="B50" s="5" t="n">
        <v>283</v>
      </c>
      <c r="C50" s="5" t="n">
        <v>218</v>
      </c>
    </row>
    <row r="51" spans="1:3">
      <c r="A51" s="4" t="s">
        <v>391</v>
      </c>
    </row>
    <row r="52" spans="1:3">
      <c r="A52" s="3" t="s">
        <v>366</v>
      </c>
    </row>
    <row r="53" spans="1:3">
      <c r="A53" s="4" t="s">
        <v>380</v>
      </c>
      <c r="B53" s="5" t="n">
        <v>185</v>
      </c>
      <c r="C53" s="5" t="n">
        <v>188</v>
      </c>
    </row>
    <row r="54" spans="1:3">
      <c r="A54" s="4" t="s">
        <v>392</v>
      </c>
    </row>
    <row r="55" spans="1:3">
      <c r="A55" s="3" t="s">
        <v>366</v>
      </c>
    </row>
    <row r="56" spans="1:3">
      <c r="A56" s="4" t="s">
        <v>380</v>
      </c>
      <c r="B56" s="5" t="n">
        <v>654</v>
      </c>
      <c r="C56" s="5" t="n">
        <v>720</v>
      </c>
    </row>
    <row r="57" spans="1:3">
      <c r="A57" s="4" t="s">
        <v>393</v>
      </c>
    </row>
    <row r="58" spans="1:3">
      <c r="A58" s="3" t="s">
        <v>366</v>
      </c>
    </row>
    <row r="59" spans="1:3">
      <c r="A59" s="4" t="s">
        <v>380</v>
      </c>
      <c r="B59" s="5" t="n">
        <v>721</v>
      </c>
      <c r="C59" s="5" t="n">
        <v>780</v>
      </c>
    </row>
    <row r="60" spans="1:3">
      <c r="A60" s="4" t="s">
        <v>381</v>
      </c>
      <c r="B60" s="5" t="n">
        <v>154</v>
      </c>
      <c r="C60" s="5" t="n">
        <v>136</v>
      </c>
    </row>
    <row r="61" spans="1:3">
      <c r="A61" s="4" t="s">
        <v>394</v>
      </c>
    </row>
    <row r="62" spans="1:3">
      <c r="A62" s="3" t="s">
        <v>366</v>
      </c>
    </row>
    <row r="63" spans="1:3">
      <c r="A63" s="4" t="s">
        <v>380</v>
      </c>
      <c r="B63" s="5" t="n">
        <v>67</v>
      </c>
      <c r="C63" s="5" t="n">
        <v>60</v>
      </c>
    </row>
    <row r="64" spans="1:3">
      <c r="A64" s="4" t="s">
        <v>395</v>
      </c>
    </row>
    <row r="65" spans="1:3">
      <c r="A65" s="3" t="s">
        <v>366</v>
      </c>
    </row>
    <row r="66" spans="1:3">
      <c r="A66" s="4" t="s">
        <v>380</v>
      </c>
      <c r="B66" s="5" t="n">
        <v>804</v>
      </c>
      <c r="C66" s="5" t="n">
        <v>754</v>
      </c>
    </row>
    <row r="67" spans="1:3">
      <c r="A67" s="4" t="s">
        <v>396</v>
      </c>
    </row>
    <row r="68" spans="1:3">
      <c r="A68" s="3" t="s">
        <v>366</v>
      </c>
    </row>
    <row r="69" spans="1:3">
      <c r="A69" s="4" t="s">
        <v>380</v>
      </c>
      <c r="B69" s="5" t="n">
        <v>823</v>
      </c>
      <c r="C69" s="5" t="n">
        <v>776</v>
      </c>
    </row>
    <row r="70" spans="1:3">
      <c r="A70" s="4" t="s">
        <v>381</v>
      </c>
      <c r="B70" s="5" t="n">
        <v>78</v>
      </c>
      <c r="C70" s="5" t="n">
        <v>100</v>
      </c>
    </row>
    <row r="71" spans="1:3">
      <c r="A71" s="4" t="s">
        <v>397</v>
      </c>
    </row>
    <row r="72" spans="1:3">
      <c r="A72" s="3" t="s">
        <v>366</v>
      </c>
    </row>
    <row r="73" spans="1:3">
      <c r="A73" s="4" t="s">
        <v>380</v>
      </c>
      <c r="B73" s="5" t="n">
        <v>19</v>
      </c>
      <c r="C73" s="5" t="n">
        <v>22</v>
      </c>
    </row>
    <row r="74" spans="1:3">
      <c r="A74" s="4" t="s">
        <v>398</v>
      </c>
    </row>
    <row r="75" spans="1:3">
      <c r="A75" s="3" t="s">
        <v>366</v>
      </c>
    </row>
    <row r="76" spans="1:3">
      <c r="A76" s="4" t="s">
        <v>380</v>
      </c>
      <c r="B76" s="5" t="n">
        <v>0</v>
      </c>
      <c r="C76" s="5" t="n">
        <v>1</v>
      </c>
    </row>
    <row r="77" spans="1:3">
      <c r="A77" s="4" t="s">
        <v>399</v>
      </c>
    </row>
    <row r="78" spans="1:3">
      <c r="A78" s="3" t="s">
        <v>366</v>
      </c>
    </row>
    <row r="79" spans="1:3">
      <c r="A79" s="4" t="s">
        <v>380</v>
      </c>
      <c r="B79" s="5" t="n">
        <v>0</v>
      </c>
      <c r="C79" s="5" t="n">
        <v>1</v>
      </c>
    </row>
    <row r="80" spans="1:3">
      <c r="A80" s="4" t="s">
        <v>381</v>
      </c>
      <c r="B80" s="5" t="n">
        <v>-43</v>
      </c>
      <c r="C80" s="5" t="n">
        <v>-99</v>
      </c>
    </row>
    <row r="81" spans="1:3">
      <c r="A81" s="4" t="s">
        <v>400</v>
      </c>
    </row>
    <row r="82" spans="1:3">
      <c r="A82" s="3" t="s">
        <v>366</v>
      </c>
    </row>
    <row r="83" spans="1:3">
      <c r="A83" s="4" t="s">
        <v>380</v>
      </c>
      <c r="B83" s="7" t="n">
        <v>0</v>
      </c>
      <c r="C8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3</v>
      </c>
    </row>
    <row r="3" spans="1:3">
      <c r="A3" s="3" t="s">
        <v>366</v>
      </c>
    </row>
    <row r="4" spans="1:3">
      <c r="A4" s="4" t="s">
        <v>380</v>
      </c>
      <c r="B4" s="7" t="n">
        <v>11407</v>
      </c>
      <c r="C4" s="7" t="n">
        <v>12724</v>
      </c>
    </row>
    <row r="5" spans="1:3">
      <c r="A5" s="4" t="s">
        <v>382</v>
      </c>
    </row>
    <row r="6" spans="1:3">
      <c r="A6" s="3" t="s">
        <v>366</v>
      </c>
    </row>
    <row r="7" spans="1:3">
      <c r="A7" s="4" t="s">
        <v>380</v>
      </c>
      <c r="B7" s="5" t="n">
        <v>11906</v>
      </c>
      <c r="C7" s="5" t="n">
        <v>13294</v>
      </c>
    </row>
    <row r="8" spans="1:3">
      <c r="A8" s="4" t="s">
        <v>383</v>
      </c>
    </row>
    <row r="9" spans="1:3">
      <c r="A9" s="3" t="s">
        <v>366</v>
      </c>
    </row>
    <row r="10" spans="1:3">
      <c r="A10" s="4" t="s">
        <v>380</v>
      </c>
      <c r="B10" s="5" t="n">
        <v>499</v>
      </c>
      <c r="C10" s="5" t="n">
        <v>570</v>
      </c>
    </row>
    <row r="11" spans="1:3">
      <c r="A11" s="4" t="s">
        <v>386</v>
      </c>
    </row>
    <row r="12" spans="1:3">
      <c r="A12" s="3" t="s">
        <v>366</v>
      </c>
    </row>
    <row r="13" spans="1:3">
      <c r="A13" s="4" t="s">
        <v>380</v>
      </c>
      <c r="B13" s="5" t="n">
        <v>6097</v>
      </c>
      <c r="C13" s="5" t="n">
        <v>6882</v>
      </c>
    </row>
    <row r="14" spans="1:3">
      <c r="A14" s="4" t="s">
        <v>387</v>
      </c>
    </row>
    <row r="15" spans="1:3">
      <c r="A15" s="3" t="s">
        <v>366</v>
      </c>
    </row>
    <row r="16" spans="1:3">
      <c r="A16" s="4" t="s">
        <v>380</v>
      </c>
      <c r="B16" s="5" t="n">
        <v>6325</v>
      </c>
      <c r="C16" s="5" t="n">
        <v>7182</v>
      </c>
    </row>
    <row r="17" spans="1:3">
      <c r="A17" s="4" t="s">
        <v>402</v>
      </c>
    </row>
    <row r="18" spans="1:3">
      <c r="A18" s="3" t="s">
        <v>366</v>
      </c>
    </row>
    <row r="19" spans="1:3">
      <c r="A19" s="4" t="s">
        <v>380</v>
      </c>
      <c r="B19" s="5" t="n">
        <v>3103</v>
      </c>
      <c r="C19" s="5" t="n">
        <v>3536</v>
      </c>
    </row>
    <row r="20" spans="1:3">
      <c r="A20" s="4" t="s">
        <v>403</v>
      </c>
    </row>
    <row r="21" spans="1:3">
      <c r="A21" s="3" t="s">
        <v>366</v>
      </c>
    </row>
    <row r="22" spans="1:3">
      <c r="A22" s="4" t="s">
        <v>380</v>
      </c>
      <c r="B22" s="5" t="n">
        <v>1943</v>
      </c>
      <c r="C22" s="5" t="n">
        <v>1985</v>
      </c>
    </row>
    <row r="23" spans="1:3">
      <c r="A23" s="4" t="s">
        <v>404</v>
      </c>
    </row>
    <row r="24" spans="1:3">
      <c r="A24" s="3" t="s">
        <v>366</v>
      </c>
    </row>
    <row r="25" spans="1:3">
      <c r="A25" s="4" t="s">
        <v>380</v>
      </c>
      <c r="B25" s="5" t="n">
        <v>730</v>
      </c>
      <c r="C25" s="5" t="n">
        <v>837</v>
      </c>
    </row>
    <row r="26" spans="1:3">
      <c r="A26" s="4" t="s">
        <v>405</v>
      </c>
    </row>
    <row r="27" spans="1:3">
      <c r="A27" s="3" t="s">
        <v>366</v>
      </c>
    </row>
    <row r="28" spans="1:3">
      <c r="A28" s="4" t="s">
        <v>380</v>
      </c>
      <c r="B28" s="5" t="n">
        <v>549</v>
      </c>
      <c r="C28" s="5" t="n">
        <v>824</v>
      </c>
    </row>
    <row r="29" spans="1:3">
      <c r="A29" s="4" t="s">
        <v>388</v>
      </c>
    </row>
    <row r="30" spans="1:3">
      <c r="A30" s="3" t="s">
        <v>366</v>
      </c>
    </row>
    <row r="31" spans="1:3">
      <c r="A31" s="4" t="s">
        <v>380</v>
      </c>
      <c r="B31" s="5" t="n">
        <v>228</v>
      </c>
      <c r="C31" s="5" t="n">
        <v>300</v>
      </c>
    </row>
    <row r="32" spans="1:3">
      <c r="A32" s="4" t="s">
        <v>389</v>
      </c>
    </row>
    <row r="33" spans="1:3">
      <c r="A33" s="3" t="s">
        <v>366</v>
      </c>
    </row>
    <row r="34" spans="1:3">
      <c r="A34" s="4" t="s">
        <v>380</v>
      </c>
      <c r="B34" s="5" t="n">
        <v>3852</v>
      </c>
      <c r="C34" s="5" t="n">
        <v>4367</v>
      </c>
    </row>
    <row r="35" spans="1:3">
      <c r="A35" s="4" t="s">
        <v>390</v>
      </c>
    </row>
    <row r="36" spans="1:3">
      <c r="A36" s="3" t="s">
        <v>366</v>
      </c>
    </row>
    <row r="37" spans="1:3">
      <c r="A37" s="4" t="s">
        <v>380</v>
      </c>
      <c r="B37" s="5" t="n">
        <v>4037</v>
      </c>
      <c r="C37" s="5" t="n">
        <v>4555</v>
      </c>
    </row>
    <row r="38" spans="1:3">
      <c r="A38" s="4" t="s">
        <v>406</v>
      </c>
    </row>
    <row r="39" spans="1:3">
      <c r="A39" s="3" t="s">
        <v>366</v>
      </c>
    </row>
    <row r="40" spans="1:3">
      <c r="A40" s="4" t="s">
        <v>380</v>
      </c>
      <c r="B40" s="5" t="n">
        <v>2637</v>
      </c>
      <c r="C40" s="5" t="n">
        <v>2874</v>
      </c>
    </row>
    <row r="41" spans="1:3">
      <c r="A41" s="4" t="s">
        <v>407</v>
      </c>
    </row>
    <row r="42" spans="1:3">
      <c r="A42" s="3" t="s">
        <v>366</v>
      </c>
    </row>
    <row r="43" spans="1:3">
      <c r="A43" s="4" t="s">
        <v>380</v>
      </c>
      <c r="B43" s="5" t="n">
        <v>1400</v>
      </c>
      <c r="C43" s="5" t="n">
        <v>1681</v>
      </c>
    </row>
    <row r="44" spans="1:3">
      <c r="A44" s="4" t="s">
        <v>391</v>
      </c>
    </row>
    <row r="45" spans="1:3">
      <c r="A45" s="3" t="s">
        <v>366</v>
      </c>
    </row>
    <row r="46" spans="1:3">
      <c r="A46" s="4" t="s">
        <v>380</v>
      </c>
      <c r="B46" s="5" t="n">
        <v>185</v>
      </c>
      <c r="C46" s="5" t="n">
        <v>188</v>
      </c>
    </row>
    <row r="47" spans="1:3">
      <c r="A47" s="4" t="s">
        <v>392</v>
      </c>
    </row>
    <row r="48" spans="1:3">
      <c r="A48" s="3" t="s">
        <v>366</v>
      </c>
    </row>
    <row r="49" spans="1:3">
      <c r="A49" s="4" t="s">
        <v>380</v>
      </c>
      <c r="B49" s="5" t="n">
        <v>654</v>
      </c>
      <c r="C49" s="5" t="n">
        <v>720</v>
      </c>
    </row>
    <row r="50" spans="1:3">
      <c r="A50" s="4" t="s">
        <v>393</v>
      </c>
    </row>
    <row r="51" spans="1:3">
      <c r="A51" s="3" t="s">
        <v>366</v>
      </c>
    </row>
    <row r="52" spans="1:3">
      <c r="A52" s="4" t="s">
        <v>380</v>
      </c>
      <c r="B52" s="5" t="n">
        <v>721</v>
      </c>
      <c r="C52" s="5" t="n">
        <v>780</v>
      </c>
    </row>
    <row r="53" spans="1:3">
      <c r="A53" s="4" t="s">
        <v>394</v>
      </c>
    </row>
    <row r="54" spans="1:3">
      <c r="A54" s="3" t="s">
        <v>366</v>
      </c>
    </row>
    <row r="55" spans="1:3">
      <c r="A55" s="4" t="s">
        <v>380</v>
      </c>
      <c r="B55" s="5" t="n">
        <v>67</v>
      </c>
      <c r="C55" s="5" t="n">
        <v>60</v>
      </c>
    </row>
    <row r="56" spans="1:3">
      <c r="A56" s="4" t="s">
        <v>395</v>
      </c>
    </row>
    <row r="57" spans="1:3">
      <c r="A57" s="3" t="s">
        <v>366</v>
      </c>
    </row>
    <row r="58" spans="1:3">
      <c r="A58" s="4" t="s">
        <v>380</v>
      </c>
      <c r="B58" s="5" t="n">
        <v>804</v>
      </c>
      <c r="C58" s="5" t="n">
        <v>754</v>
      </c>
    </row>
    <row r="59" spans="1:3">
      <c r="A59" s="4" t="s">
        <v>396</v>
      </c>
    </row>
    <row r="60" spans="1:3">
      <c r="A60" s="3" t="s">
        <v>366</v>
      </c>
    </row>
    <row r="61" spans="1:3">
      <c r="A61" s="4" t="s">
        <v>380</v>
      </c>
      <c r="B61" s="5" t="n">
        <v>823</v>
      </c>
      <c r="C61" s="5" t="n">
        <v>776</v>
      </c>
    </row>
    <row r="62" spans="1:3">
      <c r="A62" s="4" t="s">
        <v>397</v>
      </c>
    </row>
    <row r="63" spans="1:3">
      <c r="A63" s="3" t="s">
        <v>366</v>
      </c>
    </row>
    <row r="64" spans="1:3">
      <c r="A64" s="4" t="s">
        <v>380</v>
      </c>
      <c r="B64" s="5" t="n">
        <v>19</v>
      </c>
      <c r="C64" s="5" t="n">
        <v>22</v>
      </c>
    </row>
    <row r="65" spans="1:3">
      <c r="A65" s="4" t="s">
        <v>398</v>
      </c>
    </row>
    <row r="66" spans="1:3">
      <c r="A66" s="3" t="s">
        <v>366</v>
      </c>
    </row>
    <row r="67" spans="1:3">
      <c r="A67" s="4" t="s">
        <v>380</v>
      </c>
      <c r="B67" s="5" t="n">
        <v>0</v>
      </c>
      <c r="C67" s="5" t="n">
        <v>1</v>
      </c>
    </row>
    <row r="68" spans="1:3">
      <c r="A68" s="4" t="s">
        <v>399</v>
      </c>
    </row>
    <row r="69" spans="1:3">
      <c r="A69" s="3" t="s">
        <v>366</v>
      </c>
    </row>
    <row r="70" spans="1:3">
      <c r="A70" s="4" t="s">
        <v>380</v>
      </c>
      <c r="B70" s="5" t="n">
        <v>0</v>
      </c>
      <c r="C70" s="5" t="n">
        <v>1</v>
      </c>
    </row>
    <row r="71" spans="1:3">
      <c r="A71" s="4" t="s">
        <v>400</v>
      </c>
    </row>
    <row r="72" spans="1:3">
      <c r="A72" s="3" t="s">
        <v>366</v>
      </c>
    </row>
    <row r="73" spans="1:3">
      <c r="A73" s="4" t="s">
        <v>380</v>
      </c>
      <c r="B73" s="7" t="n">
        <v>0</v>
      </c>
      <c r="C73"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2"/>
    <col customWidth="1" max="5" min="5" width="21"/>
  </cols>
  <sheetData>
    <row r="1" spans="1:5">
      <c r="A1" s="1" t="s">
        <v>408</v>
      </c>
      <c r="B1" s="2" t="s">
        <v>1</v>
      </c>
      <c r="D1" s="2" t="s">
        <v>409</v>
      </c>
    </row>
    <row r="2" spans="1:5">
      <c r="B2" s="2" t="s">
        <v>410</v>
      </c>
      <c r="C2" s="2" t="s">
        <v>411</v>
      </c>
      <c r="D2" s="2" t="s">
        <v>412</v>
      </c>
      <c r="E2" s="2" t="s">
        <v>373</v>
      </c>
    </row>
    <row r="3" spans="1:5">
      <c r="A3" s="3" t="s">
        <v>413</v>
      </c>
    </row>
    <row r="4" spans="1:5">
      <c r="A4" s="4" t="s">
        <v>36</v>
      </c>
      <c r="B4" s="7" t="n">
        <v>177</v>
      </c>
      <c r="C4" s="7" t="n">
        <v>311</v>
      </c>
    </row>
    <row r="5" spans="1:5">
      <c r="A5" s="4" t="s">
        <v>414</v>
      </c>
      <c r="B5" s="5" t="n">
        <v>510</v>
      </c>
      <c r="E5" s="7" t="n">
        <v>671</v>
      </c>
    </row>
    <row r="6" spans="1:5">
      <c r="A6" s="4" t="s">
        <v>415</v>
      </c>
      <c r="B6" s="5" t="n">
        <v>135</v>
      </c>
      <c r="E6" s="7" t="n">
        <v>166</v>
      </c>
    </row>
    <row r="7" spans="1:5">
      <c r="A7" s="4" t="s">
        <v>416</v>
      </c>
    </row>
    <row r="8" spans="1:5">
      <c r="A8" s="3" t="s">
        <v>413</v>
      </c>
    </row>
    <row r="9" spans="1:5">
      <c r="A9" s="4" t="s">
        <v>417</v>
      </c>
      <c r="B9" s="5" t="n">
        <v>837</v>
      </c>
    </row>
    <row r="10" spans="1:5">
      <c r="A10" s="4" t="s">
        <v>36</v>
      </c>
      <c r="B10" s="5" t="n">
        <v>177</v>
      </c>
    </row>
    <row r="11" spans="1:5">
      <c r="A11" s="4" t="s">
        <v>418</v>
      </c>
      <c r="B11" s="5" t="n">
        <v>-326</v>
      </c>
    </row>
    <row r="12" spans="1:5">
      <c r="A12" s="4" t="s">
        <v>419</v>
      </c>
      <c r="B12" s="5" t="n">
        <v>-43</v>
      </c>
    </row>
    <row r="13" spans="1:5">
      <c r="A13" s="4" t="s">
        <v>420</v>
      </c>
      <c r="B13" s="5" t="n">
        <v>645</v>
      </c>
    </row>
    <row r="14" spans="1:5">
      <c r="A14" s="4" t="s">
        <v>421</v>
      </c>
      <c r="B14" s="5" t="n">
        <v>9328</v>
      </c>
    </row>
    <row r="15" spans="1:5">
      <c r="A15" s="4" t="s">
        <v>422</v>
      </c>
      <c r="B15" s="5" t="n">
        <v>10255</v>
      </c>
    </row>
    <row r="16" spans="1:5">
      <c r="A16" s="4" t="s">
        <v>423</v>
      </c>
    </row>
    <row r="17" spans="1:5">
      <c r="A17" s="3" t="s">
        <v>413</v>
      </c>
    </row>
    <row r="18" spans="1:5">
      <c r="A18" s="4" t="s">
        <v>424</v>
      </c>
      <c r="B18" s="7" t="n">
        <v>2600</v>
      </c>
    </row>
    <row r="19" spans="1:5">
      <c r="A19" s="4" t="s">
        <v>425</v>
      </c>
      <c r="B19" s="5" t="n">
        <v>30000</v>
      </c>
    </row>
    <row r="20" spans="1:5">
      <c r="A20" s="4" t="s">
        <v>426</v>
      </c>
    </row>
    <row r="21" spans="1:5">
      <c r="A21" s="3" t="s">
        <v>413</v>
      </c>
    </row>
    <row r="22" spans="1:5">
      <c r="A22" s="4" t="s">
        <v>417</v>
      </c>
      <c r="B22" s="7" t="n">
        <v>629</v>
      </c>
    </row>
    <row r="23" spans="1:5">
      <c r="A23" s="4" t="s">
        <v>36</v>
      </c>
      <c r="B23" s="5" t="n">
        <v>123</v>
      </c>
    </row>
    <row r="24" spans="1:5">
      <c r="A24" s="4" t="s">
        <v>418</v>
      </c>
      <c r="B24" s="5" t="n">
        <v>-260</v>
      </c>
    </row>
    <row r="25" spans="1:5">
      <c r="A25" s="4" t="s">
        <v>419</v>
      </c>
      <c r="B25" s="5" t="n">
        <v>-18</v>
      </c>
    </row>
    <row r="26" spans="1:5">
      <c r="A26" s="4" t="s">
        <v>420</v>
      </c>
      <c r="B26" s="5" t="n">
        <v>474</v>
      </c>
    </row>
    <row r="27" spans="1:5">
      <c r="A27" s="4" t="s">
        <v>421</v>
      </c>
      <c r="B27" s="5" t="n">
        <v>1406</v>
      </c>
    </row>
    <row r="28" spans="1:5">
      <c r="A28" s="4" t="s">
        <v>422</v>
      </c>
      <c r="B28" s="5" t="n">
        <v>2158</v>
      </c>
    </row>
    <row r="29" spans="1:5">
      <c r="A29" s="4" t="s">
        <v>424</v>
      </c>
      <c r="B29" s="5" t="n">
        <v>2200</v>
      </c>
    </row>
    <row r="30" spans="1:5">
      <c r="A30" s="4" t="s">
        <v>427</v>
      </c>
    </row>
    <row r="31" spans="1:5">
      <c r="A31" s="3" t="s">
        <v>413</v>
      </c>
    </row>
    <row r="32" spans="1:5">
      <c r="A32" s="4" t="s">
        <v>417</v>
      </c>
      <c r="B32" s="5" t="n">
        <v>35</v>
      </c>
    </row>
    <row r="33" spans="1:5">
      <c r="A33" s="4" t="s">
        <v>36</v>
      </c>
      <c r="B33" s="5" t="n">
        <v>58</v>
      </c>
    </row>
    <row r="34" spans="1:5">
      <c r="A34" s="4" t="s">
        <v>418</v>
      </c>
      <c r="B34" s="5" t="n">
        <v>-37</v>
      </c>
    </row>
    <row r="35" spans="1:5">
      <c r="A35" s="4" t="s">
        <v>419</v>
      </c>
      <c r="B35" s="5" t="n">
        <v>-22</v>
      </c>
    </row>
    <row r="36" spans="1:5">
      <c r="A36" s="4" t="s">
        <v>420</v>
      </c>
      <c r="B36" s="5" t="n">
        <v>34</v>
      </c>
    </row>
    <row r="37" spans="1:5">
      <c r="A37" s="4" t="s">
        <v>421</v>
      </c>
      <c r="B37" s="5" t="n">
        <v>276</v>
      </c>
    </row>
    <row r="38" spans="1:5">
      <c r="A38" s="4" t="s">
        <v>422</v>
      </c>
      <c r="B38" s="5" t="n">
        <v>451</v>
      </c>
    </row>
    <row r="39" spans="1:5">
      <c r="A39" s="4" t="s">
        <v>424</v>
      </c>
      <c r="B39" s="5" t="n">
        <v>400</v>
      </c>
    </row>
    <row r="40" spans="1:5">
      <c r="A40" s="4" t="s">
        <v>428</v>
      </c>
    </row>
    <row r="41" spans="1:5">
      <c r="A41" s="3" t="s">
        <v>413</v>
      </c>
    </row>
    <row r="42" spans="1:5">
      <c r="A42" s="4" t="s">
        <v>421</v>
      </c>
      <c r="B42" s="5" t="n">
        <v>4500</v>
      </c>
    </row>
    <row r="43" spans="1:5">
      <c r="A43" s="4" t="s">
        <v>425</v>
      </c>
      <c r="D43" s="5" t="n">
        <v>42100</v>
      </c>
    </row>
    <row r="44" spans="1:5">
      <c r="A44" s="4" t="s">
        <v>429</v>
      </c>
    </row>
    <row r="45" spans="1:5">
      <c r="A45" s="3" t="s">
        <v>413</v>
      </c>
    </row>
    <row r="46" spans="1:5">
      <c r="A46" s="4" t="s">
        <v>421</v>
      </c>
      <c r="B46" s="5" t="n">
        <v>4000</v>
      </c>
    </row>
    <row r="47" spans="1:5">
      <c r="A47" s="4" t="s">
        <v>430</v>
      </c>
    </row>
    <row r="48" spans="1:5">
      <c r="A48" s="3" t="s">
        <v>413</v>
      </c>
    </row>
    <row r="49" spans="1:5">
      <c r="A49" s="4" t="s">
        <v>417</v>
      </c>
      <c r="B49" s="5" t="n">
        <v>23</v>
      </c>
    </row>
    <row r="50" spans="1:5">
      <c r="A50" s="4" t="s">
        <v>36</v>
      </c>
      <c r="B50" s="5" t="n">
        <v>0</v>
      </c>
    </row>
    <row r="51" spans="1:5">
      <c r="A51" s="4" t="s">
        <v>418</v>
      </c>
      <c r="B51" s="5" t="n">
        <v>-2</v>
      </c>
    </row>
    <row r="52" spans="1:5">
      <c r="A52" s="4" t="s">
        <v>419</v>
      </c>
      <c r="B52" s="5" t="n">
        <v>0</v>
      </c>
    </row>
    <row r="53" spans="1:5">
      <c r="A53" s="4" t="s">
        <v>420</v>
      </c>
      <c r="B53" s="5" t="n">
        <v>21</v>
      </c>
    </row>
    <row r="54" spans="1:5">
      <c r="A54" s="4" t="s">
        <v>421</v>
      </c>
      <c r="B54" s="5" t="n">
        <v>546</v>
      </c>
    </row>
    <row r="55" spans="1:5">
      <c r="A55" s="4" t="s">
        <v>422</v>
      </c>
      <c r="B55" s="5" t="n">
        <v>546</v>
      </c>
    </row>
    <row r="56" spans="1:5">
      <c r="A56" s="4" t="s">
        <v>431</v>
      </c>
    </row>
    <row r="57" spans="1:5">
      <c r="A57" s="3" t="s">
        <v>413</v>
      </c>
    </row>
    <row r="58" spans="1:5">
      <c r="A58" s="4" t="s">
        <v>417</v>
      </c>
      <c r="B58" s="5" t="n">
        <v>139</v>
      </c>
    </row>
    <row r="59" spans="1:5">
      <c r="A59" s="4" t="s">
        <v>36</v>
      </c>
      <c r="B59" s="5" t="n">
        <v>0</v>
      </c>
    </row>
    <row r="60" spans="1:5">
      <c r="A60" s="4" t="s">
        <v>418</v>
      </c>
      <c r="B60" s="5" t="n">
        <v>-26</v>
      </c>
    </row>
    <row r="61" spans="1:5">
      <c r="A61" s="4" t="s">
        <v>419</v>
      </c>
      <c r="B61" s="5" t="n">
        <v>-3</v>
      </c>
    </row>
    <row r="62" spans="1:5">
      <c r="A62" s="4" t="s">
        <v>420</v>
      </c>
      <c r="B62" s="5" t="n">
        <v>110</v>
      </c>
    </row>
    <row r="63" spans="1:5">
      <c r="A63" s="4" t="s">
        <v>421</v>
      </c>
      <c r="B63" s="5" t="n">
        <v>3980</v>
      </c>
    </row>
    <row r="64" spans="1:5">
      <c r="A64" s="4" t="s">
        <v>422</v>
      </c>
      <c r="B64" s="5" t="n">
        <v>3980</v>
      </c>
    </row>
    <row r="65" spans="1:5">
      <c r="A65" s="4" t="s">
        <v>432</v>
      </c>
    </row>
    <row r="66" spans="1:5">
      <c r="A66" s="3" t="s">
        <v>413</v>
      </c>
    </row>
    <row r="67" spans="1:5">
      <c r="A67" s="4" t="s">
        <v>417</v>
      </c>
      <c r="B67" s="5" t="n">
        <v>1</v>
      </c>
    </row>
    <row r="68" spans="1:5">
      <c r="A68" s="4" t="s">
        <v>36</v>
      </c>
      <c r="B68" s="5" t="n">
        <v>0</v>
      </c>
    </row>
    <row r="69" spans="1:5">
      <c r="A69" s="4" t="s">
        <v>418</v>
      </c>
      <c r="B69" s="5" t="n">
        <v>0</v>
      </c>
    </row>
    <row r="70" spans="1:5">
      <c r="A70" s="4" t="s">
        <v>419</v>
      </c>
      <c r="B70" s="5" t="n">
        <v>0</v>
      </c>
    </row>
    <row r="71" spans="1:5">
      <c r="A71" s="4" t="s">
        <v>420</v>
      </c>
      <c r="B71" s="5" t="n">
        <v>1</v>
      </c>
    </row>
    <row r="72" spans="1:5">
      <c r="A72" s="4" t="s">
        <v>421</v>
      </c>
      <c r="B72" s="5" t="n">
        <v>1997</v>
      </c>
    </row>
    <row r="73" spans="1:5">
      <c r="A73" s="4" t="s">
        <v>422</v>
      </c>
      <c r="B73" s="5" t="n">
        <v>1997</v>
      </c>
    </row>
    <row r="74" spans="1:5">
      <c r="A74" s="4" t="s">
        <v>433</v>
      </c>
    </row>
    <row r="75" spans="1:5">
      <c r="A75" s="3" t="s">
        <v>413</v>
      </c>
    </row>
    <row r="76" spans="1:5">
      <c r="A76" s="4" t="s">
        <v>417</v>
      </c>
      <c r="B76" s="5" t="n">
        <v>10</v>
      </c>
    </row>
    <row r="77" spans="1:5">
      <c r="A77" s="4" t="s">
        <v>36</v>
      </c>
      <c r="B77" s="5" t="n">
        <v>-4</v>
      </c>
    </row>
    <row r="78" spans="1:5">
      <c r="A78" s="4" t="s">
        <v>418</v>
      </c>
      <c r="B78" s="5" t="n">
        <v>-1</v>
      </c>
    </row>
    <row r="79" spans="1:5">
      <c r="A79" s="4" t="s">
        <v>419</v>
      </c>
      <c r="B79" s="5" t="n">
        <v>0</v>
      </c>
    </row>
    <row r="80" spans="1:5">
      <c r="A80" s="4" t="s">
        <v>420</v>
      </c>
      <c r="B80" s="5" t="n">
        <v>5</v>
      </c>
    </row>
    <row r="81" spans="1:5">
      <c r="A81" s="4" t="s">
        <v>421</v>
      </c>
      <c r="B81" s="5" t="n">
        <v>1123</v>
      </c>
    </row>
    <row r="82" spans="1:5">
      <c r="A82" s="4" t="s">
        <v>422</v>
      </c>
      <c r="B82" s="7" t="n">
        <v>1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34</v>
      </c>
      <c r="C1" s="2" t="s">
        <v>1</v>
      </c>
      <c r="E1" s="2" t="s">
        <v>371</v>
      </c>
    </row>
    <row r="2" spans="1:5">
      <c r="C2" s="2" t="s">
        <v>2</v>
      </c>
      <c r="D2" s="2" t="s">
        <v>23</v>
      </c>
      <c r="E2" s="2" t="s">
        <v>77</v>
      </c>
    </row>
    <row r="3" spans="1:5">
      <c r="A3" s="3" t="s">
        <v>435</v>
      </c>
    </row>
    <row r="4" spans="1:5">
      <c r="A4" s="4" t="s">
        <v>436</v>
      </c>
      <c r="C4" s="7" t="n">
        <v>65</v>
      </c>
      <c r="D4" s="7" t="n">
        <v>29</v>
      </c>
    </row>
    <row r="5" spans="1:5">
      <c r="A5" s="4" t="s">
        <v>39</v>
      </c>
      <c r="B5" s="4" t="s">
        <v>40</v>
      </c>
      <c r="C5" s="5" t="n">
        <v>6</v>
      </c>
      <c r="D5" s="5" t="n">
        <v>0</v>
      </c>
    </row>
    <row r="6" spans="1:5">
      <c r="A6" s="3" t="s">
        <v>437</v>
      </c>
    </row>
    <row r="7" spans="1:5">
      <c r="A7" s="4" t="s">
        <v>438</v>
      </c>
      <c r="C7" s="5" t="n">
        <v>570</v>
      </c>
    </row>
    <row r="8" spans="1:5">
      <c r="A8" s="4" t="s">
        <v>161</v>
      </c>
    </row>
    <row r="9" spans="1:5">
      <c r="A9" s="3" t="s">
        <v>439</v>
      </c>
    </row>
    <row r="10" spans="1:5">
      <c r="A10" s="4" t="s">
        <v>440</v>
      </c>
      <c r="C10" s="5" t="n">
        <v>55</v>
      </c>
      <c r="D10" s="5" t="n">
        <v>64</v>
      </c>
    </row>
    <row r="11" spans="1:5">
      <c r="A11" s="4" t="s">
        <v>441</v>
      </c>
      <c r="C11" s="5" t="n">
        <v>91</v>
      </c>
      <c r="D11" s="5" t="n">
        <v>141</v>
      </c>
    </row>
    <row r="12" spans="1:5">
      <c r="A12" s="4" t="s">
        <v>442</v>
      </c>
      <c r="C12" s="5" t="n">
        <v>-181</v>
      </c>
      <c r="D12" s="5" t="n">
        <v>-254</v>
      </c>
    </row>
    <row r="13" spans="1:5">
      <c r="A13" s="3" t="s">
        <v>443</v>
      </c>
    </row>
    <row r="14" spans="1:5">
      <c r="A14" s="4" t="s">
        <v>444</v>
      </c>
      <c r="C14" s="5" t="n">
        <v>104</v>
      </c>
      <c r="D14" s="5" t="n">
        <v>79</v>
      </c>
    </row>
    <row r="15" spans="1:5">
      <c r="A15" s="4" t="s">
        <v>445</v>
      </c>
      <c r="C15" s="5" t="n">
        <v>-6</v>
      </c>
      <c r="D15" s="5" t="n">
        <v>-6</v>
      </c>
    </row>
    <row r="16" spans="1:5">
      <c r="A16" s="4" t="s">
        <v>446</v>
      </c>
      <c r="C16" s="5" t="n">
        <v>63</v>
      </c>
      <c r="D16" s="5" t="n">
        <v>24</v>
      </c>
    </row>
    <row r="17" spans="1:5">
      <c r="A17" s="4" t="s">
        <v>447</v>
      </c>
      <c r="C17" s="5" t="n">
        <v>0</v>
      </c>
      <c r="D17" s="5" t="n">
        <v>4</v>
      </c>
    </row>
    <row r="18" spans="1:5">
      <c r="A18" s="4" t="s">
        <v>448</v>
      </c>
      <c r="C18" s="5" t="n">
        <v>1</v>
      </c>
      <c r="D18" s="5" t="n">
        <v>0</v>
      </c>
    </row>
    <row r="19" spans="1:5">
      <c r="A19" s="4" t="s">
        <v>449</v>
      </c>
      <c r="C19" s="5" t="n">
        <v>64</v>
      </c>
      <c r="D19" s="5" t="n">
        <v>28</v>
      </c>
    </row>
    <row r="20" spans="1:5">
      <c r="A20" s="3" t="s">
        <v>437</v>
      </c>
    </row>
    <row r="21" spans="1:5">
      <c r="A21" s="4" t="s">
        <v>450</v>
      </c>
      <c r="E21" s="7" t="n">
        <v>348</v>
      </c>
    </row>
    <row r="22" spans="1:5">
      <c r="A22" s="4" t="s">
        <v>162</v>
      </c>
      <c r="C22" s="5" t="n">
        <v>1943</v>
      </c>
    </row>
    <row r="23" spans="1:5">
      <c r="A23" s="4" t="s">
        <v>451</v>
      </c>
      <c r="C23" s="5" t="n">
        <v>290</v>
      </c>
    </row>
    <row r="24" spans="1:5">
      <c r="A24" s="4" t="s">
        <v>452</v>
      </c>
    </row>
    <row r="25" spans="1:5">
      <c r="A25" s="3" t="s">
        <v>437</v>
      </c>
    </row>
    <row r="26" spans="1:5">
      <c r="A26" s="4" t="s">
        <v>450</v>
      </c>
      <c r="E26" s="5" t="n">
        <v>2</v>
      </c>
    </row>
    <row r="27" spans="1:5">
      <c r="A27" s="4" t="s">
        <v>451</v>
      </c>
      <c r="C27" s="5" t="n">
        <v>2</v>
      </c>
    </row>
    <row r="28" spans="1:5">
      <c r="A28" s="4" t="s">
        <v>453</v>
      </c>
    </row>
    <row r="29" spans="1:5">
      <c r="A29" s="3" t="s">
        <v>439</v>
      </c>
    </row>
    <row r="30" spans="1:5">
      <c r="A30" s="4" t="s">
        <v>440</v>
      </c>
      <c r="C30" s="5" t="n">
        <v>1</v>
      </c>
      <c r="D30" s="5" t="n">
        <v>1</v>
      </c>
    </row>
    <row r="31" spans="1:5">
      <c r="A31" s="4" t="s">
        <v>441</v>
      </c>
      <c r="C31" s="5" t="n">
        <v>1</v>
      </c>
      <c r="D31" s="5" t="n">
        <v>2</v>
      </c>
    </row>
    <row r="32" spans="1:5">
      <c r="A32" s="4" t="s">
        <v>442</v>
      </c>
      <c r="C32" s="5" t="n">
        <v>0</v>
      </c>
      <c r="D32" s="5" t="n">
        <v>-1</v>
      </c>
    </row>
    <row r="33" spans="1:5">
      <c r="A33" s="3" t="s">
        <v>443</v>
      </c>
    </row>
    <row r="34" spans="1:5">
      <c r="A34" s="4" t="s">
        <v>444</v>
      </c>
      <c r="C34" s="5" t="n">
        <v>-1</v>
      </c>
      <c r="D34" s="5" t="n">
        <v>-1</v>
      </c>
    </row>
    <row r="35" spans="1:5">
      <c r="A35" s="4" t="s">
        <v>445</v>
      </c>
      <c r="C35" s="5" t="n">
        <v>0</v>
      </c>
      <c r="D35" s="5" t="n">
        <v>0</v>
      </c>
    </row>
    <row r="36" spans="1:5">
      <c r="A36" s="4" t="s">
        <v>446</v>
      </c>
      <c r="C36" s="5" t="n">
        <v>1</v>
      </c>
      <c r="D36" s="5" t="n">
        <v>1</v>
      </c>
    </row>
    <row r="37" spans="1:5">
      <c r="A37" s="4" t="s">
        <v>447</v>
      </c>
      <c r="C37" s="5" t="n">
        <v>0</v>
      </c>
      <c r="D37" s="5" t="n">
        <v>0</v>
      </c>
    </row>
    <row r="38" spans="1:5">
      <c r="A38" s="4" t="s">
        <v>448</v>
      </c>
      <c r="C38" s="5" t="n">
        <v>0</v>
      </c>
      <c r="D38" s="5" t="n">
        <v>0</v>
      </c>
    </row>
    <row r="39" spans="1:5">
      <c r="A39" s="4" t="s">
        <v>449</v>
      </c>
      <c r="C39" s="5" t="n">
        <v>1</v>
      </c>
      <c r="D39" s="7" t="n">
        <v>1</v>
      </c>
    </row>
    <row r="40" spans="1:5">
      <c r="A40" s="3" t="s">
        <v>437</v>
      </c>
    </row>
    <row r="41" spans="1:5">
      <c r="A41" s="4" t="s">
        <v>450</v>
      </c>
      <c r="C41" s="5" t="n">
        <v>1</v>
      </c>
      <c r="E41" s="7" t="n">
        <v>3</v>
      </c>
    </row>
    <row r="42" spans="1:5">
      <c r="A42" s="4" t="s">
        <v>451</v>
      </c>
      <c r="C42" s="5" t="n">
        <v>2</v>
      </c>
    </row>
    <row r="43" spans="1:5">
      <c r="A43" s="4" t="s">
        <v>454</v>
      </c>
    </row>
    <row r="44" spans="1:5">
      <c r="A44" s="3" t="s">
        <v>437</v>
      </c>
    </row>
    <row r="45" spans="1:5">
      <c r="A45" s="4" t="s">
        <v>455</v>
      </c>
      <c r="C45" s="5" t="n">
        <v>2000</v>
      </c>
    </row>
    <row r="46" spans="1:5">
      <c r="A46" s="4" t="s">
        <v>456</v>
      </c>
    </row>
    <row r="47" spans="1:5">
      <c r="A47" s="3" t="s">
        <v>437</v>
      </c>
    </row>
    <row r="48" spans="1:5">
      <c r="A48" s="4" t="s">
        <v>455</v>
      </c>
      <c r="C48" s="5" t="n">
        <v>3000</v>
      </c>
    </row>
    <row r="49" spans="1:5">
      <c r="A49" s="4" t="s">
        <v>457</v>
      </c>
    </row>
    <row r="50" spans="1:5">
      <c r="A50" s="3" t="s">
        <v>435</v>
      </c>
    </row>
    <row r="51" spans="1:5">
      <c r="A51" s="4" t="s">
        <v>436</v>
      </c>
      <c r="C51" s="5" t="n">
        <v>33</v>
      </c>
    </row>
    <row r="52" spans="1:5">
      <c r="A52" s="4" t="s">
        <v>458</v>
      </c>
    </row>
    <row r="53" spans="1:5">
      <c r="A53" s="3" t="s">
        <v>437</v>
      </c>
    </row>
    <row r="54" spans="1:5">
      <c r="A54" s="4" t="s">
        <v>162</v>
      </c>
      <c r="C54" s="7" t="n">
        <v>1885</v>
      </c>
    </row>
    <row r="55" spans="1:5"/>
    <row r="56" spans="1:5">
      <c r="A56" s="4" t="s">
        <v>40</v>
      </c>
      <c r="B56" s="4" t="s">
        <v>56</v>
      </c>
    </row>
  </sheetData>
  <mergeCells count="4">
    <mergeCell ref="A1:B2"/>
    <mergeCell ref="C1:D1"/>
    <mergeCell ref="A55:D55"/>
    <mergeCell ref="B56:D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59</v>
      </c>
      <c r="B1" s="2" t="s">
        <v>353</v>
      </c>
      <c r="C1" s="2" t="s">
        <v>2</v>
      </c>
      <c r="D1" s="2" t="s">
        <v>23</v>
      </c>
      <c r="E1" s="2" t="s">
        <v>460</v>
      </c>
    </row>
    <row r="2" spans="1:5">
      <c r="A2" s="3" t="s">
        <v>176</v>
      </c>
    </row>
    <row r="3" spans="1:5">
      <c r="A3" s="4" t="s">
        <v>129</v>
      </c>
      <c r="C3" s="7" t="n">
        <v>174</v>
      </c>
      <c r="D3" s="7" t="n">
        <v>165</v>
      </c>
    </row>
    <row r="4" spans="1:5">
      <c r="A4" s="4" t="s">
        <v>461</v>
      </c>
      <c r="C4" s="5" t="n">
        <v>-59</v>
      </c>
      <c r="D4" s="5" t="n">
        <v>-50</v>
      </c>
    </row>
    <row r="5" spans="1:5">
      <c r="A5" s="4" t="s">
        <v>462</v>
      </c>
      <c r="C5" s="5" t="n">
        <v>115</v>
      </c>
      <c r="D5" s="5" t="n">
        <v>115</v>
      </c>
    </row>
    <row r="6" spans="1:5">
      <c r="A6" s="4" t="s">
        <v>38</v>
      </c>
      <c r="C6" s="5" t="n">
        <v>276</v>
      </c>
      <c r="D6" s="5" t="n">
        <v>79</v>
      </c>
    </row>
    <row r="7" spans="1:5">
      <c r="A7" s="4" t="s">
        <v>36</v>
      </c>
      <c r="C7" s="7" t="n">
        <v>177</v>
      </c>
      <c r="D7" s="7" t="n">
        <v>311</v>
      </c>
    </row>
    <row r="8" spans="1:5">
      <c r="A8" s="4" t="s">
        <v>463</v>
      </c>
    </row>
    <row r="9" spans="1:5">
      <c r="A9" s="3" t="s">
        <v>464</v>
      </c>
    </row>
    <row r="10" spans="1:5">
      <c r="A10" s="4" t="s">
        <v>465</v>
      </c>
      <c r="C10" s="5" t="n">
        <v>57321000</v>
      </c>
    </row>
    <row r="11" spans="1:5">
      <c r="A11" s="4" t="s">
        <v>466</v>
      </c>
      <c r="C11" s="5" t="n">
        <v>10077000</v>
      </c>
    </row>
    <row r="12" spans="1:5">
      <c r="A12" s="4" t="s">
        <v>467</v>
      </c>
      <c r="C12" s="5" t="n">
        <v>-24209000</v>
      </c>
    </row>
    <row r="13" spans="1:5">
      <c r="A13" s="4" t="s">
        <v>468</v>
      </c>
      <c r="C13" s="5" t="n">
        <v>-787000</v>
      </c>
    </row>
    <row r="14" spans="1:5">
      <c r="A14" s="4" t="s">
        <v>469</v>
      </c>
      <c r="C14" s="5" t="n">
        <v>42402000</v>
      </c>
    </row>
    <row r="15" spans="1:5">
      <c r="A15" s="3" t="s">
        <v>470</v>
      </c>
    </row>
    <row r="16" spans="1:5">
      <c r="A16" s="4" t="s">
        <v>471</v>
      </c>
      <c r="C16" s="7" t="n">
        <v>15</v>
      </c>
    </row>
    <row r="17" spans="1:5">
      <c r="A17" s="4" t="s">
        <v>472</v>
      </c>
      <c r="C17" s="5" t="n">
        <v>24</v>
      </c>
    </row>
    <row r="18" spans="1:5">
      <c r="A18" s="4" t="s">
        <v>473</v>
      </c>
      <c r="C18" s="5" t="n">
        <v>15</v>
      </c>
    </row>
    <row r="19" spans="1:5">
      <c r="A19" s="4" t="s">
        <v>474</v>
      </c>
      <c r="C19" s="5" t="n">
        <v>16</v>
      </c>
    </row>
    <row r="20" spans="1:5">
      <c r="A20" s="4" t="s">
        <v>475</v>
      </c>
      <c r="C20" s="7" t="n">
        <v>17</v>
      </c>
    </row>
    <row r="21" spans="1:5">
      <c r="A21" s="3" t="s">
        <v>476</v>
      </c>
    </row>
    <row r="22" spans="1:5">
      <c r="A22" s="4" t="s">
        <v>477</v>
      </c>
      <c r="C22" s="7" t="n">
        <v>529</v>
      </c>
    </row>
    <row r="23" spans="1:5">
      <c r="A23" s="4" t="s">
        <v>478</v>
      </c>
      <c r="C23" s="4" t="s">
        <v>479</v>
      </c>
    </row>
    <row r="24" spans="1:5">
      <c r="A24" s="4" t="s">
        <v>265</v>
      </c>
    </row>
    <row r="25" spans="1:5">
      <c r="A25" s="3" t="s">
        <v>476</v>
      </c>
    </row>
    <row r="26" spans="1:5">
      <c r="A26" s="4" t="s">
        <v>477</v>
      </c>
      <c r="C26" s="7" t="n">
        <v>63</v>
      </c>
    </row>
    <row r="27" spans="1:5">
      <c r="A27" s="4" t="s">
        <v>478</v>
      </c>
      <c r="C27" s="4" t="s">
        <v>480</v>
      </c>
    </row>
    <row r="28" spans="1:5">
      <c r="A28" s="3" t="s">
        <v>481</v>
      </c>
    </row>
    <row r="29" spans="1:5">
      <c r="A29" s="4" t="s">
        <v>482</v>
      </c>
      <c r="C29" s="7" t="n">
        <v>6</v>
      </c>
    </row>
    <row r="30" spans="1:5">
      <c r="A30" s="4" t="s">
        <v>483</v>
      </c>
      <c r="C30" s="4" t="s">
        <v>484</v>
      </c>
    </row>
    <row r="31" spans="1:5">
      <c r="A31" s="4" t="s">
        <v>485</v>
      </c>
      <c r="C31" s="4" t="s">
        <v>486</v>
      </c>
    </row>
    <row r="32" spans="1:5">
      <c r="A32" s="4" t="s">
        <v>487</v>
      </c>
      <c r="C32" s="4" t="s">
        <v>488</v>
      </c>
    </row>
    <row r="33" spans="1:5">
      <c r="A33" s="4" t="s">
        <v>489</v>
      </c>
      <c r="C33" s="4" t="s">
        <v>490</v>
      </c>
    </row>
    <row r="34" spans="1:5">
      <c r="A34" s="3" t="s">
        <v>464</v>
      </c>
    </row>
    <row r="35" spans="1:5">
      <c r="A35" s="4" t="s">
        <v>465</v>
      </c>
      <c r="C35" s="5" t="n">
        <v>57498000</v>
      </c>
    </row>
    <row r="36" spans="1:5">
      <c r="A36" s="4" t="s">
        <v>466</v>
      </c>
      <c r="C36" s="5" t="n">
        <v>4888000</v>
      </c>
    </row>
    <row r="37" spans="1:5">
      <c r="A37" s="4" t="s">
        <v>491</v>
      </c>
      <c r="C37" s="5" t="n">
        <v>-8432000</v>
      </c>
    </row>
    <row r="38" spans="1:5">
      <c r="A38" s="4" t="s">
        <v>492</v>
      </c>
      <c r="C38" s="5" t="n">
        <v>-368000</v>
      </c>
    </row>
    <row r="39" spans="1:5">
      <c r="A39" s="4" t="s">
        <v>469</v>
      </c>
      <c r="C39" s="5" t="n">
        <v>53586000</v>
      </c>
    </row>
    <row r="40" spans="1:5">
      <c r="A40" s="4" t="s">
        <v>493</v>
      </c>
      <c r="C40" s="5" t="n">
        <v>52377000</v>
      </c>
    </row>
    <row r="41" spans="1:5">
      <c r="A41" s="4" t="s">
        <v>494</v>
      </c>
      <c r="C41" s="5" t="n">
        <v>34524000</v>
      </c>
    </row>
    <row r="42" spans="1:5">
      <c r="A42" s="3" t="s">
        <v>495</v>
      </c>
    </row>
    <row r="43" spans="1:5">
      <c r="A43" s="4" t="s">
        <v>471</v>
      </c>
      <c r="C43" s="7" t="n">
        <v>15</v>
      </c>
    </row>
    <row r="44" spans="1:5">
      <c r="A44" s="4" t="s">
        <v>472</v>
      </c>
      <c r="C44" s="5" t="n">
        <v>25</v>
      </c>
    </row>
    <row r="45" spans="1:5">
      <c r="A45" s="4" t="s">
        <v>496</v>
      </c>
      <c r="C45" s="5" t="n">
        <v>15</v>
      </c>
    </row>
    <row r="46" spans="1:5">
      <c r="A46" s="4" t="s">
        <v>497</v>
      </c>
      <c r="C46" s="5" t="n">
        <v>16</v>
      </c>
    </row>
    <row r="47" spans="1:5">
      <c r="A47" s="4" t="s">
        <v>475</v>
      </c>
      <c r="C47" s="5" t="n">
        <v>16</v>
      </c>
    </row>
    <row r="48" spans="1:5">
      <c r="A48" s="4" t="s">
        <v>498</v>
      </c>
      <c r="C48" s="5" t="n">
        <v>16</v>
      </c>
    </row>
    <row r="49" spans="1:5">
      <c r="A49" s="4" t="s">
        <v>499</v>
      </c>
      <c r="C49" s="7" t="n">
        <v>14</v>
      </c>
    </row>
    <row r="50" spans="1:5">
      <c r="A50" s="3" t="s">
        <v>500</v>
      </c>
    </row>
    <row r="51" spans="1:5">
      <c r="A51" s="4" t="s">
        <v>501</v>
      </c>
      <c r="C51" s="4" t="s">
        <v>502</v>
      </c>
    </row>
    <row r="52" spans="1:5">
      <c r="A52" s="4" t="s">
        <v>503</v>
      </c>
      <c r="C52" s="4" t="s">
        <v>502</v>
      </c>
    </row>
    <row r="53" spans="1:5">
      <c r="A53" s="4" t="s">
        <v>504</v>
      </c>
      <c r="C53" s="4" t="s">
        <v>505</v>
      </c>
    </row>
    <row r="54" spans="1:5">
      <c r="A54" s="3" t="s">
        <v>506</v>
      </c>
    </row>
    <row r="55" spans="1:5">
      <c r="A55" s="4" t="s">
        <v>501</v>
      </c>
      <c r="C55" s="7" t="n">
        <v>379</v>
      </c>
    </row>
    <row r="56" spans="1:5">
      <c r="A56" s="4" t="s">
        <v>503</v>
      </c>
      <c r="C56" s="5" t="n">
        <v>374</v>
      </c>
    </row>
    <row r="57" spans="1:5">
      <c r="A57" s="4" t="s">
        <v>504</v>
      </c>
      <c r="C57" s="5" t="n">
        <v>292</v>
      </c>
    </row>
    <row r="58" spans="1:5">
      <c r="A58" s="4" t="s">
        <v>507</v>
      </c>
      <c r="C58" s="5" t="n">
        <v>73</v>
      </c>
    </row>
    <row r="59" spans="1:5">
      <c r="A59" s="4" t="s">
        <v>508</v>
      </c>
    </row>
    <row r="60" spans="1:5">
      <c r="A60" s="3" t="s">
        <v>176</v>
      </c>
    </row>
    <row r="61" spans="1:5">
      <c r="A61" s="4" t="s">
        <v>509</v>
      </c>
      <c r="B61" s="5" t="n">
        <v>260000000</v>
      </c>
      <c r="E61" s="5" t="n">
        <v>210000000</v>
      </c>
    </row>
    <row r="62" spans="1:5">
      <c r="A62" s="4" t="s">
        <v>510</v>
      </c>
      <c r="B62" s="4" t="s">
        <v>511</v>
      </c>
    </row>
    <row r="63" spans="1:5">
      <c r="A63" s="4" t="s">
        <v>512</v>
      </c>
    </row>
    <row r="64" spans="1:5">
      <c r="A64" s="3" t="s">
        <v>176</v>
      </c>
    </row>
    <row r="65" spans="1:5">
      <c r="A65" s="4" t="s">
        <v>510</v>
      </c>
      <c r="B65" s="4" t="s">
        <v>511</v>
      </c>
    </row>
    <row r="66" spans="1:5">
      <c r="A66" s="4" t="s">
        <v>513</v>
      </c>
      <c r="B66" s="7" t="n">
        <v>137</v>
      </c>
    </row>
    <row r="67" spans="1:5">
      <c r="A67" s="4" t="s">
        <v>508</v>
      </c>
    </row>
    <row r="68" spans="1:5">
      <c r="A68" s="3" t="s">
        <v>176</v>
      </c>
    </row>
    <row r="69" spans="1:5">
      <c r="A69" s="4" t="s">
        <v>38</v>
      </c>
      <c r="C69" s="5" t="n">
        <v>12</v>
      </c>
    </row>
    <row r="70" spans="1:5">
      <c r="A70" s="4" t="s">
        <v>36</v>
      </c>
      <c r="C70" s="5" t="n">
        <v>12</v>
      </c>
    </row>
    <row r="71" spans="1:5">
      <c r="A71" s="4" t="s">
        <v>514</v>
      </c>
    </row>
    <row r="72" spans="1:5">
      <c r="A72" s="3" t="s">
        <v>176</v>
      </c>
    </row>
    <row r="73" spans="1:5">
      <c r="A73" s="4" t="s">
        <v>36</v>
      </c>
      <c r="C73"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15</v>
      </c>
      <c r="B1" s="2" t="s">
        <v>516</v>
      </c>
      <c r="C1" s="2" t="s">
        <v>517</v>
      </c>
      <c r="D1" s="2" t="s">
        <v>518</v>
      </c>
    </row>
    <row r="2" spans="1:4">
      <c r="A2" s="3" t="s">
        <v>260</v>
      </c>
    </row>
    <row r="3" spans="1:4">
      <c r="A3" s="4" t="s">
        <v>519</v>
      </c>
      <c r="C3" s="5" t="n">
        <v>9600000000</v>
      </c>
      <c r="D3" s="5" t="n">
        <v>9600000000</v>
      </c>
    </row>
    <row r="4" spans="1:4">
      <c r="A4" s="4" t="s">
        <v>520</v>
      </c>
    </row>
    <row r="5" spans="1:4">
      <c r="A5" s="3" t="s">
        <v>260</v>
      </c>
    </row>
    <row r="6" spans="1:4">
      <c r="A6" s="4" t="s">
        <v>519</v>
      </c>
      <c r="B6" s="5" t="n">
        <v>80000000</v>
      </c>
    </row>
    <row r="7" spans="1:4">
      <c r="A7" s="4" t="s">
        <v>521</v>
      </c>
      <c r="B7" s="4" t="s">
        <v>522</v>
      </c>
    </row>
    <row r="8" spans="1:4">
      <c r="A8" s="4" t="s">
        <v>523</v>
      </c>
      <c r="B8" s="9" t="n">
        <v>0.15</v>
      </c>
    </row>
    <row r="9" spans="1:4">
      <c r="A9" s="4" t="s">
        <v>524</v>
      </c>
      <c r="B9" s="4" t="s">
        <v>525</v>
      </c>
    </row>
    <row r="10" spans="1:4">
      <c r="A10" s="4" t="s">
        <v>526</v>
      </c>
      <c r="B10" s="4" t="s">
        <v>527</v>
      </c>
    </row>
    <row r="11" spans="1:4">
      <c r="A11" s="4" t="s">
        <v>528</v>
      </c>
      <c r="B11" s="4" t="s">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530</v>
      </c>
      <c r="B1" s="2" t="s">
        <v>1</v>
      </c>
      <c r="D1" s="2" t="s">
        <v>371</v>
      </c>
    </row>
    <row r="2" spans="1:5">
      <c r="B2" s="2" t="s">
        <v>531</v>
      </c>
      <c r="C2" s="2" t="s">
        <v>411</v>
      </c>
      <c r="D2" s="2" t="s">
        <v>373</v>
      </c>
      <c r="E2" s="2" t="s">
        <v>374</v>
      </c>
    </row>
    <row r="3" spans="1:5">
      <c r="A3" s="3" t="s">
        <v>532</v>
      </c>
    </row>
    <row r="4" spans="1:5">
      <c r="A4" s="4" t="s">
        <v>533</v>
      </c>
      <c r="B4" s="4" t="s">
        <v>534</v>
      </c>
      <c r="C4" s="4" t="s">
        <v>535</v>
      </c>
    </row>
    <row r="5" spans="1:5">
      <c r="A5" s="4" t="s">
        <v>536</v>
      </c>
      <c r="B5" s="4" t="s">
        <v>537</v>
      </c>
    </row>
    <row r="6" spans="1:5">
      <c r="A6" s="4" t="s">
        <v>538</v>
      </c>
      <c r="B6" s="7" t="n">
        <v>-108</v>
      </c>
      <c r="C6" s="7" t="n">
        <v>-110</v>
      </c>
    </row>
    <row r="7" spans="1:5">
      <c r="A7" s="4" t="s">
        <v>539</v>
      </c>
      <c r="B7" s="5" t="n">
        <v>138</v>
      </c>
      <c r="C7" s="7" t="n">
        <v>104</v>
      </c>
    </row>
    <row r="8" spans="1:5">
      <c r="A8" s="4" t="s">
        <v>540</v>
      </c>
      <c r="B8" s="7" t="n">
        <v>19</v>
      </c>
    </row>
    <row r="9" spans="1:5">
      <c r="A9" s="4" t="s">
        <v>541</v>
      </c>
      <c r="B9" s="5" t="n">
        <v>110</v>
      </c>
    </row>
    <row r="10" spans="1:5">
      <c r="A10" s="4" t="s">
        <v>542</v>
      </c>
      <c r="B10" s="7" t="n">
        <v>11700</v>
      </c>
      <c r="D10" s="7" t="n">
        <v>11600</v>
      </c>
    </row>
    <row r="11" spans="1:5">
      <c r="A11" s="4" t="s">
        <v>543</v>
      </c>
      <c r="D11" s="5" t="n">
        <v>3100</v>
      </c>
    </row>
    <row r="12" spans="1:5">
      <c r="A12" s="4" t="s">
        <v>544</v>
      </c>
      <c r="B12" s="7" t="n">
        <v>426</v>
      </c>
      <c r="D12" s="5" t="n">
        <v>423</v>
      </c>
    </row>
    <row r="13" spans="1:5">
      <c r="A13" s="4" t="s">
        <v>545</v>
      </c>
      <c r="B13" s="4" t="s">
        <v>546</v>
      </c>
    </row>
    <row r="14" spans="1:5">
      <c r="A14" s="4" t="s">
        <v>547</v>
      </c>
      <c r="B14" s="7" t="n">
        <v>2700</v>
      </c>
    </row>
    <row r="15" spans="1:5">
      <c r="A15" s="4" t="s">
        <v>548</v>
      </c>
      <c r="B15" s="4" t="s">
        <v>546</v>
      </c>
    </row>
    <row r="16" spans="1:5">
      <c r="A16" s="4" t="s">
        <v>549</v>
      </c>
      <c r="B16" s="7" t="n">
        <v>4477</v>
      </c>
      <c r="D16" s="5" t="n">
        <v>4430</v>
      </c>
    </row>
    <row r="17" spans="1:5">
      <c r="A17" s="4" t="s">
        <v>550</v>
      </c>
      <c r="B17" s="5" t="n">
        <v>-140</v>
      </c>
      <c r="D17" s="5" t="n">
        <v>-143</v>
      </c>
    </row>
    <row r="18" spans="1:5">
      <c r="A18" s="4" t="s">
        <v>551</v>
      </c>
      <c r="B18" s="5" t="n">
        <v>4337</v>
      </c>
      <c r="D18" s="5" t="n">
        <v>4287</v>
      </c>
    </row>
    <row r="19" spans="1:5">
      <c r="A19" s="4" t="s">
        <v>552</v>
      </c>
      <c r="B19" s="7" t="n">
        <v>439</v>
      </c>
      <c r="D19" s="7" t="n">
        <v>3700</v>
      </c>
    </row>
    <row r="20" spans="1:5">
      <c r="A20" s="4" t="s">
        <v>377</v>
      </c>
      <c r="E20" s="4" t="s">
        <v>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77</v>
      </c>
    </row>
    <row r="2" spans="1:3">
      <c r="A2" s="3" t="s">
        <v>116</v>
      </c>
    </row>
    <row r="3" spans="1:3">
      <c r="A3" s="4" t="s">
        <v>117</v>
      </c>
      <c r="B3" s="8" t="n">
        <v>0.01</v>
      </c>
      <c r="C3" s="8" t="n">
        <v>0.01</v>
      </c>
    </row>
    <row r="4" spans="1:3">
      <c r="A4" s="4" t="s">
        <v>118</v>
      </c>
      <c r="B4" s="5" t="n">
        <v>300000000</v>
      </c>
      <c r="C4" s="5" t="n">
        <v>300000000</v>
      </c>
    </row>
    <row r="5" spans="1:3">
      <c r="A5" s="4" t="s">
        <v>119</v>
      </c>
      <c r="B5" s="5" t="n">
        <v>0</v>
      </c>
      <c r="C5" s="5" t="n">
        <v>0</v>
      </c>
    </row>
    <row r="6" spans="1:3">
      <c r="A6" s="4" t="s">
        <v>120</v>
      </c>
      <c r="B6" s="5" t="n">
        <v>0</v>
      </c>
      <c r="C6" s="5" t="n">
        <v>0</v>
      </c>
    </row>
    <row r="7" spans="1:3">
      <c r="A7" s="4" t="s">
        <v>121</v>
      </c>
      <c r="B7" s="8" t="n">
        <v>0.01</v>
      </c>
      <c r="C7" s="8" t="n">
        <v>0.01</v>
      </c>
    </row>
    <row r="8" spans="1:3">
      <c r="A8" s="4" t="s">
        <v>122</v>
      </c>
      <c r="B8" s="5" t="n">
        <v>9600000000</v>
      </c>
      <c r="C8" s="5" t="n">
        <v>9600000000</v>
      </c>
    </row>
    <row r="9" spans="1:3">
      <c r="A9" s="4" t="s">
        <v>123</v>
      </c>
      <c r="B9" s="5" t="n">
        <v>1663000000</v>
      </c>
      <c r="C9" s="5" t="n">
        <v>1666000000</v>
      </c>
    </row>
    <row r="10" spans="1:3">
      <c r="A10" s="4" t="s">
        <v>124</v>
      </c>
      <c r="B10" s="5" t="n">
        <v>1663000000</v>
      </c>
      <c r="C10" s="5" t="n">
        <v>166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53</v>
      </c>
      <c r="B1" s="2" t="s">
        <v>1</v>
      </c>
    </row>
    <row r="2" spans="1:4">
      <c r="B2" s="2" t="s">
        <v>2</v>
      </c>
      <c r="C2" s="2" t="s">
        <v>2</v>
      </c>
      <c r="D2" s="2" t="s">
        <v>77</v>
      </c>
    </row>
    <row r="3" spans="1:4">
      <c r="A3" s="3" t="s">
        <v>554</v>
      </c>
    </row>
    <row r="4" spans="1:4">
      <c r="A4" s="4" t="s">
        <v>555</v>
      </c>
      <c r="C4" s="7" t="n">
        <v>5411</v>
      </c>
      <c r="D4" s="7" t="n">
        <v>5907</v>
      </c>
    </row>
    <row r="5" spans="1:4">
      <c r="A5" s="4" t="s">
        <v>556</v>
      </c>
      <c r="C5" s="5" t="n">
        <v>1140</v>
      </c>
      <c r="D5" s="5" t="n">
        <v>1086</v>
      </c>
    </row>
    <row r="6" spans="1:4">
      <c r="A6" s="4" t="s">
        <v>557</v>
      </c>
      <c r="C6" s="5" t="n">
        <v>6551</v>
      </c>
      <c r="D6" s="5" t="n">
        <v>6993</v>
      </c>
    </row>
    <row r="7" spans="1:4">
      <c r="A7" s="4" t="s">
        <v>558</v>
      </c>
      <c r="B7" s="7" t="n">
        <v>-84</v>
      </c>
      <c r="C7" s="5" t="n">
        <v>-69</v>
      </c>
      <c r="D7" s="5" t="n">
        <v>-84</v>
      </c>
    </row>
    <row r="8" spans="1:4">
      <c r="A8" s="4" t="s">
        <v>559</v>
      </c>
      <c r="C8" s="5" t="n">
        <v>6482</v>
      </c>
      <c r="D8" s="5" t="n">
        <v>6909</v>
      </c>
    </row>
    <row r="9" spans="1:4">
      <c r="A9" s="3" t="s">
        <v>560</v>
      </c>
    </row>
    <row r="10" spans="1:4">
      <c r="A10" s="4" t="s">
        <v>561</v>
      </c>
      <c r="B10" s="5" t="n">
        <v>84</v>
      </c>
    </row>
    <row r="11" spans="1:4">
      <c r="A11" s="4" t="s">
        <v>562</v>
      </c>
      <c r="B11" s="5" t="n">
        <v>-16</v>
      </c>
    </row>
    <row r="12" spans="1:4">
      <c r="A12" s="4" t="s">
        <v>563</v>
      </c>
      <c r="B12" s="5" t="n">
        <v>1</v>
      </c>
    </row>
    <row r="13" spans="1:4">
      <c r="A13" s="4" t="s">
        <v>564</v>
      </c>
      <c r="B13" s="5" t="n">
        <v>69</v>
      </c>
    </row>
    <row r="14" spans="1:4">
      <c r="A14" s="3" t="s">
        <v>565</v>
      </c>
    </row>
    <row r="15" spans="1:4">
      <c r="A15" s="4" t="s">
        <v>566</v>
      </c>
      <c r="B15" s="5" t="n">
        <v>145</v>
      </c>
    </row>
    <row r="16" spans="1:4">
      <c r="A16" s="4" t="s">
        <v>567</v>
      </c>
      <c r="B16" s="5" t="n">
        <v>838</v>
      </c>
    </row>
    <row r="17" spans="1:4">
      <c r="A17" s="4" t="s">
        <v>568</v>
      </c>
      <c r="B17" s="5" t="n">
        <v>-886</v>
      </c>
    </row>
    <row r="18" spans="1:4">
      <c r="A18" s="4" t="s">
        <v>569</v>
      </c>
      <c r="B18" s="5" t="n">
        <v>-2</v>
      </c>
    </row>
    <row r="19" spans="1:4">
      <c r="A19" s="4" t="s">
        <v>564</v>
      </c>
      <c r="B19" s="7" t="n">
        <v>95</v>
      </c>
    </row>
    <row r="20" spans="1:4">
      <c r="A20" s="3" t="s">
        <v>570</v>
      </c>
    </row>
    <row r="21" spans="1:4">
      <c r="A21" s="4" t="s">
        <v>571</v>
      </c>
      <c r="C21" s="5" t="n">
        <v>1245</v>
      </c>
      <c r="D21" s="5" t="n">
        <v>1202</v>
      </c>
    </row>
    <row r="22" spans="1:4">
      <c r="A22" s="4" t="s">
        <v>572</v>
      </c>
      <c r="C22" s="5" t="n">
        <v>743</v>
      </c>
      <c r="D22" s="5" t="n">
        <v>572</v>
      </c>
    </row>
    <row r="23" spans="1:4">
      <c r="A23" s="3" t="s">
        <v>573</v>
      </c>
    </row>
    <row r="24" spans="1:4">
      <c r="A24" s="4" t="s">
        <v>559</v>
      </c>
      <c r="C24" s="5" t="n">
        <v>1988</v>
      </c>
      <c r="D24" s="7" t="n">
        <v>1774</v>
      </c>
    </row>
    <row r="25" spans="1:4">
      <c r="A25" s="4" t="s">
        <v>574</v>
      </c>
    </row>
    <row r="26" spans="1:4">
      <c r="A26" s="3" t="s">
        <v>573</v>
      </c>
    </row>
    <row r="27" spans="1:4">
      <c r="A27" s="4" t="s">
        <v>559</v>
      </c>
      <c r="C27" s="7" t="n">
        <v>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7</v>
      </c>
    </row>
    <row r="3" spans="1:3">
      <c r="A3" s="3" t="s">
        <v>576</v>
      </c>
    </row>
    <row r="4" spans="1:3">
      <c r="A4" s="4" t="s">
        <v>577</v>
      </c>
      <c r="B4" s="7" t="n">
        <v>21805</v>
      </c>
      <c r="C4" s="7" t="n">
        <v>21745</v>
      </c>
    </row>
    <row r="5" spans="1:3">
      <c r="A5" s="4" t="s">
        <v>578</v>
      </c>
      <c r="B5" s="5" t="n">
        <v>-12308</v>
      </c>
      <c r="C5" s="5" t="n">
        <v>-12109</v>
      </c>
    </row>
    <row r="6" spans="1:3">
      <c r="A6" s="4" t="s">
        <v>559</v>
      </c>
      <c r="B6" s="5" t="n">
        <v>9497</v>
      </c>
      <c r="C6" s="5" t="n">
        <v>9636</v>
      </c>
    </row>
    <row r="7" spans="1:3">
      <c r="A7" s="4" t="s">
        <v>579</v>
      </c>
      <c r="B7" s="5" t="n">
        <v>724</v>
      </c>
    </row>
    <row r="8" spans="1:3">
      <c r="A8" s="4" t="s">
        <v>580</v>
      </c>
      <c r="B8" s="5" t="n">
        <v>737</v>
      </c>
    </row>
    <row r="9" spans="1:3">
      <c r="A9" s="4" t="s">
        <v>581</v>
      </c>
      <c r="B9" s="5" t="n">
        <v>18</v>
      </c>
    </row>
    <row r="10" spans="1:3">
      <c r="A10" s="4" t="s">
        <v>582</v>
      </c>
      <c r="B10" s="5" t="n">
        <v>607</v>
      </c>
    </row>
    <row r="11" spans="1:3">
      <c r="A11" s="4" t="s">
        <v>583</v>
      </c>
    </row>
    <row r="12" spans="1:3">
      <c r="A12" s="3" t="s">
        <v>576</v>
      </c>
    </row>
    <row r="13" spans="1:3">
      <c r="A13" s="4" t="s">
        <v>577</v>
      </c>
      <c r="B13" s="5" t="n">
        <v>498</v>
      </c>
      <c r="C13" s="5" t="n">
        <v>497</v>
      </c>
    </row>
    <row r="14" spans="1:3">
      <c r="A14" s="4" t="s">
        <v>584</v>
      </c>
    </row>
    <row r="15" spans="1:3">
      <c r="A15" s="3" t="s">
        <v>576</v>
      </c>
    </row>
    <row r="16" spans="1:3">
      <c r="A16" s="4" t="s">
        <v>577</v>
      </c>
      <c r="B16" s="5" t="n">
        <v>6977</v>
      </c>
      <c r="C16" s="5" t="n">
        <v>6948</v>
      </c>
    </row>
    <row r="17" spans="1:3">
      <c r="A17" s="4" t="s">
        <v>585</v>
      </c>
    </row>
    <row r="18" spans="1:3">
      <c r="A18" s="3" t="s">
        <v>576</v>
      </c>
    </row>
    <row r="19" spans="1:3">
      <c r="A19" s="4" t="s">
        <v>577</v>
      </c>
      <c r="B19" s="5" t="n">
        <v>14330</v>
      </c>
      <c r="C19" s="7" t="n">
        <v>14300</v>
      </c>
    </row>
    <row r="20" spans="1:3">
      <c r="A20" s="4" t="s">
        <v>574</v>
      </c>
    </row>
    <row r="21" spans="1:3">
      <c r="A21" s="3" t="s">
        <v>576</v>
      </c>
    </row>
    <row r="22" spans="1:3">
      <c r="A22" s="4" t="s">
        <v>586</v>
      </c>
      <c r="B22" s="7" t="n">
        <v>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77</v>
      </c>
    </row>
    <row r="2" spans="1:4">
      <c r="A2" s="3" t="s">
        <v>183</v>
      </c>
    </row>
    <row r="3" spans="1:4">
      <c r="A3" s="4" t="s">
        <v>588</v>
      </c>
      <c r="C3" s="7" t="n">
        <v>3811</v>
      </c>
      <c r="D3" s="7" t="n">
        <v>3938</v>
      </c>
    </row>
    <row r="4" spans="1:4">
      <c r="A4" s="4" t="s">
        <v>589</v>
      </c>
      <c r="C4" s="5" t="n">
        <v>4477</v>
      </c>
      <c r="D4" s="5" t="n">
        <v>4430</v>
      </c>
    </row>
    <row r="5" spans="1:4">
      <c r="A5" s="4" t="s">
        <v>590</v>
      </c>
      <c r="C5" s="5" t="n">
        <v>965</v>
      </c>
      <c r="D5" s="5" t="n">
        <v>377</v>
      </c>
    </row>
    <row r="6" spans="1:4">
      <c r="A6" s="4" t="s">
        <v>591</v>
      </c>
      <c r="C6" s="5" t="n">
        <v>826</v>
      </c>
      <c r="D6" s="5" t="n">
        <v>822</v>
      </c>
    </row>
    <row r="7" spans="1:4">
      <c r="A7" s="4" t="s">
        <v>592</v>
      </c>
      <c r="C7" s="5" t="n">
        <v>3525</v>
      </c>
      <c r="D7" s="5" t="n">
        <v>3599</v>
      </c>
    </row>
    <row r="8" spans="1:4">
      <c r="A8" s="3" t="s">
        <v>593</v>
      </c>
    </row>
    <row r="9" spans="1:4">
      <c r="A9" s="4" t="s">
        <v>559</v>
      </c>
      <c r="B9" s="4" t="s">
        <v>40</v>
      </c>
      <c r="C9" s="7" t="n">
        <v>13604</v>
      </c>
      <c r="D9" s="7" t="n">
        <v>13166</v>
      </c>
    </row>
    <row r="10" spans="1:4"/>
    <row r="11" spans="1:4">
      <c r="A11" s="4" t="s">
        <v>40</v>
      </c>
      <c r="B11" s="4" t="s">
        <v>114</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77</v>
      </c>
    </row>
    <row r="2" spans="1:3">
      <c r="A2" s="3" t="s">
        <v>183</v>
      </c>
    </row>
    <row r="3" spans="1:3">
      <c r="A3" s="4" t="s">
        <v>595</v>
      </c>
      <c r="B3" s="7" t="n">
        <v>1156</v>
      </c>
      <c r="C3" s="7" t="n">
        <v>1297</v>
      </c>
    </row>
    <row r="4" spans="1:3">
      <c r="A4" s="4" t="s">
        <v>596</v>
      </c>
      <c r="B4" s="5" t="n">
        <v>281</v>
      </c>
      <c r="C4" s="5" t="n">
        <v>258</v>
      </c>
    </row>
    <row r="5" spans="1:3">
      <c r="A5" s="4" t="s">
        <v>597</v>
      </c>
      <c r="B5" s="5" t="n">
        <v>755</v>
      </c>
      <c r="C5" s="5" t="n">
        <v>858</v>
      </c>
    </row>
    <row r="6" spans="1:3">
      <c r="A6" s="4" t="s">
        <v>592</v>
      </c>
      <c r="B6" s="5" t="n">
        <v>2943</v>
      </c>
      <c r="C6" s="5" t="n">
        <v>2578</v>
      </c>
    </row>
    <row r="7" spans="1:3">
      <c r="A7" s="4" t="s">
        <v>559</v>
      </c>
      <c r="B7" s="7" t="n">
        <v>5135</v>
      </c>
      <c r="C7" s="7" t="n">
        <v>49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7</v>
      </c>
    </row>
    <row r="3" spans="1:3">
      <c r="A3" s="3" t="s">
        <v>183</v>
      </c>
    </row>
    <row r="4" spans="1:3">
      <c r="A4" s="4" t="s">
        <v>599</v>
      </c>
      <c r="B4" s="7" t="n">
        <v>2352</v>
      </c>
      <c r="C4" s="7" t="n">
        <v>4230</v>
      </c>
    </row>
    <row r="5" spans="1:3">
      <c r="A5" s="4" t="s">
        <v>600</v>
      </c>
      <c r="B5" s="5" t="n">
        <v>3450</v>
      </c>
      <c r="C5" s="5" t="n">
        <v>3408</v>
      </c>
    </row>
    <row r="6" spans="1:3">
      <c r="A6" s="4" t="s">
        <v>601</v>
      </c>
      <c r="B6" s="5" t="n">
        <v>140</v>
      </c>
      <c r="C6" s="5" t="n">
        <v>143</v>
      </c>
    </row>
    <row r="7" spans="1:3">
      <c r="A7" s="4" t="s">
        <v>602</v>
      </c>
      <c r="B7" s="5" t="n">
        <v>3910</v>
      </c>
      <c r="C7" s="5" t="n">
        <v>4057</v>
      </c>
    </row>
    <row r="8" spans="1:3">
      <c r="A8" s="4" t="s">
        <v>603</v>
      </c>
      <c r="B8" s="5" t="n">
        <v>1280</v>
      </c>
      <c r="C8" s="5" t="n">
        <v>1184</v>
      </c>
    </row>
    <row r="9" spans="1:3">
      <c r="A9" s="4" t="s">
        <v>559</v>
      </c>
      <c r="B9" s="5" t="n">
        <v>11132</v>
      </c>
      <c r="C9" s="7" t="n">
        <v>13022</v>
      </c>
    </row>
    <row r="10" spans="1:3">
      <c r="A10" s="4" t="s">
        <v>161</v>
      </c>
    </row>
    <row r="11" spans="1:3">
      <c r="A11" s="3" t="s">
        <v>604</v>
      </c>
    </row>
    <row r="12" spans="1:3">
      <c r="A12" s="4" t="s">
        <v>162</v>
      </c>
      <c r="B12" s="7" t="n">
        <v>1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5</v>
      </c>
      <c r="B1" s="2" t="s">
        <v>1</v>
      </c>
    </row>
    <row r="2" spans="1:4">
      <c r="B2" s="2" t="s">
        <v>2</v>
      </c>
      <c r="C2" s="2" t="s">
        <v>77</v>
      </c>
      <c r="D2" s="2" t="s">
        <v>374</v>
      </c>
    </row>
    <row r="3" spans="1:4">
      <c r="A3" s="3" t="s">
        <v>186</v>
      </c>
    </row>
    <row r="4" spans="1:4">
      <c r="A4" s="4" t="s">
        <v>606</v>
      </c>
      <c r="B4" s="4" t="s">
        <v>480</v>
      </c>
    </row>
    <row r="5" spans="1:4">
      <c r="A5" s="4" t="s">
        <v>607</v>
      </c>
      <c r="B5" s="4" t="s">
        <v>378</v>
      </c>
    </row>
    <row r="6" spans="1:4">
      <c r="A6" s="4" t="s">
        <v>608</v>
      </c>
      <c r="B6" s="7" t="n">
        <v>7158</v>
      </c>
      <c r="C6" s="7" t="n">
        <v>7293</v>
      </c>
    </row>
    <row r="7" spans="1:4">
      <c r="A7" s="4" t="s">
        <v>609</v>
      </c>
      <c r="B7" s="5" t="n">
        <v>235</v>
      </c>
      <c r="C7" s="5" t="n">
        <v>231</v>
      </c>
    </row>
    <row r="8" spans="1:4">
      <c r="A8" s="4" t="s">
        <v>610</v>
      </c>
      <c r="B8" s="5" t="n">
        <v>-576</v>
      </c>
      <c r="C8" s="5" t="n">
        <v>-574</v>
      </c>
    </row>
    <row r="9" spans="1:4">
      <c r="A9" s="4" t="s">
        <v>611</v>
      </c>
      <c r="B9" s="5" t="n">
        <v>6817</v>
      </c>
      <c r="C9" s="5" t="n">
        <v>6950</v>
      </c>
    </row>
    <row r="10" spans="1:4">
      <c r="A10" s="4" t="s">
        <v>558</v>
      </c>
      <c r="B10" s="5" t="n">
        <v>-84</v>
      </c>
      <c r="C10" s="5" t="n">
        <v>-89</v>
      </c>
      <c r="D10" s="7" t="n">
        <v>-95</v>
      </c>
    </row>
    <row r="11" spans="1:4">
      <c r="A11" s="4" t="s">
        <v>588</v>
      </c>
      <c r="B11" s="5" t="n">
        <v>6733</v>
      </c>
      <c r="C11" s="5" t="n">
        <v>6861</v>
      </c>
    </row>
    <row r="12" spans="1:4">
      <c r="A12" s="4" t="s">
        <v>612</v>
      </c>
      <c r="B12" s="5" t="n">
        <v>-2922</v>
      </c>
      <c r="C12" s="5" t="n">
        <v>-2923</v>
      </c>
    </row>
    <row r="13" spans="1:4">
      <c r="A13" s="4" t="s">
        <v>613</v>
      </c>
      <c r="B13" s="7" t="n">
        <v>3811</v>
      </c>
      <c r="C13" s="7" t="n">
        <v>39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1</v>
      </c>
      <c r="C1" s="2" t="s">
        <v>371</v>
      </c>
    </row>
    <row r="2" spans="1:5">
      <c r="B2" s="2" t="s">
        <v>2</v>
      </c>
      <c r="C2" s="2" t="s">
        <v>77</v>
      </c>
      <c r="D2" s="2" t="s">
        <v>2</v>
      </c>
      <c r="E2" s="2" t="s">
        <v>77</v>
      </c>
    </row>
    <row r="3" spans="1:5">
      <c r="A3" s="3" t="s">
        <v>615</v>
      </c>
    </row>
    <row r="4" spans="1:5">
      <c r="A4" s="4" t="s">
        <v>616</v>
      </c>
      <c r="B4" s="4" t="s">
        <v>617</v>
      </c>
    </row>
    <row r="5" spans="1:5">
      <c r="A5" s="3" t="s">
        <v>558</v>
      </c>
    </row>
    <row r="6" spans="1:5">
      <c r="A6" s="4" t="s">
        <v>566</v>
      </c>
      <c r="B6" s="7" t="n">
        <v>89</v>
      </c>
      <c r="C6" s="7" t="n">
        <v>95</v>
      </c>
    </row>
    <row r="7" spans="1:5">
      <c r="A7" s="4" t="s">
        <v>130</v>
      </c>
      <c r="B7" s="5" t="n">
        <v>2</v>
      </c>
      <c r="C7" s="5" t="n">
        <v>11</v>
      </c>
    </row>
    <row r="8" spans="1:5">
      <c r="A8" s="4" t="s">
        <v>618</v>
      </c>
      <c r="B8" s="5" t="n">
        <v>-7</v>
      </c>
      <c r="C8" s="5" t="n">
        <v>-17</v>
      </c>
    </row>
    <row r="9" spans="1:5">
      <c r="A9" s="4" t="s">
        <v>564</v>
      </c>
      <c r="B9" s="5" t="n">
        <v>84</v>
      </c>
      <c r="C9" s="5" t="n">
        <v>89</v>
      </c>
    </row>
    <row r="10" spans="1:5">
      <c r="A10" s="4" t="s">
        <v>619</v>
      </c>
      <c r="D10" s="7" t="n">
        <v>6546</v>
      </c>
      <c r="E10" s="7" t="n">
        <v>6667</v>
      </c>
    </row>
    <row r="11" spans="1:5">
      <c r="A11" s="4" t="s">
        <v>620</v>
      </c>
      <c r="D11" s="5" t="n">
        <v>271</v>
      </c>
      <c r="E11" s="5" t="n">
        <v>283</v>
      </c>
    </row>
    <row r="12" spans="1:5">
      <c r="A12" s="4" t="s">
        <v>611</v>
      </c>
      <c r="D12" s="5" t="n">
        <v>6817</v>
      </c>
      <c r="E12" s="5" t="n">
        <v>6950</v>
      </c>
    </row>
    <row r="13" spans="1:5">
      <c r="A13" s="4" t="s">
        <v>621</v>
      </c>
      <c r="D13" s="5" t="n">
        <v>66</v>
      </c>
      <c r="E13" s="5" t="n">
        <v>73</v>
      </c>
    </row>
    <row r="14" spans="1:5">
      <c r="A14" s="4" t="s">
        <v>622</v>
      </c>
      <c r="D14" s="5" t="n">
        <v>18</v>
      </c>
      <c r="E14" s="5" t="n">
        <v>16</v>
      </c>
    </row>
    <row r="15" spans="1:5">
      <c r="A15" s="4" t="s">
        <v>559</v>
      </c>
      <c r="B15" s="7" t="n">
        <v>89</v>
      </c>
      <c r="C15" s="7" t="n">
        <v>95</v>
      </c>
      <c r="D15" s="5" t="n">
        <v>84</v>
      </c>
      <c r="E15" s="5" t="n">
        <v>89</v>
      </c>
    </row>
    <row r="16" spans="1:5">
      <c r="A16" s="4" t="s">
        <v>623</v>
      </c>
      <c r="B16" s="4" t="s">
        <v>624</v>
      </c>
    </row>
    <row r="17" spans="1:5">
      <c r="A17" s="3" t="s">
        <v>625</v>
      </c>
    </row>
    <row r="18" spans="1:5">
      <c r="A18" s="4" t="s">
        <v>626</v>
      </c>
      <c r="D18" s="5" t="n">
        <v>302</v>
      </c>
      <c r="E18" s="5" t="n">
        <v>337</v>
      </c>
    </row>
    <row r="19" spans="1:5">
      <c r="A19" s="4" t="s">
        <v>627</v>
      </c>
      <c r="D19" s="5" t="n">
        <v>47</v>
      </c>
      <c r="E19" s="5" t="n">
        <v>47</v>
      </c>
    </row>
    <row r="20" spans="1:5">
      <c r="A20" s="4" t="s">
        <v>628</v>
      </c>
      <c r="D20" s="5" t="n">
        <v>23</v>
      </c>
      <c r="E20" s="5" t="n">
        <v>12</v>
      </c>
    </row>
    <row r="21" spans="1:5">
      <c r="A21" s="4" t="s">
        <v>629</v>
      </c>
      <c r="D21" s="5" t="n">
        <v>63</v>
      </c>
      <c r="E21" s="5" t="n">
        <v>59</v>
      </c>
    </row>
    <row r="22" spans="1:5">
      <c r="A22" s="4" t="s">
        <v>630</v>
      </c>
      <c r="D22" s="5" t="n">
        <v>6382</v>
      </c>
      <c r="E22" s="5" t="n">
        <v>6495</v>
      </c>
    </row>
    <row r="23" spans="1:5">
      <c r="A23" s="4" t="s">
        <v>631</v>
      </c>
      <c r="D23" s="5" t="n">
        <v>180</v>
      </c>
      <c r="E23" s="5" t="n">
        <v>163</v>
      </c>
    </row>
    <row r="24" spans="1:5">
      <c r="A24" s="4" t="s">
        <v>632</v>
      </c>
      <c r="D24" s="5" t="n">
        <v>91</v>
      </c>
      <c r="E24" s="5" t="n">
        <v>120</v>
      </c>
    </row>
    <row r="25" spans="1:5">
      <c r="A25" s="3" t="s">
        <v>633</v>
      </c>
    </row>
    <row r="26" spans="1:5">
      <c r="A26" s="4" t="s">
        <v>634</v>
      </c>
      <c r="D26" s="5" t="n">
        <v>5481</v>
      </c>
      <c r="E26" s="5" t="n">
        <v>5467</v>
      </c>
    </row>
    <row r="27" spans="1:5">
      <c r="A27" s="4" t="s">
        <v>578</v>
      </c>
      <c r="D27" s="5" t="n">
        <v>-2176</v>
      </c>
      <c r="E27" s="5" t="n">
        <v>-2134</v>
      </c>
    </row>
    <row r="28" spans="1:5">
      <c r="A28" s="4" t="s">
        <v>635</v>
      </c>
      <c r="D28" s="5" t="n">
        <v>3305</v>
      </c>
      <c r="E28" s="5" t="n">
        <v>3333</v>
      </c>
    </row>
    <row r="29" spans="1:5">
      <c r="A29" s="4" t="s">
        <v>636</v>
      </c>
    </row>
    <row r="30" spans="1:5">
      <c r="A30" s="3" t="s">
        <v>558</v>
      </c>
    </row>
    <row r="31" spans="1:5">
      <c r="A31" s="4" t="s">
        <v>611</v>
      </c>
      <c r="D31" s="5" t="n">
        <v>3378</v>
      </c>
      <c r="E31" s="5" t="n">
        <v>3484</v>
      </c>
    </row>
    <row r="32" spans="1:5">
      <c r="A32" s="4" t="s">
        <v>637</v>
      </c>
    </row>
    <row r="33" spans="1:5">
      <c r="A33" s="3" t="s">
        <v>558</v>
      </c>
    </row>
    <row r="34" spans="1:5">
      <c r="A34" s="4" t="s">
        <v>611</v>
      </c>
      <c r="D34" s="5" t="n">
        <v>3355</v>
      </c>
      <c r="E34" s="5" t="n">
        <v>3382</v>
      </c>
    </row>
    <row r="35" spans="1:5">
      <c r="A35" s="4" t="s">
        <v>638</v>
      </c>
    </row>
    <row r="36" spans="1:5">
      <c r="A36" s="3" t="s">
        <v>558</v>
      </c>
    </row>
    <row r="37" spans="1:5">
      <c r="A37" s="4" t="s">
        <v>611</v>
      </c>
      <c r="D37" s="7" t="n">
        <v>84</v>
      </c>
      <c r="E37" s="7"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9</v>
      </c>
      <c r="B1" s="2" t="s">
        <v>640</v>
      </c>
      <c r="D1" s="2" t="s">
        <v>1</v>
      </c>
    </row>
    <row r="2" spans="1:4">
      <c r="B2" s="2" t="s">
        <v>641</v>
      </c>
      <c r="C2" s="2" t="s">
        <v>2</v>
      </c>
      <c r="D2" s="2" t="s">
        <v>2</v>
      </c>
    </row>
    <row r="3" spans="1:4">
      <c r="A3" s="4" t="s">
        <v>574</v>
      </c>
    </row>
    <row r="4" spans="1:4">
      <c r="A4" s="3" t="s">
        <v>642</v>
      </c>
    </row>
    <row r="5" spans="1:4">
      <c r="A5" s="4" t="s">
        <v>643</v>
      </c>
      <c r="D5" s="7" t="n">
        <v>349</v>
      </c>
    </row>
    <row r="6" spans="1:4">
      <c r="A6" s="4" t="s">
        <v>644</v>
      </c>
      <c r="C6" s="7" t="n">
        <v>76</v>
      </c>
      <c r="D6" s="5" t="n">
        <v>76</v>
      </c>
    </row>
    <row r="7" spans="1:4">
      <c r="A7" s="4" t="s">
        <v>645</v>
      </c>
      <c r="C7" s="5" t="n">
        <v>150</v>
      </c>
      <c r="D7" s="7" t="n">
        <v>150</v>
      </c>
    </row>
    <row r="8" spans="1:4">
      <c r="A8" s="4" t="s">
        <v>646</v>
      </c>
      <c r="D8" s="4" t="s">
        <v>378</v>
      </c>
    </row>
    <row r="9" spans="1:4">
      <c r="A9" s="4" t="s">
        <v>647</v>
      </c>
    </row>
    <row r="10" spans="1:4">
      <c r="A10" s="3" t="s">
        <v>642</v>
      </c>
    </row>
    <row r="11" spans="1:4">
      <c r="A11" s="4" t="s">
        <v>643</v>
      </c>
      <c r="C11" s="5" t="n">
        <v>650</v>
      </c>
    </row>
    <row r="12" spans="1:4">
      <c r="A12" s="4" t="s">
        <v>648</v>
      </c>
    </row>
    <row r="13" spans="1:4">
      <c r="A13" s="3" t="s">
        <v>642</v>
      </c>
    </row>
    <row r="14" spans="1:4">
      <c r="A14" s="4" t="s">
        <v>645</v>
      </c>
      <c r="C14" s="7" t="n">
        <v>30</v>
      </c>
      <c r="D14" s="7" t="n">
        <v>30</v>
      </c>
    </row>
    <row r="15" spans="1:4">
      <c r="A15" s="4" t="s">
        <v>649</v>
      </c>
    </row>
    <row r="16" spans="1:4">
      <c r="A16" s="3" t="s">
        <v>642</v>
      </c>
    </row>
    <row r="17" spans="1:4">
      <c r="A17" s="4" t="s">
        <v>650</v>
      </c>
      <c r="B17" s="8" t="n">
        <v>12.5</v>
      </c>
    </row>
    <row r="18" spans="1:4">
      <c r="A18" s="4" t="s">
        <v>651</v>
      </c>
      <c r="B18" s="7" t="n">
        <v>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52</v>
      </c>
      <c r="B1" s="2" t="s">
        <v>1</v>
      </c>
    </row>
    <row r="2" spans="1:4">
      <c r="B2" s="2" t="s">
        <v>2</v>
      </c>
      <c r="C2" s="2" t="s">
        <v>653</v>
      </c>
      <c r="D2" s="2" t="s">
        <v>654</v>
      </c>
    </row>
    <row r="3" spans="1:4">
      <c r="A3" s="3" t="s">
        <v>88</v>
      </c>
    </row>
    <row r="4" spans="1:4">
      <c r="A4" s="4" t="s">
        <v>566</v>
      </c>
      <c r="B4" s="7" t="n">
        <v>24178</v>
      </c>
    </row>
    <row r="5" spans="1:4">
      <c r="A5" s="4" t="s">
        <v>655</v>
      </c>
      <c r="B5" s="5" t="n">
        <v>76</v>
      </c>
    </row>
    <row r="6" spans="1:4">
      <c r="A6" s="4" t="s">
        <v>656</v>
      </c>
      <c r="B6" s="5" t="n">
        <v>-1</v>
      </c>
    </row>
    <row r="7" spans="1:4">
      <c r="A7" s="4" t="s">
        <v>657</v>
      </c>
      <c r="B7" s="5" t="n">
        <v>-1</v>
      </c>
    </row>
    <row r="8" spans="1:4">
      <c r="A8" s="4" t="s">
        <v>564</v>
      </c>
      <c r="B8" s="5" t="n">
        <v>24252</v>
      </c>
    </row>
    <row r="9" spans="1:4">
      <c r="A9" s="4" t="s">
        <v>658</v>
      </c>
      <c r="C9" s="7" t="n">
        <v>13700</v>
      </c>
    </row>
    <row r="10" spans="1:4">
      <c r="A10" s="4" t="s">
        <v>386</v>
      </c>
    </row>
    <row r="11" spans="1:4">
      <c r="A11" s="3" t="s">
        <v>88</v>
      </c>
    </row>
    <row r="12" spans="1:4">
      <c r="A12" s="4" t="s">
        <v>566</v>
      </c>
      <c r="B12" s="5" t="n">
        <v>15945</v>
      </c>
    </row>
    <row r="13" spans="1:4">
      <c r="A13" s="4" t="s">
        <v>655</v>
      </c>
      <c r="B13" s="5" t="n">
        <v>76</v>
      </c>
    </row>
    <row r="14" spans="1:4">
      <c r="A14" s="4" t="s">
        <v>656</v>
      </c>
      <c r="B14" s="5" t="n">
        <v>-1</v>
      </c>
    </row>
    <row r="15" spans="1:4">
      <c r="A15" s="4" t="s">
        <v>657</v>
      </c>
      <c r="B15" s="5" t="n">
        <v>-1</v>
      </c>
    </row>
    <row r="16" spans="1:4">
      <c r="A16" s="4" t="s">
        <v>564</v>
      </c>
      <c r="B16" s="5" t="n">
        <v>16019</v>
      </c>
    </row>
    <row r="17" spans="1:4">
      <c r="A17" s="4" t="s">
        <v>389</v>
      </c>
    </row>
    <row r="18" spans="1:4">
      <c r="A18" s="3" t="s">
        <v>88</v>
      </c>
    </row>
    <row r="19" spans="1:4">
      <c r="A19" s="4" t="s">
        <v>566</v>
      </c>
      <c r="B19" s="5" t="n">
        <v>0</v>
      </c>
    </row>
    <row r="20" spans="1:4">
      <c r="A20" s="4" t="s">
        <v>655</v>
      </c>
      <c r="B20" s="5" t="n">
        <v>0</v>
      </c>
    </row>
    <row r="21" spans="1:4">
      <c r="A21" s="4" t="s">
        <v>656</v>
      </c>
      <c r="B21" s="5" t="n">
        <v>0</v>
      </c>
    </row>
    <row r="22" spans="1:4">
      <c r="A22" s="4" t="s">
        <v>657</v>
      </c>
      <c r="B22" s="5" t="n">
        <v>0</v>
      </c>
    </row>
    <row r="23" spans="1:4">
      <c r="A23" s="4" t="s">
        <v>564</v>
      </c>
      <c r="B23" s="5" t="n">
        <v>0</v>
      </c>
    </row>
    <row r="24" spans="1:4">
      <c r="A24" s="4" t="s">
        <v>658</v>
      </c>
      <c r="D24" s="7" t="n">
        <v>8000</v>
      </c>
    </row>
    <row r="25" spans="1:4">
      <c r="A25" s="4" t="s">
        <v>392</v>
      </c>
    </row>
    <row r="26" spans="1:4">
      <c r="A26" s="3" t="s">
        <v>88</v>
      </c>
    </row>
    <row r="27" spans="1:4">
      <c r="A27" s="4" t="s">
        <v>566</v>
      </c>
      <c r="B27" s="5" t="n">
        <v>8089</v>
      </c>
    </row>
    <row r="28" spans="1:4">
      <c r="A28" s="4" t="s">
        <v>655</v>
      </c>
      <c r="B28" s="5" t="n">
        <v>0</v>
      </c>
    </row>
    <row r="29" spans="1:4">
      <c r="A29" s="4" t="s">
        <v>656</v>
      </c>
      <c r="B29" s="5" t="n">
        <v>0</v>
      </c>
    </row>
    <row r="30" spans="1:4">
      <c r="A30" s="4" t="s">
        <v>657</v>
      </c>
      <c r="B30" s="5" t="n">
        <v>0</v>
      </c>
    </row>
    <row r="31" spans="1:4">
      <c r="A31" s="4" t="s">
        <v>564</v>
      </c>
      <c r="B31" s="5" t="n">
        <v>8089</v>
      </c>
    </row>
    <row r="32" spans="1:4">
      <c r="A32" s="4" t="s">
        <v>658</v>
      </c>
      <c r="C32" s="7" t="n">
        <v>5700</v>
      </c>
    </row>
    <row r="33" spans="1:4">
      <c r="A33" s="4" t="s">
        <v>395</v>
      </c>
    </row>
    <row r="34" spans="1:4">
      <c r="A34" s="3" t="s">
        <v>88</v>
      </c>
    </row>
    <row r="35" spans="1:4">
      <c r="A35" s="4" t="s">
        <v>566</v>
      </c>
      <c r="B35" s="5" t="n">
        <v>144</v>
      </c>
    </row>
    <row r="36" spans="1:4">
      <c r="A36" s="4" t="s">
        <v>655</v>
      </c>
      <c r="B36" s="5" t="n">
        <v>0</v>
      </c>
    </row>
    <row r="37" spans="1:4">
      <c r="A37" s="4" t="s">
        <v>656</v>
      </c>
      <c r="B37" s="5" t="n">
        <v>0</v>
      </c>
    </row>
    <row r="38" spans="1:4">
      <c r="A38" s="4" t="s">
        <v>657</v>
      </c>
      <c r="B38" s="5" t="n">
        <v>0</v>
      </c>
    </row>
    <row r="39" spans="1:4">
      <c r="A39" s="4" t="s">
        <v>564</v>
      </c>
      <c r="B39" s="7" t="n">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59</v>
      </c>
      <c r="B1" s="2" t="s">
        <v>1</v>
      </c>
      <c r="D1" s="2" t="s">
        <v>371</v>
      </c>
    </row>
    <row r="2" spans="1:4">
      <c r="B2" s="2" t="s">
        <v>2</v>
      </c>
      <c r="C2" s="2" t="s">
        <v>23</v>
      </c>
      <c r="D2" s="2" t="s">
        <v>77</v>
      </c>
    </row>
    <row r="3" spans="1:4">
      <c r="A3" s="3" t="s">
        <v>660</v>
      </c>
    </row>
    <row r="4" spans="1:4">
      <c r="A4" s="4" t="s">
        <v>661</v>
      </c>
      <c r="B4" s="7" t="n">
        <v>5937</v>
      </c>
      <c r="D4" s="7" t="n">
        <v>5762</v>
      </c>
    </row>
    <row r="5" spans="1:4">
      <c r="A5" s="4" t="s">
        <v>662</v>
      </c>
      <c r="B5" s="5" t="n">
        <v>-1670</v>
      </c>
      <c r="D5" s="5" t="n">
        <v>-1575</v>
      </c>
    </row>
    <row r="6" spans="1:4">
      <c r="A6" s="4" t="s">
        <v>663</v>
      </c>
      <c r="B6" s="5" t="n">
        <v>-3103</v>
      </c>
      <c r="D6" s="5" t="n">
        <v>-3103</v>
      </c>
    </row>
    <row r="7" spans="1:4">
      <c r="A7" s="4" t="s">
        <v>664</v>
      </c>
      <c r="B7" s="5" t="n">
        <v>1164</v>
      </c>
      <c r="D7" s="5" t="n">
        <v>1084</v>
      </c>
    </row>
    <row r="8" spans="1:4">
      <c r="A8" s="4" t="s">
        <v>665</v>
      </c>
      <c r="B8" s="5" t="n">
        <v>1134</v>
      </c>
    </row>
    <row r="9" spans="1:4">
      <c r="A9" s="4" t="s">
        <v>35</v>
      </c>
      <c r="B9" s="5" t="n">
        <v>101</v>
      </c>
      <c r="C9" s="7" t="n">
        <v>218</v>
      </c>
    </row>
    <row r="10" spans="1:4">
      <c r="A10" s="4" t="s">
        <v>574</v>
      </c>
    </row>
    <row r="11" spans="1:4">
      <c r="A11" s="3" t="s">
        <v>660</v>
      </c>
    </row>
    <row r="12" spans="1:4">
      <c r="A12" s="4" t="s">
        <v>661</v>
      </c>
      <c r="B12" s="5" t="n">
        <v>150</v>
      </c>
    </row>
    <row r="13" spans="1:4">
      <c r="A13" s="4" t="s">
        <v>666</v>
      </c>
    </row>
    <row r="14" spans="1:4">
      <c r="A14" s="3" t="s">
        <v>660</v>
      </c>
    </row>
    <row r="15" spans="1:4">
      <c r="A15" s="4" t="s">
        <v>667</v>
      </c>
      <c r="B15" s="5" t="n">
        <v>30</v>
      </c>
      <c r="D15" s="5" t="n">
        <v>0</v>
      </c>
    </row>
    <row r="16" spans="1:4">
      <c r="A16" s="4" t="s">
        <v>662</v>
      </c>
      <c r="B16" s="5" t="n">
        <v>0</v>
      </c>
      <c r="D16" s="5" t="n">
        <v>0</v>
      </c>
    </row>
    <row r="17" spans="1:4">
      <c r="A17" s="4" t="s">
        <v>663</v>
      </c>
      <c r="B17" s="5" t="n">
        <v>0</v>
      </c>
      <c r="D17" s="5" t="n">
        <v>0</v>
      </c>
    </row>
    <row r="18" spans="1:4">
      <c r="A18" s="4" t="s">
        <v>665</v>
      </c>
      <c r="B18" s="5" t="n">
        <v>30</v>
      </c>
      <c r="D18" s="5" t="n">
        <v>0</v>
      </c>
    </row>
    <row r="19" spans="1:4">
      <c r="A19" s="4" t="s">
        <v>648</v>
      </c>
    </row>
    <row r="20" spans="1:4">
      <c r="A20" s="3" t="s">
        <v>660</v>
      </c>
    </row>
    <row r="21" spans="1:4">
      <c r="A21" s="4" t="s">
        <v>661</v>
      </c>
      <c r="B21" s="5" t="n">
        <v>30</v>
      </c>
    </row>
    <row r="22" spans="1:4">
      <c r="A22" s="4" t="s">
        <v>668</v>
      </c>
    </row>
    <row r="23" spans="1:4">
      <c r="A23" s="3" t="s">
        <v>660</v>
      </c>
    </row>
    <row r="24" spans="1:4">
      <c r="A24" s="4" t="s">
        <v>667</v>
      </c>
      <c r="B24" s="5" t="n">
        <v>1453</v>
      </c>
      <c r="D24" s="5" t="n">
        <v>1394</v>
      </c>
    </row>
    <row r="25" spans="1:4">
      <c r="A25" s="4" t="s">
        <v>662</v>
      </c>
      <c r="B25" s="5" t="n">
        <v>-342</v>
      </c>
      <c r="D25" s="5" t="n">
        <v>-322</v>
      </c>
    </row>
    <row r="26" spans="1:4">
      <c r="A26" s="4" t="s">
        <v>663</v>
      </c>
      <c r="B26" s="5" t="n">
        <v>-856</v>
      </c>
      <c r="D26" s="5" t="n">
        <v>-856</v>
      </c>
    </row>
    <row r="27" spans="1:4">
      <c r="A27" s="4" t="s">
        <v>665</v>
      </c>
      <c r="B27" s="5" t="n">
        <v>255</v>
      </c>
      <c r="D27" s="5" t="n">
        <v>216</v>
      </c>
    </row>
    <row r="28" spans="1:4">
      <c r="A28" s="4" t="s">
        <v>669</v>
      </c>
    </row>
    <row r="29" spans="1:4">
      <c r="A29" s="3" t="s">
        <v>660</v>
      </c>
    </row>
    <row r="30" spans="1:4">
      <c r="A30" s="4" t="s">
        <v>667</v>
      </c>
      <c r="B30" s="5" t="n">
        <v>4261</v>
      </c>
      <c r="D30" s="5" t="n">
        <v>4190</v>
      </c>
    </row>
    <row r="31" spans="1:4">
      <c r="A31" s="4" t="s">
        <v>662</v>
      </c>
      <c r="B31" s="5" t="n">
        <v>-1304</v>
      </c>
      <c r="D31" s="5" t="n">
        <v>-1232</v>
      </c>
    </row>
    <row r="32" spans="1:4">
      <c r="A32" s="4" t="s">
        <v>663</v>
      </c>
      <c r="B32" s="5" t="n">
        <v>-2138</v>
      </c>
      <c r="D32" s="5" t="n">
        <v>-2138</v>
      </c>
    </row>
    <row r="33" spans="1:4">
      <c r="A33" s="4" t="s">
        <v>665</v>
      </c>
      <c r="B33" s="5" t="n">
        <v>819</v>
      </c>
      <c r="D33" s="5" t="n">
        <v>820</v>
      </c>
    </row>
    <row r="34" spans="1:4">
      <c r="A34" s="4" t="s">
        <v>670</v>
      </c>
    </row>
    <row r="35" spans="1:4">
      <c r="A35" s="3" t="s">
        <v>660</v>
      </c>
    </row>
    <row r="36" spans="1:4">
      <c r="A36" s="4" t="s">
        <v>667</v>
      </c>
      <c r="B36" s="5" t="n">
        <v>193</v>
      </c>
      <c r="D36" s="5" t="n">
        <v>178</v>
      </c>
    </row>
    <row r="37" spans="1:4">
      <c r="A37" s="4" t="s">
        <v>662</v>
      </c>
      <c r="B37" s="5" t="n">
        <v>-24</v>
      </c>
      <c r="D37" s="5" t="n">
        <v>-21</v>
      </c>
    </row>
    <row r="38" spans="1:4">
      <c r="A38" s="4" t="s">
        <v>663</v>
      </c>
      <c r="B38" s="5" t="n">
        <v>-109</v>
      </c>
      <c r="D38" s="5" t="n">
        <v>-109</v>
      </c>
    </row>
    <row r="39" spans="1:4">
      <c r="A39" s="4" t="s">
        <v>665</v>
      </c>
      <c r="B39" s="7" t="n">
        <v>60</v>
      </c>
      <c r="D39"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23</v>
      </c>
    </row>
    <row r="3" spans="1:4">
      <c r="A3" s="3" t="s">
        <v>126</v>
      </c>
    </row>
    <row r="4" spans="1:4">
      <c r="A4" s="4" t="s">
        <v>48</v>
      </c>
      <c r="C4" s="7" t="n">
        <v>267</v>
      </c>
      <c r="D4" s="7" t="n">
        <v>267</v>
      </c>
    </row>
    <row r="5" spans="1:4">
      <c r="A5" s="3" t="s">
        <v>127</v>
      </c>
    </row>
    <row r="6" spans="1:4">
      <c r="A6" s="4" t="s">
        <v>128</v>
      </c>
      <c r="C6" s="5" t="n">
        <v>840</v>
      </c>
      <c r="D6" s="5" t="n">
        <v>989</v>
      </c>
    </row>
    <row r="7" spans="1:4">
      <c r="A7" s="4" t="s">
        <v>129</v>
      </c>
      <c r="C7" s="5" t="n">
        <v>145</v>
      </c>
      <c r="D7" s="5" t="n">
        <v>165</v>
      </c>
    </row>
    <row r="8" spans="1:4">
      <c r="A8" s="4" t="s">
        <v>130</v>
      </c>
      <c r="C8" s="5" t="n">
        <v>-8</v>
      </c>
      <c r="D8" s="5" t="n">
        <v>6</v>
      </c>
    </row>
    <row r="9" spans="1:4">
      <c r="A9" s="4" t="s">
        <v>131</v>
      </c>
      <c r="C9" s="5" t="n">
        <v>15</v>
      </c>
      <c r="D9" s="5" t="n">
        <v>33</v>
      </c>
    </row>
    <row r="10" spans="1:4">
      <c r="A10" s="4" t="s">
        <v>36</v>
      </c>
      <c r="C10" s="5" t="n">
        <v>177</v>
      </c>
      <c r="D10" s="5" t="n">
        <v>311</v>
      </c>
    </row>
    <row r="11" spans="1:4">
      <c r="A11" s="4" t="s">
        <v>132</v>
      </c>
      <c r="C11" s="5" t="n">
        <v>-125</v>
      </c>
      <c r="D11" s="5" t="n">
        <v>245</v>
      </c>
    </row>
    <row r="12" spans="1:4">
      <c r="A12" s="4" t="s">
        <v>133</v>
      </c>
      <c r="C12" s="5" t="n">
        <v>-74</v>
      </c>
      <c r="D12" s="5" t="n">
        <v>-2</v>
      </c>
    </row>
    <row r="13" spans="1:4">
      <c r="A13" s="4" t="s">
        <v>45</v>
      </c>
      <c r="C13" s="5" t="n">
        <v>22</v>
      </c>
      <c r="D13" s="5" t="n">
        <v>0</v>
      </c>
    </row>
    <row r="14" spans="1:4">
      <c r="A14" s="4" t="s">
        <v>134</v>
      </c>
      <c r="C14" s="5" t="n">
        <v>125</v>
      </c>
      <c r="D14" s="5" t="n">
        <v>44</v>
      </c>
    </row>
    <row r="15" spans="1:4">
      <c r="A15" s="3" t="s">
        <v>135</v>
      </c>
    </row>
    <row r="16" spans="1:4">
      <c r="A16" s="4" t="s">
        <v>80</v>
      </c>
      <c r="C16" s="5" t="n">
        <v>466</v>
      </c>
      <c r="D16" s="5" t="n">
        <v>612</v>
      </c>
    </row>
    <row r="17" spans="1:4">
      <c r="A17" s="4" t="s">
        <v>81</v>
      </c>
      <c r="C17" s="5" t="n">
        <v>126</v>
      </c>
      <c r="D17" s="5" t="n">
        <v>60</v>
      </c>
    </row>
    <row r="18" spans="1:4">
      <c r="A18" s="4" t="s">
        <v>82</v>
      </c>
      <c r="C18" s="5" t="n">
        <v>-132</v>
      </c>
      <c r="D18" s="5" t="n">
        <v>-182</v>
      </c>
    </row>
    <row r="19" spans="1:4">
      <c r="A19" s="4" t="s">
        <v>93</v>
      </c>
      <c r="C19" s="5" t="n">
        <v>-231</v>
      </c>
      <c r="D19" s="5" t="n">
        <v>-788</v>
      </c>
    </row>
    <row r="20" spans="1:4">
      <c r="A20" s="4" t="s">
        <v>95</v>
      </c>
      <c r="C20" s="5" t="n">
        <v>-22</v>
      </c>
      <c r="D20" s="5" t="n">
        <v>-440</v>
      </c>
    </row>
    <row r="21" spans="1:4">
      <c r="A21" s="4" t="s">
        <v>136</v>
      </c>
      <c r="C21" s="5" t="n">
        <v>-326</v>
      </c>
      <c r="D21" s="5" t="n">
        <v>-285</v>
      </c>
    </row>
    <row r="22" spans="1:4">
      <c r="A22" s="4" t="s">
        <v>137</v>
      </c>
      <c r="B22" s="4" t="s">
        <v>40</v>
      </c>
      <c r="C22" s="5" t="n">
        <v>-2729</v>
      </c>
      <c r="D22" s="5" t="n">
        <v>-1110</v>
      </c>
    </row>
    <row r="23" spans="1:4">
      <c r="A23" s="4" t="s">
        <v>138</v>
      </c>
      <c r="C23" s="5" t="n">
        <v>-1464</v>
      </c>
      <c r="D23" s="5" t="n">
        <v>-75</v>
      </c>
    </row>
    <row r="24" spans="1:4">
      <c r="A24" s="3" t="s">
        <v>139</v>
      </c>
    </row>
    <row r="25" spans="1:4">
      <c r="A25" s="4" t="s">
        <v>140</v>
      </c>
      <c r="C25" s="5" t="n">
        <v>-923</v>
      </c>
      <c r="D25" s="5" t="n">
        <v>-832</v>
      </c>
    </row>
    <row r="26" spans="1:4">
      <c r="A26" s="4" t="s">
        <v>141</v>
      </c>
      <c r="C26" s="5" t="n">
        <v>84</v>
      </c>
      <c r="D26" s="5" t="n">
        <v>76</v>
      </c>
    </row>
    <row r="27" spans="1:4">
      <c r="A27" s="4" t="s">
        <v>142</v>
      </c>
      <c r="C27" s="5" t="n">
        <v>-7</v>
      </c>
      <c r="D27" s="5" t="n">
        <v>-144</v>
      </c>
    </row>
    <row r="28" spans="1:4">
      <c r="A28" s="4" t="s">
        <v>143</v>
      </c>
      <c r="C28" s="5" t="n">
        <v>1</v>
      </c>
      <c r="D28" s="5" t="n">
        <v>143</v>
      </c>
    </row>
    <row r="29" spans="1:4">
      <c r="A29" s="4" t="s">
        <v>144</v>
      </c>
      <c r="C29" s="5" t="n">
        <v>-292</v>
      </c>
      <c r="D29" s="5" t="n">
        <v>0</v>
      </c>
    </row>
    <row r="30" spans="1:4">
      <c r="A30" s="4" t="s">
        <v>145</v>
      </c>
      <c r="B30" s="4" t="s">
        <v>146</v>
      </c>
      <c r="C30" s="5" t="n">
        <v>-20</v>
      </c>
      <c r="D30" s="5" t="n">
        <v>65</v>
      </c>
    </row>
    <row r="31" spans="1:4">
      <c r="A31" s="4" t="s">
        <v>147</v>
      </c>
      <c r="C31" s="5" t="n">
        <v>-1157</v>
      </c>
      <c r="D31" s="5" t="n">
        <v>-692</v>
      </c>
    </row>
    <row r="32" spans="1:4">
      <c r="A32" s="3" t="s">
        <v>148</v>
      </c>
    </row>
    <row r="33" spans="1:4">
      <c r="A33" s="4" t="s">
        <v>149</v>
      </c>
      <c r="C33" s="5" t="n">
        <v>24</v>
      </c>
      <c r="D33" s="5" t="n">
        <v>2</v>
      </c>
    </row>
    <row r="34" spans="1:4">
      <c r="A34" s="4" t="s">
        <v>150</v>
      </c>
      <c r="C34" s="5" t="n">
        <v>248</v>
      </c>
      <c r="D34" s="5" t="n">
        <v>300</v>
      </c>
    </row>
    <row r="35" spans="1:4">
      <c r="A35" s="4" t="s">
        <v>151</v>
      </c>
      <c r="C35" s="5" t="n">
        <v>-262</v>
      </c>
      <c r="D35" s="5" t="n">
        <v>-109</v>
      </c>
    </row>
    <row r="36" spans="1:4">
      <c r="A36" s="4" t="s">
        <v>152</v>
      </c>
      <c r="C36" s="5" t="n">
        <v>0</v>
      </c>
      <c r="D36" s="5" t="n">
        <v>-8</v>
      </c>
    </row>
    <row r="37" spans="1:4">
      <c r="A37" s="4" t="s">
        <v>153</v>
      </c>
      <c r="C37" s="5" t="n">
        <v>158</v>
      </c>
      <c r="D37" s="5" t="n">
        <v>4</v>
      </c>
    </row>
    <row r="38" spans="1:4">
      <c r="A38" s="4" t="s">
        <v>154</v>
      </c>
      <c r="C38" s="5" t="n">
        <v>-641</v>
      </c>
      <c r="D38" s="5" t="n">
        <v>-1197</v>
      </c>
    </row>
    <row r="39" spans="1:4">
      <c r="A39" s="4" t="s">
        <v>155</v>
      </c>
      <c r="C39" s="5" t="n">
        <v>0</v>
      </c>
      <c r="D39" s="5" t="n">
        <v>532</v>
      </c>
    </row>
    <row r="40" spans="1:4">
      <c r="A40" s="4" t="s">
        <v>133</v>
      </c>
      <c r="C40" s="5" t="n">
        <v>74</v>
      </c>
      <c r="D40" s="5" t="n">
        <v>2</v>
      </c>
    </row>
    <row r="41" spans="1:4">
      <c r="A41" s="4" t="s">
        <v>156</v>
      </c>
      <c r="C41" s="5" t="n">
        <v>-109</v>
      </c>
      <c r="D41" s="5" t="n">
        <v>-96</v>
      </c>
    </row>
    <row r="42" spans="1:4">
      <c r="A42" s="4" t="s">
        <v>157</v>
      </c>
      <c r="C42" s="5" t="n">
        <v>-508</v>
      </c>
      <c r="D42" s="5" t="n">
        <v>-570</v>
      </c>
    </row>
    <row r="43" spans="1:4">
      <c r="A43" s="4" t="s">
        <v>158</v>
      </c>
      <c r="C43" s="5" t="n">
        <v>-3129</v>
      </c>
      <c r="D43" s="5" t="n">
        <v>-1337</v>
      </c>
    </row>
    <row r="44" spans="1:4">
      <c r="A44" s="4" t="s">
        <v>159</v>
      </c>
      <c r="C44" s="5" t="n">
        <v>12987</v>
      </c>
      <c r="D44" s="5" t="n">
        <v>9842</v>
      </c>
    </row>
    <row r="45" spans="1:4">
      <c r="A45" s="4" t="s">
        <v>160</v>
      </c>
      <c r="C45" s="5" t="n">
        <v>9858</v>
      </c>
      <c r="D45" s="7" t="n">
        <v>8505</v>
      </c>
    </row>
    <row r="46" spans="1:4">
      <c r="A46" s="4" t="s">
        <v>161</v>
      </c>
    </row>
    <row r="47" spans="1:4">
      <c r="A47" s="4" t="s">
        <v>162</v>
      </c>
      <c r="C47" s="7" t="n">
        <v>1943</v>
      </c>
    </row>
    <row r="48" spans="1:4"/>
    <row r="49" spans="1:4">
      <c r="A49" s="4" t="s">
        <v>40</v>
      </c>
      <c r="B49" s="4" t="s">
        <v>163</v>
      </c>
    </row>
    <row r="50" spans="1:4">
      <c r="A50" s="4" t="s">
        <v>146</v>
      </c>
      <c r="B50" s="4" t="s">
        <v>164</v>
      </c>
    </row>
  </sheetData>
  <mergeCells count="5">
    <mergeCell ref="A1:B2"/>
    <mergeCell ref="C1:D1"/>
    <mergeCell ref="A48:C48"/>
    <mergeCell ref="B49:C49"/>
    <mergeCell ref="B50:C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673</v>
      </c>
    </row>
    <row r="3" spans="1:2">
      <c r="A3" s="4" t="s">
        <v>674</v>
      </c>
      <c r="B3" s="7" t="n">
        <v>279</v>
      </c>
    </row>
    <row r="4" spans="1:2">
      <c r="A4" s="5" t="n">
        <v>2018</v>
      </c>
      <c r="B4" s="5" t="n">
        <v>278</v>
      </c>
    </row>
    <row r="5" spans="1:2">
      <c r="A5" s="5" t="n">
        <v>2019</v>
      </c>
      <c r="B5" s="5" t="n">
        <v>231</v>
      </c>
    </row>
    <row r="6" spans="1:2">
      <c r="A6" s="5" t="n">
        <v>2020</v>
      </c>
      <c r="B6" s="5" t="n">
        <v>202</v>
      </c>
    </row>
    <row r="7" spans="1:2">
      <c r="A7" s="5" t="n">
        <v>2021</v>
      </c>
      <c r="B7" s="5" t="n">
        <v>62</v>
      </c>
    </row>
    <row r="8" spans="1:2">
      <c r="A8" s="5" t="n">
        <v>2022</v>
      </c>
      <c r="B8" s="5" t="n">
        <v>34</v>
      </c>
    </row>
    <row r="9" spans="1:2">
      <c r="A9" s="4" t="s">
        <v>675</v>
      </c>
      <c r="B9" s="5" t="n">
        <v>48</v>
      </c>
    </row>
    <row r="10" spans="1:2">
      <c r="A10" s="4" t="s">
        <v>559</v>
      </c>
      <c r="B10" s="7" t="n">
        <v>11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7</v>
      </c>
    </row>
    <row r="2" spans="1:3">
      <c r="A2" s="3" t="s">
        <v>677</v>
      </c>
    </row>
    <row r="3" spans="1:3">
      <c r="A3" s="4" t="s">
        <v>678</v>
      </c>
      <c r="B3" s="7" t="n">
        <v>16000</v>
      </c>
      <c r="C3" s="7" t="n">
        <v>16300</v>
      </c>
    </row>
    <row r="4" spans="1:3">
      <c r="A4" s="4" t="s">
        <v>679</v>
      </c>
      <c r="B4" s="5" t="n">
        <v>15800</v>
      </c>
      <c r="C4" s="5" t="n">
        <v>16100</v>
      </c>
    </row>
    <row r="5" spans="1:3">
      <c r="A5" s="4" t="s">
        <v>680</v>
      </c>
    </row>
    <row r="6" spans="1:3">
      <c r="A6" s="3" t="s">
        <v>681</v>
      </c>
    </row>
    <row r="7" spans="1:3">
      <c r="A7" s="4" t="s">
        <v>90</v>
      </c>
      <c r="B7" s="5" t="n">
        <v>7610</v>
      </c>
      <c r="C7" s="5" t="n">
        <v>11742</v>
      </c>
    </row>
    <row r="8" spans="1:3">
      <c r="A8" s="4" t="s">
        <v>682</v>
      </c>
      <c r="B8" s="5" t="n">
        <v>397</v>
      </c>
      <c r="C8" s="5" t="n">
        <v>228</v>
      </c>
    </row>
    <row r="9" spans="1:3">
      <c r="A9" s="4" t="s">
        <v>683</v>
      </c>
    </row>
    <row r="10" spans="1:3">
      <c r="A10" s="3" t="s">
        <v>681</v>
      </c>
    </row>
    <row r="11" spans="1:3">
      <c r="A11" s="4" t="s">
        <v>90</v>
      </c>
      <c r="B11" s="5" t="n">
        <v>3662</v>
      </c>
      <c r="C11" s="5" t="n">
        <v>4085</v>
      </c>
    </row>
    <row r="12" spans="1:3">
      <c r="A12" s="4" t="s">
        <v>684</v>
      </c>
    </row>
    <row r="13" spans="1:3">
      <c r="A13" s="3" t="s">
        <v>681</v>
      </c>
    </row>
    <row r="14" spans="1:3">
      <c r="A14" s="4" t="s">
        <v>90</v>
      </c>
      <c r="B14" s="5" t="n">
        <v>3069</v>
      </c>
      <c r="C14" s="5" t="n">
        <v>6549</v>
      </c>
    </row>
    <row r="15" spans="1:3">
      <c r="A15" s="4" t="s">
        <v>685</v>
      </c>
    </row>
    <row r="16" spans="1:3">
      <c r="A16" s="3" t="s">
        <v>681</v>
      </c>
    </row>
    <row r="17" spans="1:3">
      <c r="A17" s="4" t="s">
        <v>90</v>
      </c>
      <c r="B17" s="5" t="n">
        <v>22</v>
      </c>
      <c r="C17" s="5" t="n">
        <v>17</v>
      </c>
    </row>
    <row r="18" spans="1:3">
      <c r="A18" s="4" t="s">
        <v>686</v>
      </c>
    </row>
    <row r="19" spans="1:3">
      <c r="A19" s="3" t="s">
        <v>681</v>
      </c>
    </row>
    <row r="20" spans="1:3">
      <c r="A20" s="4" t="s">
        <v>90</v>
      </c>
      <c r="B20" s="5" t="n">
        <v>271</v>
      </c>
      <c r="C20" s="5" t="n">
        <v>287</v>
      </c>
    </row>
    <row r="21" spans="1:3">
      <c r="A21" s="4" t="s">
        <v>687</v>
      </c>
    </row>
    <row r="22" spans="1:3">
      <c r="A22" s="3" t="s">
        <v>681</v>
      </c>
    </row>
    <row r="23" spans="1:3">
      <c r="A23" s="4" t="s">
        <v>90</v>
      </c>
      <c r="B23" s="5" t="n">
        <v>35</v>
      </c>
      <c r="C23" s="5" t="n">
        <v>35</v>
      </c>
    </row>
    <row r="24" spans="1:3">
      <c r="A24" s="4" t="s">
        <v>688</v>
      </c>
    </row>
    <row r="25" spans="1:3">
      <c r="A25" s="3" t="s">
        <v>681</v>
      </c>
    </row>
    <row r="26" spans="1:3">
      <c r="A26" s="4" t="s">
        <v>90</v>
      </c>
      <c r="B26" s="5" t="n">
        <v>0</v>
      </c>
      <c r="C26" s="5" t="n">
        <v>109</v>
      </c>
    </row>
    <row r="27" spans="1:3">
      <c r="A27" s="4" t="s">
        <v>682</v>
      </c>
      <c r="B27" s="5" t="n">
        <v>159</v>
      </c>
      <c r="C27" s="5" t="n">
        <v>6</v>
      </c>
    </row>
    <row r="28" spans="1:3">
      <c r="A28" s="4" t="s">
        <v>689</v>
      </c>
    </row>
    <row r="29" spans="1:3">
      <c r="A29" s="3" t="s">
        <v>681</v>
      </c>
    </row>
    <row r="30" spans="1:3">
      <c r="A30" s="4" t="s">
        <v>90</v>
      </c>
      <c r="B30" s="5" t="n">
        <v>550</v>
      </c>
      <c r="C30" s="5" t="n">
        <v>660</v>
      </c>
    </row>
    <row r="31" spans="1:3">
      <c r="A31" s="4" t="s">
        <v>682</v>
      </c>
      <c r="B31" s="5" t="n">
        <v>238</v>
      </c>
      <c r="C31" s="5" t="n">
        <v>220</v>
      </c>
    </row>
    <row r="32" spans="1:3">
      <c r="A32" s="4" t="s">
        <v>690</v>
      </c>
    </row>
    <row r="33" spans="1:3">
      <c r="A33" s="3" t="s">
        <v>681</v>
      </c>
    </row>
    <row r="34" spans="1:3">
      <c r="A34" s="4" t="s">
        <v>90</v>
      </c>
      <c r="B34" s="5" t="n">
        <v>1</v>
      </c>
      <c r="C34" s="5" t="n">
        <v>0</v>
      </c>
    </row>
    <row r="35" spans="1:3">
      <c r="A35" s="4" t="s">
        <v>682</v>
      </c>
      <c r="B35" s="5" t="n">
        <v>0</v>
      </c>
      <c r="C35" s="5" t="n">
        <v>2</v>
      </c>
    </row>
    <row r="36" spans="1:3">
      <c r="A36" s="4" t="s">
        <v>691</v>
      </c>
    </row>
    <row r="37" spans="1:3">
      <c r="A37" s="3" t="s">
        <v>681</v>
      </c>
    </row>
    <row r="38" spans="1:3">
      <c r="A38" s="4" t="s">
        <v>90</v>
      </c>
      <c r="B38" s="5" t="n">
        <v>3099</v>
      </c>
      <c r="C38" s="5" t="n">
        <v>6574</v>
      </c>
    </row>
    <row r="39" spans="1:3">
      <c r="A39" s="4" t="s">
        <v>692</v>
      </c>
    </row>
    <row r="40" spans="1:3">
      <c r="A40" s="3" t="s">
        <v>681</v>
      </c>
    </row>
    <row r="41" spans="1:3">
      <c r="A41" s="4" t="s">
        <v>90</v>
      </c>
      <c r="B41" s="5" t="n">
        <v>3069</v>
      </c>
      <c r="C41" s="5" t="n">
        <v>6549</v>
      </c>
    </row>
    <row r="42" spans="1:3">
      <c r="A42" s="4" t="s">
        <v>693</v>
      </c>
    </row>
    <row r="43" spans="1:3">
      <c r="A43" s="3" t="s">
        <v>681</v>
      </c>
    </row>
    <row r="44" spans="1:3">
      <c r="A44" s="4" t="s">
        <v>90</v>
      </c>
      <c r="B44" s="5" t="n">
        <v>22</v>
      </c>
      <c r="C44" s="5" t="n">
        <v>17</v>
      </c>
    </row>
    <row r="45" spans="1:3">
      <c r="A45" s="4" t="s">
        <v>694</v>
      </c>
    </row>
    <row r="46" spans="1:3">
      <c r="A46" s="3" t="s">
        <v>681</v>
      </c>
    </row>
    <row r="47" spans="1:3">
      <c r="A47" s="4" t="s">
        <v>90</v>
      </c>
      <c r="B47" s="5" t="n">
        <v>8</v>
      </c>
      <c r="C47" s="5" t="n">
        <v>8</v>
      </c>
    </row>
    <row r="48" spans="1:3">
      <c r="A48" s="4" t="s">
        <v>695</v>
      </c>
    </row>
    <row r="49" spans="1:3">
      <c r="A49" s="3" t="s">
        <v>681</v>
      </c>
    </row>
    <row r="50" spans="1:3">
      <c r="A50" s="4" t="s">
        <v>90</v>
      </c>
      <c r="B50" s="5" t="n">
        <v>4476</v>
      </c>
      <c r="C50" s="5" t="n">
        <v>5133</v>
      </c>
    </row>
    <row r="51" spans="1:3">
      <c r="A51" s="4" t="s">
        <v>682</v>
      </c>
      <c r="B51" s="5" t="n">
        <v>397</v>
      </c>
      <c r="C51" s="5" t="n">
        <v>228</v>
      </c>
    </row>
    <row r="52" spans="1:3">
      <c r="A52" s="4" t="s">
        <v>696</v>
      </c>
    </row>
    <row r="53" spans="1:3">
      <c r="A53" s="3" t="s">
        <v>681</v>
      </c>
    </row>
    <row r="54" spans="1:3">
      <c r="A54" s="4" t="s">
        <v>90</v>
      </c>
      <c r="B54" s="5" t="n">
        <v>3662</v>
      </c>
      <c r="C54" s="5" t="n">
        <v>4085</v>
      </c>
    </row>
    <row r="55" spans="1:3">
      <c r="A55" s="4" t="s">
        <v>697</v>
      </c>
    </row>
    <row r="56" spans="1:3">
      <c r="A56" s="3" t="s">
        <v>681</v>
      </c>
    </row>
    <row r="57" spans="1:3">
      <c r="A57" s="4" t="s">
        <v>90</v>
      </c>
      <c r="B57" s="5" t="n">
        <v>263</v>
      </c>
      <c r="C57" s="5" t="n">
        <v>279</v>
      </c>
    </row>
    <row r="58" spans="1:3">
      <c r="A58" s="4" t="s">
        <v>698</v>
      </c>
    </row>
    <row r="59" spans="1:3">
      <c r="A59" s="3" t="s">
        <v>681</v>
      </c>
    </row>
    <row r="60" spans="1:3">
      <c r="A60" s="4" t="s">
        <v>90</v>
      </c>
      <c r="B60" s="5" t="n">
        <v>0</v>
      </c>
      <c r="C60" s="5" t="n">
        <v>109</v>
      </c>
    </row>
    <row r="61" spans="1:3">
      <c r="A61" s="4" t="s">
        <v>682</v>
      </c>
      <c r="B61" s="5" t="n">
        <v>159</v>
      </c>
      <c r="C61" s="5" t="n">
        <v>6</v>
      </c>
    </row>
    <row r="62" spans="1:3">
      <c r="A62" s="4" t="s">
        <v>699</v>
      </c>
    </row>
    <row r="63" spans="1:3">
      <c r="A63" s="3" t="s">
        <v>681</v>
      </c>
    </row>
    <row r="64" spans="1:3">
      <c r="A64" s="4" t="s">
        <v>90</v>
      </c>
      <c r="B64" s="5" t="n">
        <v>550</v>
      </c>
      <c r="C64" s="5" t="n">
        <v>660</v>
      </c>
    </row>
    <row r="65" spans="1:3">
      <c r="A65" s="4" t="s">
        <v>682</v>
      </c>
      <c r="B65" s="5" t="n">
        <v>238</v>
      </c>
      <c r="C65" s="5" t="n">
        <v>220</v>
      </c>
    </row>
    <row r="66" spans="1:3">
      <c r="A66" s="4" t="s">
        <v>700</v>
      </c>
    </row>
    <row r="67" spans="1:3">
      <c r="A67" s="3" t="s">
        <v>681</v>
      </c>
    </row>
    <row r="68" spans="1:3">
      <c r="A68" s="4" t="s">
        <v>90</v>
      </c>
      <c r="B68" s="5" t="n">
        <v>1</v>
      </c>
      <c r="C68" s="5" t="n">
        <v>0</v>
      </c>
    </row>
    <row r="69" spans="1:3">
      <c r="A69" s="4" t="s">
        <v>682</v>
      </c>
      <c r="B69" s="5" t="n">
        <v>0</v>
      </c>
      <c r="C69" s="5" t="n">
        <v>2</v>
      </c>
    </row>
    <row r="70" spans="1:3">
      <c r="A70" s="4" t="s">
        <v>701</v>
      </c>
    </row>
    <row r="71" spans="1:3">
      <c r="A71" s="3" t="s">
        <v>681</v>
      </c>
    </row>
    <row r="72" spans="1:3">
      <c r="A72" s="4" t="s">
        <v>90</v>
      </c>
      <c r="B72" s="5" t="n">
        <v>35</v>
      </c>
      <c r="C72" s="5" t="n">
        <v>35</v>
      </c>
    </row>
    <row r="73" spans="1:3">
      <c r="A73" s="4" t="s">
        <v>702</v>
      </c>
    </row>
    <row r="74" spans="1:3">
      <c r="A74" s="3" t="s">
        <v>681</v>
      </c>
    </row>
    <row r="75" spans="1:3">
      <c r="A75" s="4" t="s">
        <v>90</v>
      </c>
      <c r="B75" s="7" t="n">
        <v>35</v>
      </c>
      <c r="C75" s="7"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3</v>
      </c>
      <c r="B1" s="2" t="s">
        <v>2</v>
      </c>
      <c r="C1" s="2" t="s">
        <v>77</v>
      </c>
    </row>
    <row r="2" spans="1:3">
      <c r="A2" s="3" t="s">
        <v>704</v>
      </c>
    </row>
    <row r="3" spans="1:3">
      <c r="A3" s="4" t="s">
        <v>705</v>
      </c>
      <c r="B3" s="7" t="n">
        <v>52</v>
      </c>
      <c r="C3" s="7" t="n">
        <v>69</v>
      </c>
    </row>
    <row r="4" spans="1:3">
      <c r="A4" s="4" t="s">
        <v>706</v>
      </c>
      <c r="B4" s="5" t="n">
        <v>-12</v>
      </c>
      <c r="C4" s="5" t="n">
        <v>-16</v>
      </c>
    </row>
    <row r="5" spans="1:3">
      <c r="A5" s="4" t="s">
        <v>707</v>
      </c>
    </row>
    <row r="6" spans="1:3">
      <c r="A6" s="3" t="s">
        <v>704</v>
      </c>
    </row>
    <row r="7" spans="1:3">
      <c r="A7" s="4" t="s">
        <v>705</v>
      </c>
      <c r="B7" s="5" t="n">
        <v>52</v>
      </c>
      <c r="C7" s="5" t="n">
        <v>69</v>
      </c>
    </row>
    <row r="8" spans="1:3">
      <c r="A8" s="4" t="s">
        <v>706</v>
      </c>
      <c r="B8" s="5" t="n">
        <v>-12</v>
      </c>
      <c r="C8" s="5" t="n">
        <v>-12</v>
      </c>
    </row>
    <row r="9" spans="1:3">
      <c r="A9" s="4" t="s">
        <v>708</v>
      </c>
    </row>
    <row r="10" spans="1:3">
      <c r="A10" s="3" t="s">
        <v>704</v>
      </c>
    </row>
    <row r="11" spans="1:3">
      <c r="A11" s="4" t="s">
        <v>705</v>
      </c>
      <c r="B11" s="5" t="n">
        <v>52</v>
      </c>
      <c r="C11" s="5" t="n">
        <v>69</v>
      </c>
    </row>
    <row r="12" spans="1:3">
      <c r="A12" s="4" t="s">
        <v>709</v>
      </c>
    </row>
    <row r="13" spans="1:3">
      <c r="A13" s="3" t="s">
        <v>704</v>
      </c>
    </row>
    <row r="14" spans="1:3">
      <c r="A14" s="4" t="s">
        <v>706</v>
      </c>
      <c r="B14" s="5" t="n">
        <v>-12</v>
      </c>
      <c r="C14" s="5" t="n">
        <v>-12</v>
      </c>
    </row>
    <row r="15" spans="1:3">
      <c r="A15" s="4" t="s">
        <v>710</v>
      </c>
    </row>
    <row r="16" spans="1:3">
      <c r="A16" s="3" t="s">
        <v>704</v>
      </c>
    </row>
    <row r="17" spans="1:3">
      <c r="A17" s="4" t="s">
        <v>705</v>
      </c>
      <c r="B17" s="5" t="n">
        <v>0</v>
      </c>
      <c r="C17" s="5" t="n">
        <v>0</v>
      </c>
    </row>
    <row r="18" spans="1:3">
      <c r="A18" s="4" t="s">
        <v>706</v>
      </c>
      <c r="B18" s="5" t="n">
        <v>0</v>
      </c>
      <c r="C18" s="5" t="n">
        <v>-4</v>
      </c>
    </row>
    <row r="19" spans="1:3">
      <c r="A19" s="4" t="s">
        <v>710</v>
      </c>
    </row>
    <row r="20" spans="1:3">
      <c r="A20" s="3" t="s">
        <v>704</v>
      </c>
    </row>
    <row r="21" spans="1:3">
      <c r="A21" s="4" t="s">
        <v>705</v>
      </c>
      <c r="B21" s="5" t="n">
        <v>0</v>
      </c>
      <c r="C21" s="5" t="n">
        <v>0</v>
      </c>
    </row>
    <row r="22" spans="1:3">
      <c r="A22" s="4" t="s">
        <v>706</v>
      </c>
      <c r="B22" s="5" t="n">
        <v>0</v>
      </c>
      <c r="C22" s="5" t="n">
        <v>-4</v>
      </c>
    </row>
    <row r="23" spans="1:3">
      <c r="A23" s="4" t="s">
        <v>711</v>
      </c>
    </row>
    <row r="24" spans="1:3">
      <c r="A24" s="3" t="s">
        <v>704</v>
      </c>
    </row>
    <row r="25" spans="1:3">
      <c r="A25" s="4" t="s">
        <v>712</v>
      </c>
      <c r="B25" s="5" t="n">
        <v>6720</v>
      </c>
      <c r="C25" s="5" t="n">
        <v>10623</v>
      </c>
    </row>
    <row r="26" spans="1:3">
      <c r="A26" s="4" t="s">
        <v>713</v>
      </c>
      <c r="B26" s="5" t="n">
        <v>299</v>
      </c>
      <c r="C26" s="5" t="n">
        <v>297</v>
      </c>
    </row>
    <row r="27" spans="1:3">
      <c r="A27" s="4" t="s">
        <v>714</v>
      </c>
      <c r="B27" s="5" t="n">
        <v>7019</v>
      </c>
      <c r="C27" s="5" t="n">
        <v>10920</v>
      </c>
    </row>
    <row r="28" spans="1:3">
      <c r="A28" s="4" t="s">
        <v>715</v>
      </c>
    </row>
    <row r="29" spans="1:3">
      <c r="A29" s="3" t="s">
        <v>704</v>
      </c>
    </row>
    <row r="30" spans="1:3">
      <c r="A30" s="4" t="s">
        <v>713</v>
      </c>
      <c r="B30" s="5" t="n">
        <v>277</v>
      </c>
      <c r="C30" s="5" t="n">
        <v>276</v>
      </c>
    </row>
    <row r="31" spans="1:3">
      <c r="A31" s="4" t="s">
        <v>716</v>
      </c>
    </row>
    <row r="32" spans="1:3">
      <c r="A32" s="3" t="s">
        <v>704</v>
      </c>
    </row>
    <row r="33" spans="1:3">
      <c r="A33" s="4" t="s">
        <v>713</v>
      </c>
      <c r="B33" s="5" t="n">
        <v>11</v>
      </c>
      <c r="C33" s="5" t="n">
        <v>11</v>
      </c>
    </row>
    <row r="34" spans="1:3">
      <c r="A34" s="4" t="s">
        <v>717</v>
      </c>
    </row>
    <row r="35" spans="1:3">
      <c r="A35" s="3" t="s">
        <v>704</v>
      </c>
    </row>
    <row r="36" spans="1:3">
      <c r="A36" s="4" t="s">
        <v>713</v>
      </c>
      <c r="B36" s="5" t="n">
        <v>219</v>
      </c>
      <c r="C36" s="5" t="n">
        <v>218</v>
      </c>
    </row>
    <row r="37" spans="1:3">
      <c r="A37" s="4" t="s">
        <v>718</v>
      </c>
    </row>
    <row r="38" spans="1:3">
      <c r="A38" s="3" t="s">
        <v>704</v>
      </c>
    </row>
    <row r="39" spans="1:3">
      <c r="A39" s="4" t="s">
        <v>713</v>
      </c>
      <c r="B39" s="5" t="n">
        <v>47</v>
      </c>
      <c r="C39" s="5" t="n">
        <v>47</v>
      </c>
    </row>
    <row r="40" spans="1:3">
      <c r="A40" s="4" t="s">
        <v>719</v>
      </c>
    </row>
    <row r="41" spans="1:3">
      <c r="A41" s="3" t="s">
        <v>704</v>
      </c>
    </row>
    <row r="42" spans="1:3">
      <c r="A42" s="4" t="s">
        <v>713</v>
      </c>
      <c r="B42" s="5" t="n">
        <v>22</v>
      </c>
      <c r="C42" s="5" t="n">
        <v>21</v>
      </c>
    </row>
    <row r="43" spans="1:3">
      <c r="A43" s="4" t="s">
        <v>719</v>
      </c>
    </row>
    <row r="44" spans="1:3">
      <c r="A44" s="3" t="s">
        <v>704</v>
      </c>
    </row>
    <row r="45" spans="1:3">
      <c r="A45" s="4" t="s">
        <v>713</v>
      </c>
      <c r="B45" s="5" t="n">
        <v>22</v>
      </c>
      <c r="C45" s="5" t="n">
        <v>21</v>
      </c>
    </row>
    <row r="46" spans="1:3">
      <c r="A46" s="4" t="s">
        <v>716</v>
      </c>
    </row>
    <row r="47" spans="1:3">
      <c r="A47" s="3" t="s">
        <v>704</v>
      </c>
    </row>
    <row r="48" spans="1:3">
      <c r="A48" s="4" t="s">
        <v>712</v>
      </c>
      <c r="B48" s="5" t="n">
        <v>3651</v>
      </c>
      <c r="C48" s="5" t="n">
        <v>4074</v>
      </c>
    </row>
    <row r="49" spans="1:3">
      <c r="A49" s="4" t="s">
        <v>720</v>
      </c>
    </row>
    <row r="50" spans="1:3">
      <c r="A50" s="3" t="s">
        <v>704</v>
      </c>
    </row>
    <row r="51" spans="1:3">
      <c r="A51" s="4" t="s">
        <v>712</v>
      </c>
      <c r="B51" s="5" t="n">
        <v>3069</v>
      </c>
      <c r="C51" s="5" t="n">
        <v>6549</v>
      </c>
    </row>
    <row r="52" spans="1:3">
      <c r="A52" s="4" t="s">
        <v>194</v>
      </c>
    </row>
    <row r="53" spans="1:3">
      <c r="A53" s="3" t="s">
        <v>704</v>
      </c>
    </row>
    <row r="54" spans="1:3">
      <c r="A54" s="4" t="s">
        <v>712</v>
      </c>
      <c r="B54" s="5" t="n">
        <v>6720</v>
      </c>
      <c r="C54" s="5" t="n">
        <v>10623</v>
      </c>
    </row>
    <row r="55" spans="1:3">
      <c r="A55" s="4" t="s">
        <v>721</v>
      </c>
      <c r="B55" s="5" t="n">
        <v>339</v>
      </c>
      <c r="C55" s="5" t="n">
        <v>350</v>
      </c>
    </row>
    <row r="56" spans="1:3">
      <c r="A56" s="4" t="s">
        <v>714</v>
      </c>
      <c r="B56" s="5" t="n">
        <v>7059</v>
      </c>
      <c r="C56" s="5" t="n">
        <v>10973</v>
      </c>
    </row>
    <row r="57" spans="1:3">
      <c r="A57" s="4" t="s">
        <v>722</v>
      </c>
    </row>
    <row r="58" spans="1:3">
      <c r="A58" s="3" t="s">
        <v>704</v>
      </c>
    </row>
    <row r="59" spans="1:3">
      <c r="A59" s="4" t="s">
        <v>721</v>
      </c>
      <c r="B59" s="5" t="n">
        <v>317</v>
      </c>
      <c r="C59" s="5" t="n">
        <v>333</v>
      </c>
    </row>
    <row r="60" spans="1:3">
      <c r="A60" s="4" t="s">
        <v>723</v>
      </c>
    </row>
    <row r="61" spans="1:3">
      <c r="A61" s="3" t="s">
        <v>704</v>
      </c>
    </row>
    <row r="62" spans="1:3">
      <c r="A62" s="4" t="s">
        <v>721</v>
      </c>
      <c r="B62" s="5" t="n">
        <v>11</v>
      </c>
      <c r="C62" s="5" t="n">
        <v>11</v>
      </c>
    </row>
    <row r="63" spans="1:3">
      <c r="A63" s="4" t="s">
        <v>724</v>
      </c>
    </row>
    <row r="64" spans="1:3">
      <c r="A64" s="3" t="s">
        <v>704</v>
      </c>
    </row>
    <row r="65" spans="1:3">
      <c r="A65" s="4" t="s">
        <v>721</v>
      </c>
      <c r="B65" s="5" t="n">
        <v>271</v>
      </c>
      <c r="C65" s="5" t="n">
        <v>287</v>
      </c>
    </row>
    <row r="66" spans="1:3">
      <c r="A66" s="4" t="s">
        <v>725</v>
      </c>
    </row>
    <row r="67" spans="1:3">
      <c r="A67" s="3" t="s">
        <v>704</v>
      </c>
    </row>
    <row r="68" spans="1:3">
      <c r="A68" s="4" t="s">
        <v>721</v>
      </c>
      <c r="B68" s="5" t="n">
        <v>35</v>
      </c>
      <c r="C68" s="5" t="n">
        <v>35</v>
      </c>
    </row>
    <row r="69" spans="1:3">
      <c r="A69" s="4" t="s">
        <v>726</v>
      </c>
    </row>
    <row r="70" spans="1:3">
      <c r="A70" s="3" t="s">
        <v>704</v>
      </c>
    </row>
    <row r="71" spans="1:3">
      <c r="A71" s="4" t="s">
        <v>721</v>
      </c>
      <c r="B71" s="5" t="n">
        <v>22</v>
      </c>
      <c r="C71" s="5" t="n">
        <v>17</v>
      </c>
    </row>
    <row r="72" spans="1:3">
      <c r="A72" s="4" t="s">
        <v>726</v>
      </c>
    </row>
    <row r="73" spans="1:3">
      <c r="A73" s="3" t="s">
        <v>704</v>
      </c>
    </row>
    <row r="74" spans="1:3">
      <c r="A74" s="4" t="s">
        <v>721</v>
      </c>
      <c r="B74" s="5" t="n">
        <v>22</v>
      </c>
      <c r="C74" s="5" t="n">
        <v>17</v>
      </c>
    </row>
    <row r="75" spans="1:3">
      <c r="A75" s="4" t="s">
        <v>723</v>
      </c>
    </row>
    <row r="76" spans="1:3">
      <c r="A76" s="3" t="s">
        <v>704</v>
      </c>
    </row>
    <row r="77" spans="1:3">
      <c r="A77" s="4" t="s">
        <v>712</v>
      </c>
      <c r="B77" s="5" t="n">
        <v>3651</v>
      </c>
      <c r="C77" s="5" t="n">
        <v>4074</v>
      </c>
    </row>
    <row r="78" spans="1:3">
      <c r="A78" s="4" t="s">
        <v>727</v>
      </c>
    </row>
    <row r="79" spans="1:3">
      <c r="A79" s="3" t="s">
        <v>704</v>
      </c>
    </row>
    <row r="80" spans="1:3">
      <c r="A80" s="4" t="s">
        <v>712</v>
      </c>
      <c r="B80" s="7" t="n">
        <v>3069</v>
      </c>
      <c r="C80" s="7" t="n">
        <v>6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77</v>
      </c>
    </row>
    <row r="2" spans="1:3">
      <c r="A2" s="3" t="s">
        <v>729</v>
      </c>
    </row>
    <row r="3" spans="1:3">
      <c r="A3" s="4" t="s">
        <v>730</v>
      </c>
      <c r="B3" s="7" t="n">
        <v>277</v>
      </c>
    </row>
    <row r="4" spans="1:3">
      <c r="A4" s="3" t="s">
        <v>194</v>
      </c>
    </row>
    <row r="5" spans="1:3">
      <c r="A5" s="4" t="s">
        <v>730</v>
      </c>
      <c r="B5" s="5" t="n">
        <v>317</v>
      </c>
    </row>
    <row r="6" spans="1:3">
      <c r="A6" s="4" t="s">
        <v>87</v>
      </c>
      <c r="B6" s="5" t="n">
        <v>2620</v>
      </c>
      <c r="C6" s="7" t="n">
        <v>2648</v>
      </c>
    </row>
    <row r="7" spans="1:3">
      <c r="A7" s="4" t="s">
        <v>731</v>
      </c>
    </row>
    <row r="8" spans="1:3">
      <c r="A8" s="3" t="s">
        <v>194</v>
      </c>
    </row>
    <row r="9" spans="1:3">
      <c r="A9" s="4" t="s">
        <v>732</v>
      </c>
      <c r="B9" s="7" t="n">
        <v>129</v>
      </c>
      <c r="C9" s="7" t="n">
        <v>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77</v>
      </c>
    </row>
    <row r="3" spans="1:3">
      <c r="A3" s="3" t="s">
        <v>734</v>
      </c>
    </row>
    <row r="4" spans="1:3">
      <c r="A4" s="4" t="s">
        <v>735</v>
      </c>
      <c r="B4" s="4" t="s">
        <v>736</v>
      </c>
    </row>
    <row r="5" spans="1:3">
      <c r="A5" s="4" t="s">
        <v>737</v>
      </c>
      <c r="B5" s="7" t="n">
        <v>135</v>
      </c>
      <c r="C5" s="7" t="n">
        <v>9</v>
      </c>
    </row>
    <row r="6" spans="1:3">
      <c r="A6" s="4" t="s">
        <v>738</v>
      </c>
      <c r="B6" s="5" t="n">
        <v>30106</v>
      </c>
      <c r="C6" s="5" t="n">
        <v>35300</v>
      </c>
    </row>
    <row r="7" spans="1:3">
      <c r="A7" s="4" t="s">
        <v>739</v>
      </c>
    </row>
    <row r="8" spans="1:3">
      <c r="A8" s="3" t="s">
        <v>734</v>
      </c>
    </row>
    <row r="9" spans="1:3">
      <c r="A9" s="4" t="s">
        <v>740</v>
      </c>
      <c r="B9" s="5" t="n">
        <v>376</v>
      </c>
      <c r="C9" s="5" t="n">
        <v>449</v>
      </c>
    </row>
    <row r="10" spans="1:3">
      <c r="A10" s="4" t="s">
        <v>741</v>
      </c>
    </row>
    <row r="11" spans="1:3">
      <c r="A11" s="3" t="s">
        <v>734</v>
      </c>
    </row>
    <row r="12" spans="1:3">
      <c r="A12" s="4" t="s">
        <v>740</v>
      </c>
      <c r="B12" s="5" t="n">
        <v>175</v>
      </c>
      <c r="C12" s="5" t="n">
        <v>320</v>
      </c>
    </row>
    <row r="13" spans="1:3">
      <c r="A13" s="4" t="s">
        <v>742</v>
      </c>
    </row>
    <row r="14" spans="1:3">
      <c r="A14" s="3" t="s">
        <v>734</v>
      </c>
    </row>
    <row r="15" spans="1:3">
      <c r="A15" s="4" t="s">
        <v>743</v>
      </c>
      <c r="B15" s="5" t="n">
        <v>172</v>
      </c>
      <c r="C15" s="5" t="n">
        <v>168</v>
      </c>
    </row>
    <row r="16" spans="1:3">
      <c r="A16" s="4" t="s">
        <v>744</v>
      </c>
    </row>
    <row r="17" spans="1:3">
      <c r="A17" s="3" t="s">
        <v>734</v>
      </c>
    </row>
    <row r="18" spans="1:3">
      <c r="A18" s="4" t="s">
        <v>743</v>
      </c>
      <c r="B18" s="7" t="n">
        <v>225</v>
      </c>
      <c r="C18" s="5" t="n">
        <v>60</v>
      </c>
    </row>
    <row r="19" spans="1:3">
      <c r="A19" s="4" t="s">
        <v>745</v>
      </c>
    </row>
    <row r="20" spans="1:3">
      <c r="A20" s="3" t="s">
        <v>734</v>
      </c>
    </row>
    <row r="21" spans="1:3">
      <c r="A21" s="4" t="s">
        <v>746</v>
      </c>
      <c r="B21" s="4" t="s">
        <v>480</v>
      </c>
    </row>
    <row r="22" spans="1:3">
      <c r="A22" s="4" t="s">
        <v>747</v>
      </c>
    </row>
    <row r="23" spans="1:3">
      <c r="A23" s="3" t="s">
        <v>734</v>
      </c>
    </row>
    <row r="24" spans="1:3">
      <c r="A24" s="4" t="s">
        <v>746</v>
      </c>
      <c r="B24" s="4" t="s">
        <v>378</v>
      </c>
    </row>
    <row r="25" spans="1:3">
      <c r="A25" s="4" t="s">
        <v>748</v>
      </c>
    </row>
    <row r="26" spans="1:3">
      <c r="A26" s="3" t="s">
        <v>734</v>
      </c>
    </row>
    <row r="27" spans="1:3">
      <c r="A27" s="4" t="s">
        <v>738</v>
      </c>
      <c r="B27" s="7" t="n">
        <v>18145</v>
      </c>
      <c r="C27" s="5" t="n">
        <v>18646</v>
      </c>
    </row>
    <row r="28" spans="1:3">
      <c r="A28" s="4" t="s">
        <v>749</v>
      </c>
    </row>
    <row r="29" spans="1:3">
      <c r="A29" s="3" t="s">
        <v>734</v>
      </c>
    </row>
    <row r="30" spans="1:3">
      <c r="A30" s="4" t="s">
        <v>740</v>
      </c>
      <c r="B30" s="5" t="n">
        <v>285</v>
      </c>
      <c r="C30" s="5" t="n">
        <v>349</v>
      </c>
    </row>
    <row r="31" spans="1:3">
      <c r="A31" s="4" t="s">
        <v>750</v>
      </c>
    </row>
    <row r="32" spans="1:3">
      <c r="A32" s="3" t="s">
        <v>734</v>
      </c>
    </row>
    <row r="33" spans="1:3">
      <c r="A33" s="4" t="s">
        <v>740</v>
      </c>
      <c r="B33" s="5" t="n">
        <v>170</v>
      </c>
      <c r="C33" s="5" t="n">
        <v>309</v>
      </c>
    </row>
    <row r="34" spans="1:3">
      <c r="A34" s="4" t="s">
        <v>751</v>
      </c>
    </row>
    <row r="35" spans="1:3">
      <c r="A35" s="3" t="s">
        <v>734</v>
      </c>
    </row>
    <row r="36" spans="1:3">
      <c r="A36" s="4" t="s">
        <v>743</v>
      </c>
      <c r="B36" s="5" t="n">
        <v>49</v>
      </c>
      <c r="C36" s="5" t="n">
        <v>63</v>
      </c>
    </row>
    <row r="37" spans="1:3">
      <c r="A37" s="4" t="s">
        <v>752</v>
      </c>
    </row>
    <row r="38" spans="1:3">
      <c r="A38" s="3" t="s">
        <v>734</v>
      </c>
    </row>
    <row r="39" spans="1:3">
      <c r="A39" s="4" t="s">
        <v>743</v>
      </c>
      <c r="B39" s="5" t="n">
        <v>217</v>
      </c>
      <c r="C39" s="5" t="n">
        <v>49</v>
      </c>
    </row>
    <row r="40" spans="1:3">
      <c r="A40" s="4" t="s">
        <v>753</v>
      </c>
    </row>
    <row r="41" spans="1:3">
      <c r="A41" s="3" t="s">
        <v>734</v>
      </c>
    </row>
    <row r="42" spans="1:3">
      <c r="A42" s="4" t="s">
        <v>738</v>
      </c>
      <c r="B42" s="5" t="n">
        <v>9500</v>
      </c>
      <c r="C42" s="5" t="n">
        <v>9500</v>
      </c>
    </row>
    <row r="43" spans="1:3">
      <c r="A43" s="4" t="s">
        <v>754</v>
      </c>
    </row>
    <row r="44" spans="1:3">
      <c r="A44" s="3" t="s">
        <v>734</v>
      </c>
    </row>
    <row r="45" spans="1:3">
      <c r="A45" s="4" t="s">
        <v>740</v>
      </c>
      <c r="B45" s="5" t="n">
        <v>0</v>
      </c>
      <c r="C45" s="5" t="n">
        <v>109</v>
      </c>
    </row>
    <row r="46" spans="1:3">
      <c r="A46" s="4" t="s">
        <v>755</v>
      </c>
    </row>
    <row r="47" spans="1:3">
      <c r="A47" s="3" t="s">
        <v>734</v>
      </c>
    </row>
    <row r="48" spans="1:3">
      <c r="A48" s="4" t="s">
        <v>743</v>
      </c>
      <c r="C48" s="5" t="n">
        <v>6</v>
      </c>
    </row>
    <row r="49" spans="1:3">
      <c r="A49" s="4" t="s">
        <v>756</v>
      </c>
    </row>
    <row r="50" spans="1:3">
      <c r="A50" s="3" t="s">
        <v>734</v>
      </c>
    </row>
    <row r="51" spans="1:3">
      <c r="A51" s="4" t="s">
        <v>738</v>
      </c>
      <c r="B51" s="5" t="n">
        <v>6716</v>
      </c>
      <c r="C51" s="5" t="n">
        <v>7255</v>
      </c>
    </row>
    <row r="52" spans="1:3">
      <c r="A52" s="4" t="s">
        <v>757</v>
      </c>
    </row>
    <row r="53" spans="1:3">
      <c r="A53" s="3" t="s">
        <v>734</v>
      </c>
    </row>
    <row r="54" spans="1:3">
      <c r="A54" s="4" t="s">
        <v>740</v>
      </c>
      <c r="B54" s="5" t="n">
        <v>242</v>
      </c>
      <c r="C54" s="5" t="n">
        <v>296</v>
      </c>
    </row>
    <row r="55" spans="1:3">
      <c r="A55" s="4" t="s">
        <v>758</v>
      </c>
    </row>
    <row r="56" spans="1:3">
      <c r="A56" s="3" t="s">
        <v>734</v>
      </c>
    </row>
    <row r="57" spans="1:3">
      <c r="A57" s="4" t="s">
        <v>740</v>
      </c>
      <c r="B57" s="5" t="n">
        <v>149</v>
      </c>
      <c r="C57" s="5" t="n">
        <v>172</v>
      </c>
    </row>
    <row r="58" spans="1:3">
      <c r="A58" s="4" t="s">
        <v>759</v>
      </c>
    </row>
    <row r="59" spans="1:3">
      <c r="A59" s="3" t="s">
        <v>734</v>
      </c>
    </row>
    <row r="60" spans="1:3">
      <c r="A60" s="4" t="s">
        <v>743</v>
      </c>
      <c r="B60" s="5" t="n">
        <v>32</v>
      </c>
      <c r="C60" s="5" t="n">
        <v>40</v>
      </c>
    </row>
    <row r="61" spans="1:3">
      <c r="A61" s="4" t="s">
        <v>760</v>
      </c>
    </row>
    <row r="62" spans="1:3">
      <c r="A62" s="3" t="s">
        <v>734</v>
      </c>
    </row>
    <row r="63" spans="1:3">
      <c r="A63" s="4" t="s">
        <v>743</v>
      </c>
      <c r="B63" s="5" t="n">
        <v>20</v>
      </c>
      <c r="C63" s="5" t="n">
        <v>15</v>
      </c>
    </row>
    <row r="64" spans="1:3">
      <c r="A64" s="4" t="s">
        <v>761</v>
      </c>
    </row>
    <row r="65" spans="1:3">
      <c r="A65" s="3" t="s">
        <v>734</v>
      </c>
    </row>
    <row r="66" spans="1:3">
      <c r="A66" s="4" t="s">
        <v>738</v>
      </c>
      <c r="B66" s="5" t="n">
        <v>1929</v>
      </c>
      <c r="C66" s="5" t="n">
        <v>1891</v>
      </c>
    </row>
    <row r="67" spans="1:3">
      <c r="A67" s="4" t="s">
        <v>762</v>
      </c>
    </row>
    <row r="68" spans="1:3">
      <c r="A68" s="3" t="s">
        <v>734</v>
      </c>
    </row>
    <row r="69" spans="1:3">
      <c r="A69" s="4" t="s">
        <v>740</v>
      </c>
      <c r="B69" s="5" t="n">
        <v>43</v>
      </c>
      <c r="C69" s="5" t="n">
        <v>53</v>
      </c>
    </row>
    <row r="70" spans="1:3">
      <c r="A70" s="4" t="s">
        <v>763</v>
      </c>
    </row>
    <row r="71" spans="1:3">
      <c r="A71" s="3" t="s">
        <v>734</v>
      </c>
    </row>
    <row r="72" spans="1:3">
      <c r="A72" s="4" t="s">
        <v>740</v>
      </c>
      <c r="B72" s="5" t="n">
        <v>21</v>
      </c>
      <c r="C72" s="5" t="n">
        <v>28</v>
      </c>
    </row>
    <row r="73" spans="1:3">
      <c r="A73" s="4" t="s">
        <v>764</v>
      </c>
    </row>
    <row r="74" spans="1:3">
      <c r="A74" s="3" t="s">
        <v>734</v>
      </c>
    </row>
    <row r="75" spans="1:3">
      <c r="A75" s="4" t="s">
        <v>743</v>
      </c>
      <c r="B75" s="5" t="n">
        <v>17</v>
      </c>
      <c r="C75" s="5" t="n">
        <v>23</v>
      </c>
    </row>
    <row r="76" spans="1:3">
      <c r="A76" s="4" t="s">
        <v>765</v>
      </c>
    </row>
    <row r="77" spans="1:3">
      <c r="A77" s="3" t="s">
        <v>734</v>
      </c>
    </row>
    <row r="78" spans="1:3">
      <c r="A78" s="4" t="s">
        <v>743</v>
      </c>
      <c r="B78" s="5" t="n">
        <v>38</v>
      </c>
      <c r="C78" s="5" t="n">
        <v>28</v>
      </c>
    </row>
    <row r="79" spans="1:3">
      <c r="A79" s="4" t="s">
        <v>766</v>
      </c>
    </row>
    <row r="80" spans="1:3">
      <c r="A80" s="3" t="s">
        <v>734</v>
      </c>
    </row>
    <row r="81" spans="1:3">
      <c r="A81" s="4" t="s">
        <v>738</v>
      </c>
      <c r="B81" s="5" t="n">
        <v>11961</v>
      </c>
      <c r="C81" s="5" t="n">
        <v>16654</v>
      </c>
    </row>
    <row r="82" spans="1:3">
      <c r="A82" s="4" t="s">
        <v>767</v>
      </c>
    </row>
    <row r="83" spans="1:3">
      <c r="A83" s="3" t="s">
        <v>734</v>
      </c>
    </row>
    <row r="84" spans="1:3">
      <c r="A84" s="4" t="s">
        <v>740</v>
      </c>
      <c r="B84" s="5" t="n">
        <v>91</v>
      </c>
      <c r="C84" s="5" t="n">
        <v>100</v>
      </c>
    </row>
    <row r="85" spans="1:3">
      <c r="A85" s="4" t="s">
        <v>768</v>
      </c>
    </row>
    <row r="86" spans="1:3">
      <c r="A86" s="3" t="s">
        <v>734</v>
      </c>
    </row>
    <row r="87" spans="1:3">
      <c r="A87" s="4" t="s">
        <v>740</v>
      </c>
      <c r="B87" s="5" t="n">
        <v>5</v>
      </c>
      <c r="C87" s="5" t="n">
        <v>11</v>
      </c>
    </row>
    <row r="88" spans="1:3">
      <c r="A88" s="4" t="s">
        <v>769</v>
      </c>
    </row>
    <row r="89" spans="1:3">
      <c r="A89" s="3" t="s">
        <v>734</v>
      </c>
    </row>
    <row r="90" spans="1:3">
      <c r="A90" s="4" t="s">
        <v>743</v>
      </c>
      <c r="B90" s="5" t="n">
        <v>123</v>
      </c>
      <c r="C90" s="5" t="n">
        <v>105</v>
      </c>
    </row>
    <row r="91" spans="1:3">
      <c r="A91" s="4" t="s">
        <v>770</v>
      </c>
    </row>
    <row r="92" spans="1:3">
      <c r="A92" s="3" t="s">
        <v>734</v>
      </c>
    </row>
    <row r="93" spans="1:3">
      <c r="A93" s="4" t="s">
        <v>743</v>
      </c>
      <c r="B93" s="5" t="n">
        <v>8</v>
      </c>
      <c r="C93" s="5" t="n">
        <v>11</v>
      </c>
    </row>
    <row r="94" spans="1:3">
      <c r="A94" s="4" t="s">
        <v>771</v>
      </c>
    </row>
    <row r="95" spans="1:3">
      <c r="A95" s="3" t="s">
        <v>734</v>
      </c>
    </row>
    <row r="96" spans="1:3">
      <c r="A96" s="4" t="s">
        <v>738</v>
      </c>
      <c r="B96" s="5" t="n">
        <v>11801</v>
      </c>
      <c r="C96" s="5" t="n">
        <v>16496</v>
      </c>
    </row>
    <row r="97" spans="1:3">
      <c r="A97" s="4" t="s">
        <v>772</v>
      </c>
    </row>
    <row r="98" spans="1:3">
      <c r="A98" s="3" t="s">
        <v>734</v>
      </c>
    </row>
    <row r="99" spans="1:3">
      <c r="A99" s="4" t="s">
        <v>740</v>
      </c>
      <c r="B99" s="5" t="n">
        <v>90</v>
      </c>
      <c r="C99" s="5" t="n">
        <v>100</v>
      </c>
    </row>
    <row r="100" spans="1:3">
      <c r="A100" s="4" t="s">
        <v>773</v>
      </c>
    </row>
    <row r="101" spans="1:3">
      <c r="A101" s="3" t="s">
        <v>734</v>
      </c>
    </row>
    <row r="102" spans="1:3">
      <c r="A102" s="4" t="s">
        <v>740</v>
      </c>
      <c r="B102" s="5" t="n">
        <v>5</v>
      </c>
      <c r="C102" s="5" t="n">
        <v>11</v>
      </c>
    </row>
    <row r="103" spans="1:3">
      <c r="A103" s="4" t="s">
        <v>774</v>
      </c>
    </row>
    <row r="104" spans="1:3">
      <c r="A104" s="3" t="s">
        <v>734</v>
      </c>
    </row>
    <row r="105" spans="1:3">
      <c r="A105" s="4" t="s">
        <v>743</v>
      </c>
      <c r="B105" s="5" t="n">
        <v>123</v>
      </c>
      <c r="C105" s="5" t="n">
        <v>103</v>
      </c>
    </row>
    <row r="106" spans="1:3">
      <c r="A106" s="4" t="s">
        <v>775</v>
      </c>
    </row>
    <row r="107" spans="1:3">
      <c r="A107" s="3" t="s">
        <v>734</v>
      </c>
    </row>
    <row r="108" spans="1:3">
      <c r="A108" s="4" t="s">
        <v>743</v>
      </c>
      <c r="B108" s="5" t="n">
        <v>8</v>
      </c>
      <c r="C108" s="5" t="n">
        <v>11</v>
      </c>
    </row>
    <row r="109" spans="1:3">
      <c r="A109" s="4" t="s">
        <v>776</v>
      </c>
    </row>
    <row r="110" spans="1:3">
      <c r="A110" s="3" t="s">
        <v>734</v>
      </c>
    </row>
    <row r="111" spans="1:3">
      <c r="A111" s="4" t="s">
        <v>738</v>
      </c>
      <c r="B111" s="5" t="n">
        <v>160</v>
      </c>
      <c r="C111" s="5" t="n">
        <v>158</v>
      </c>
    </row>
    <row r="112" spans="1:3">
      <c r="A112" s="4" t="s">
        <v>777</v>
      </c>
    </row>
    <row r="113" spans="1:3">
      <c r="A113" s="3" t="s">
        <v>734</v>
      </c>
    </row>
    <row r="114" spans="1:3">
      <c r="A114" s="4" t="s">
        <v>740</v>
      </c>
      <c r="B114" s="5" t="n">
        <v>1</v>
      </c>
      <c r="C114" s="5" t="n">
        <v>0</v>
      </c>
    </row>
    <row r="115" spans="1:3">
      <c r="A115" s="4" t="s">
        <v>778</v>
      </c>
    </row>
    <row r="116" spans="1:3">
      <c r="A116" s="3" t="s">
        <v>734</v>
      </c>
    </row>
    <row r="117" spans="1:3">
      <c r="A117" s="4" t="s">
        <v>743</v>
      </c>
      <c r="B117" s="7" t="n">
        <v>0</v>
      </c>
      <c r="C117" s="7"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77</v>
      </c>
    </row>
    <row r="2" spans="1:3">
      <c r="A2" s="3" t="s">
        <v>780</v>
      </c>
    </row>
    <row r="3" spans="1:3">
      <c r="A3" s="4" t="s">
        <v>781</v>
      </c>
      <c r="B3" s="7" t="n">
        <v>551</v>
      </c>
      <c r="C3" s="7" t="n">
        <v>769</v>
      </c>
    </row>
    <row r="4" spans="1:3">
      <c r="A4" s="4" t="s">
        <v>782</v>
      </c>
      <c r="B4" s="5" t="n">
        <v>551</v>
      </c>
      <c r="C4" s="5" t="n">
        <v>769</v>
      </c>
    </row>
    <row r="5" spans="1:3">
      <c r="A5" s="3" t="s">
        <v>783</v>
      </c>
    </row>
    <row r="6" spans="1:3">
      <c r="A6" s="4" t="s">
        <v>784</v>
      </c>
      <c r="B6" s="5" t="n">
        <v>260</v>
      </c>
      <c r="C6" s="5" t="n">
        <v>214</v>
      </c>
    </row>
    <row r="7" spans="1:3">
      <c r="A7" s="4" t="s">
        <v>785</v>
      </c>
      <c r="B7" s="5" t="n">
        <v>260</v>
      </c>
      <c r="C7" s="5" t="n">
        <v>465</v>
      </c>
    </row>
    <row r="8" spans="1:3">
      <c r="A8" s="4" t="s">
        <v>786</v>
      </c>
      <c r="B8" s="5" t="n">
        <v>31</v>
      </c>
      <c r="C8" s="5" t="n">
        <v>90</v>
      </c>
    </row>
    <row r="9" spans="1:3">
      <c r="A9" s="3" t="s">
        <v>787</v>
      </c>
    </row>
    <row r="10" spans="1:3">
      <c r="A10" s="4" t="s">
        <v>781</v>
      </c>
      <c r="B10" s="5" t="n">
        <v>397</v>
      </c>
      <c r="C10" s="5" t="n">
        <v>228</v>
      </c>
    </row>
    <row r="11" spans="1:3">
      <c r="A11" s="4" t="s">
        <v>782</v>
      </c>
      <c r="B11" s="5" t="n">
        <v>397</v>
      </c>
      <c r="C11" s="5" t="n">
        <v>228</v>
      </c>
    </row>
    <row r="12" spans="1:3">
      <c r="A12" s="3" t="s">
        <v>783</v>
      </c>
    </row>
    <row r="13" spans="1:3">
      <c r="A13" s="4" t="s">
        <v>784</v>
      </c>
      <c r="B13" s="5" t="n">
        <v>260</v>
      </c>
      <c r="C13" s="5" t="n">
        <v>214</v>
      </c>
    </row>
    <row r="14" spans="1:3">
      <c r="A14" s="4" t="s">
        <v>785</v>
      </c>
      <c r="B14" s="5" t="n">
        <v>48</v>
      </c>
      <c r="C14" s="5" t="n">
        <v>10</v>
      </c>
    </row>
    <row r="15" spans="1:3">
      <c r="A15" s="4" t="s">
        <v>786</v>
      </c>
      <c r="B15" s="7" t="n">
        <v>89</v>
      </c>
      <c r="C15"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23</v>
      </c>
    </row>
    <row r="3" spans="1:3">
      <c r="A3" s="3" t="s">
        <v>789</v>
      </c>
    </row>
    <row r="4" spans="1:3">
      <c r="A4" s="4" t="s">
        <v>380</v>
      </c>
      <c r="B4" s="7" t="n">
        <v>11407</v>
      </c>
      <c r="C4" s="7" t="n">
        <v>12724</v>
      </c>
    </row>
    <row r="5" spans="1:3">
      <c r="A5" s="4" t="s">
        <v>30</v>
      </c>
      <c r="B5" s="5" t="n">
        <v>-10944</v>
      </c>
      <c r="C5" s="5" t="n">
        <v>-12340</v>
      </c>
    </row>
    <row r="6" spans="1:3">
      <c r="A6" s="4" t="s">
        <v>43</v>
      </c>
      <c r="B6" s="5" t="n">
        <v>-78</v>
      </c>
      <c r="C6" s="5" t="n">
        <v>-80</v>
      </c>
    </row>
    <row r="7" spans="1:3">
      <c r="A7" s="4" t="s">
        <v>46</v>
      </c>
      <c r="B7" s="5" t="n">
        <v>345</v>
      </c>
      <c r="C7" s="5" t="n">
        <v>319</v>
      </c>
    </row>
    <row r="8" spans="1:3">
      <c r="A8" s="4" t="s">
        <v>790</v>
      </c>
      <c r="B8" s="5" t="n">
        <v>0</v>
      </c>
      <c r="C8" s="5" t="n">
        <v>0</v>
      </c>
    </row>
    <row r="9" spans="1:3">
      <c r="A9" s="3" t="s">
        <v>791</v>
      </c>
    </row>
    <row r="10" spans="1:3">
      <c r="A10" s="4" t="s">
        <v>792</v>
      </c>
      <c r="B10" s="5" t="n">
        <v>-44</v>
      </c>
      <c r="C10" s="5" t="n">
        <v>3</v>
      </c>
    </row>
    <row r="11" spans="1:3">
      <c r="A11" s="4" t="s">
        <v>793</v>
      </c>
    </row>
    <row r="12" spans="1:3">
      <c r="A12" s="3" t="s">
        <v>789</v>
      </c>
    </row>
    <row r="13" spans="1:3">
      <c r="A13" s="4" t="s">
        <v>380</v>
      </c>
      <c r="B13" s="5" t="n">
        <v>79</v>
      </c>
      <c r="C13" s="5" t="n">
        <v>61</v>
      </c>
    </row>
    <row r="14" spans="1:3">
      <c r="A14" s="4" t="s">
        <v>30</v>
      </c>
      <c r="B14" s="5" t="n">
        <v>1</v>
      </c>
      <c r="C14" s="5" t="n">
        <v>1</v>
      </c>
    </row>
    <row r="15" spans="1:3">
      <c r="A15" s="4" t="s">
        <v>794</v>
      </c>
      <c r="C15" s="5" t="n">
        <v>0</v>
      </c>
    </row>
    <row r="16" spans="1:3">
      <c r="A16" s="4" t="s">
        <v>43</v>
      </c>
      <c r="B16" s="5" t="n">
        <v>83</v>
      </c>
      <c r="C16" s="5" t="n">
        <v>59</v>
      </c>
    </row>
    <row r="17" spans="1:3">
      <c r="A17" s="4" t="s">
        <v>46</v>
      </c>
      <c r="B17" s="5" t="n">
        <v>163</v>
      </c>
      <c r="C17" s="5" t="n">
        <v>121</v>
      </c>
    </row>
    <row r="18" spans="1:3">
      <c r="A18" s="4" t="s">
        <v>795</v>
      </c>
    </row>
    <row r="19" spans="1:3">
      <c r="A19" s="3" t="s">
        <v>796</v>
      </c>
    </row>
    <row r="20" spans="1:3">
      <c r="A20" s="4" t="s">
        <v>797</v>
      </c>
      <c r="B20" s="5" t="n">
        <v>-262</v>
      </c>
      <c r="C20" s="5" t="n">
        <v>133</v>
      </c>
    </row>
    <row r="21" spans="1:3">
      <c r="A21" s="4" t="s">
        <v>798</v>
      </c>
      <c r="B21" s="5" t="n">
        <v>262</v>
      </c>
      <c r="C21" s="5" t="n">
        <v>-133</v>
      </c>
    </row>
    <row r="22" spans="1:3">
      <c r="A22" s="4" t="s">
        <v>799</v>
      </c>
    </row>
    <row r="23" spans="1:3">
      <c r="A23" s="3" t="s">
        <v>791</v>
      </c>
    </row>
    <row r="24" spans="1:3">
      <c r="A24" s="4" t="s">
        <v>792</v>
      </c>
      <c r="B24" s="5" t="n">
        <v>-47</v>
      </c>
      <c r="C24" s="5" t="n">
        <v>8</v>
      </c>
    </row>
    <row r="25" spans="1:3">
      <c r="A25" s="4" t="s">
        <v>800</v>
      </c>
    </row>
    <row r="26" spans="1:3">
      <c r="A26" s="3" t="s">
        <v>791</v>
      </c>
    </row>
    <row r="27" spans="1:3">
      <c r="A27" s="4" t="s">
        <v>792</v>
      </c>
      <c r="B27" s="5" t="n">
        <v>3</v>
      </c>
      <c r="C27" s="5" t="n">
        <v>-5</v>
      </c>
    </row>
    <row r="28" spans="1:3">
      <c r="A28" s="4" t="s">
        <v>801</v>
      </c>
    </row>
    <row r="29" spans="1:3">
      <c r="A29" s="3" t="s">
        <v>789</v>
      </c>
    </row>
    <row r="30" spans="1:3">
      <c r="A30" s="4" t="s">
        <v>802</v>
      </c>
      <c r="B30" s="5" t="n">
        <v>136</v>
      </c>
      <c r="C30" s="5" t="n">
        <v>142</v>
      </c>
    </row>
    <row r="31" spans="1:3">
      <c r="A31" s="4" t="s">
        <v>803</v>
      </c>
      <c r="B31" s="5" t="n">
        <v>16</v>
      </c>
    </row>
    <row r="32" spans="1:3">
      <c r="A32" s="4" t="s">
        <v>804</v>
      </c>
    </row>
    <row r="33" spans="1:3">
      <c r="A33" s="3" t="s">
        <v>789</v>
      </c>
    </row>
    <row r="34" spans="1:3">
      <c r="A34" s="4" t="s">
        <v>802</v>
      </c>
      <c r="B34" s="5" t="n">
        <v>60</v>
      </c>
      <c r="C34" s="5" t="n">
        <v>91</v>
      </c>
    </row>
    <row r="35" spans="1:3">
      <c r="A35" s="4" t="s">
        <v>805</v>
      </c>
    </row>
    <row r="36" spans="1:3">
      <c r="A36" s="3" t="s">
        <v>789</v>
      </c>
    </row>
    <row r="37" spans="1:3">
      <c r="A37" s="4" t="s">
        <v>802</v>
      </c>
      <c r="B37" s="5" t="n">
        <v>0</v>
      </c>
      <c r="C37" s="5" t="n">
        <v>-6</v>
      </c>
    </row>
    <row r="38" spans="1:3">
      <c r="A38" s="4" t="s">
        <v>806</v>
      </c>
    </row>
    <row r="39" spans="1:3">
      <c r="A39" s="3" t="s">
        <v>789</v>
      </c>
    </row>
    <row r="40" spans="1:3">
      <c r="A40" s="4" t="s">
        <v>802</v>
      </c>
      <c r="C40" s="5" t="n">
        <v>-1</v>
      </c>
    </row>
    <row r="41" spans="1:3">
      <c r="A41" s="4" t="s">
        <v>807</v>
      </c>
    </row>
    <row r="42" spans="1:3">
      <c r="A42" s="3" t="s">
        <v>789</v>
      </c>
    </row>
    <row r="43" spans="1:3">
      <c r="A43" s="4" t="s">
        <v>802</v>
      </c>
      <c r="B43" s="5" t="n">
        <v>76</v>
      </c>
      <c r="C43" s="5" t="n">
        <v>58</v>
      </c>
    </row>
    <row r="44" spans="1:3">
      <c r="A44" s="4" t="s">
        <v>808</v>
      </c>
    </row>
    <row r="45" spans="1:3">
      <c r="A45" s="3" t="s">
        <v>789</v>
      </c>
    </row>
    <row r="46" spans="1:3">
      <c r="A46" s="4" t="s">
        <v>802</v>
      </c>
      <c r="B46" s="7" t="n">
        <v>-2</v>
      </c>
      <c r="C46" s="7" t="n">
        <v>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C1" s="2" t="s">
        <v>2</v>
      </c>
      <c r="D1" s="2" t="s">
        <v>77</v>
      </c>
    </row>
    <row r="2" spans="1:4">
      <c r="A2" s="3" t="s">
        <v>810</v>
      </c>
    </row>
    <row r="3" spans="1:4">
      <c r="A3" s="4" t="s">
        <v>811</v>
      </c>
      <c r="C3" s="7" t="n">
        <v>2732</v>
      </c>
      <c r="D3" s="7" t="n">
        <v>2774</v>
      </c>
    </row>
    <row r="4" spans="1:4">
      <c r="A4" s="4" t="s">
        <v>812</v>
      </c>
      <c r="B4" s="4" t="s">
        <v>40</v>
      </c>
      <c r="C4" s="7" t="n">
        <v>3520</v>
      </c>
      <c r="D4" s="7" t="n">
        <v>3530</v>
      </c>
    </row>
    <row r="5" spans="1:4">
      <c r="A5" s="4" t="s">
        <v>811</v>
      </c>
      <c r="C5" s="4" t="s">
        <v>813</v>
      </c>
      <c r="D5" s="4" t="s">
        <v>814</v>
      </c>
    </row>
    <row r="6" spans="1:4">
      <c r="A6" s="4" t="s">
        <v>815</v>
      </c>
    </row>
    <row r="7" spans="1:4">
      <c r="A7" s="3" t="s">
        <v>810</v>
      </c>
    </row>
    <row r="8" spans="1:4">
      <c r="A8" s="4" t="s">
        <v>812</v>
      </c>
      <c r="C8" s="7" t="n">
        <v>336</v>
      </c>
      <c r="D8" s="7" t="n">
        <v>326</v>
      </c>
    </row>
    <row r="9" spans="1:4">
      <c r="A9" s="4" t="s">
        <v>816</v>
      </c>
      <c r="C9" s="4" t="s">
        <v>817</v>
      </c>
      <c r="D9" s="4" t="s">
        <v>818</v>
      </c>
    </row>
    <row r="10" spans="1:4">
      <c r="A10" s="4" t="s">
        <v>819</v>
      </c>
    </row>
    <row r="11" spans="1:4">
      <c r="A11" s="3" t="s">
        <v>810</v>
      </c>
    </row>
    <row r="12" spans="1:4">
      <c r="A12" s="4" t="s">
        <v>812</v>
      </c>
      <c r="C12" s="7" t="n">
        <v>452</v>
      </c>
      <c r="D12" s="7" t="n">
        <v>430</v>
      </c>
    </row>
    <row r="13" spans="1:4">
      <c r="A13" s="4" t="s">
        <v>816</v>
      </c>
      <c r="C13" s="4" t="s">
        <v>820</v>
      </c>
      <c r="D13" s="4" t="s">
        <v>486</v>
      </c>
    </row>
    <row r="14" spans="1:4">
      <c r="A14" s="4" t="s">
        <v>821</v>
      </c>
    </row>
    <row r="15" spans="1:4">
      <c r="A15" s="3" t="s">
        <v>810</v>
      </c>
    </row>
    <row r="16" spans="1:4">
      <c r="A16" s="4" t="s">
        <v>822</v>
      </c>
      <c r="C16" s="7" t="n">
        <v>406</v>
      </c>
      <c r="D16" s="7" t="n">
        <v>381</v>
      </c>
    </row>
    <row r="17" spans="1:4"/>
    <row r="18" spans="1:4">
      <c r="A18" s="4" t="s">
        <v>40</v>
      </c>
      <c r="B18" s="4" t="s">
        <v>114</v>
      </c>
    </row>
  </sheetData>
  <mergeCells count="3">
    <mergeCell ref="A1:B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6"/>
  </cols>
  <sheetData>
    <row r="1" spans="1:6">
      <c r="A1" s="1" t="s">
        <v>823</v>
      </c>
      <c r="C1" s="2" t="s">
        <v>1</v>
      </c>
    </row>
    <row r="2" spans="1:6">
      <c r="C2" s="2" t="s">
        <v>2</v>
      </c>
      <c r="D2" s="2" t="s">
        <v>23</v>
      </c>
      <c r="E2" s="2" t="s">
        <v>824</v>
      </c>
      <c r="F2" s="2" t="s">
        <v>77</v>
      </c>
    </row>
    <row r="3" spans="1:6">
      <c r="A3" s="3" t="s">
        <v>825</v>
      </c>
    </row>
    <row r="4" spans="1:6">
      <c r="A4" s="4" t="s">
        <v>559</v>
      </c>
      <c r="B4" s="4" t="s">
        <v>40</v>
      </c>
      <c r="C4" s="7" t="n">
        <v>12270000000</v>
      </c>
      <c r="F4" s="7" t="n">
        <v>12560000000</v>
      </c>
    </row>
    <row r="5" spans="1:6">
      <c r="A5" s="4" t="s">
        <v>826</v>
      </c>
      <c r="C5" s="5" t="n">
        <v>-159000000</v>
      </c>
      <c r="F5" s="5" t="n">
        <v>103000000</v>
      </c>
    </row>
    <row r="6" spans="1:6">
      <c r="A6" s="4" t="s">
        <v>827</v>
      </c>
      <c r="C6" s="5" t="n">
        <v>-53000000</v>
      </c>
      <c r="F6" s="5" t="n">
        <v>-50000000</v>
      </c>
    </row>
    <row r="7" spans="1:6">
      <c r="A7" s="4" t="s">
        <v>612</v>
      </c>
      <c r="C7" s="5" t="n">
        <v>-2732000000</v>
      </c>
      <c r="F7" s="5" t="n">
        <v>-2774000000</v>
      </c>
    </row>
    <row r="8" spans="1:6">
      <c r="A8" s="4" t="s">
        <v>828</v>
      </c>
      <c r="E8" s="7" t="n">
        <v>14600000000</v>
      </c>
    </row>
    <row r="9" spans="1:6">
      <c r="A9" s="3" t="s">
        <v>829</v>
      </c>
    </row>
    <row r="10" spans="1:6">
      <c r="A10" s="4" t="s">
        <v>32</v>
      </c>
      <c r="C10" s="5" t="n">
        <v>66000000</v>
      </c>
      <c r="D10" s="7" t="n">
        <v>58000000</v>
      </c>
    </row>
    <row r="11" spans="1:6">
      <c r="A11" s="4" t="s">
        <v>830</v>
      </c>
      <c r="C11" s="5" t="n">
        <v>92000000</v>
      </c>
      <c r="D11" s="5" t="n">
        <v>80000000</v>
      </c>
    </row>
    <row r="12" spans="1:6">
      <c r="A12" s="4" t="s">
        <v>831</v>
      </c>
      <c r="C12" s="5" t="n">
        <v>158000000</v>
      </c>
      <c r="D12" s="7" t="n">
        <v>138000000</v>
      </c>
    </row>
    <row r="13" spans="1:6">
      <c r="A13" s="4" t="s">
        <v>832</v>
      </c>
    </row>
    <row r="14" spans="1:6">
      <c r="A14" s="3" t="s">
        <v>825</v>
      </c>
    </row>
    <row r="15" spans="1:6">
      <c r="A15" s="4" t="s">
        <v>559</v>
      </c>
      <c r="C15" s="7" t="n">
        <v>2249000000</v>
      </c>
      <c r="F15" s="5" t="n">
        <v>2249000000</v>
      </c>
    </row>
    <row r="16" spans="1:6">
      <c r="A16" s="4" t="s">
        <v>833</v>
      </c>
      <c r="C16" s="4" t="s">
        <v>834</v>
      </c>
    </row>
    <row r="17" spans="1:6">
      <c r="A17" s="4" t="s">
        <v>835</v>
      </c>
      <c r="C17" s="4" t="s">
        <v>836</v>
      </c>
    </row>
    <row r="18" spans="1:6">
      <c r="A18" s="4" t="s">
        <v>828</v>
      </c>
      <c r="C18" s="7" t="n">
        <v>2250000000</v>
      </c>
    </row>
    <row r="19" spans="1:6">
      <c r="A19" s="4" t="s">
        <v>837</v>
      </c>
    </row>
    <row r="20" spans="1:6">
      <c r="A20" s="3" t="s">
        <v>825</v>
      </c>
    </row>
    <row r="21" spans="1:6">
      <c r="A21" s="4" t="s">
        <v>833</v>
      </c>
      <c r="C21" s="4" t="s">
        <v>838</v>
      </c>
    </row>
    <row r="22" spans="1:6">
      <c r="A22" s="4" t="s">
        <v>835</v>
      </c>
      <c r="C22" s="4" t="s">
        <v>839</v>
      </c>
    </row>
    <row r="23" spans="1:6">
      <c r="A23" s="4" t="s">
        <v>828</v>
      </c>
      <c r="C23" s="7" t="n">
        <v>2650000000</v>
      </c>
    </row>
    <row r="24" spans="1:6">
      <c r="A24" s="4" t="s">
        <v>840</v>
      </c>
    </row>
    <row r="25" spans="1:6">
      <c r="A25" s="3" t="s">
        <v>825</v>
      </c>
    </row>
    <row r="26" spans="1:6">
      <c r="A26" s="4" t="s">
        <v>559</v>
      </c>
      <c r="C26" s="5" t="n">
        <v>2648000000</v>
      </c>
      <c r="F26" s="5" t="n">
        <v>2648000000</v>
      </c>
    </row>
    <row r="27" spans="1:6">
      <c r="A27" s="4" t="s">
        <v>841</v>
      </c>
    </row>
    <row r="28" spans="1:6">
      <c r="A28" s="3" t="s">
        <v>825</v>
      </c>
    </row>
    <row r="29" spans="1:6">
      <c r="A29" s="4" t="s">
        <v>559</v>
      </c>
      <c r="C29" s="7" t="n">
        <v>2999000000</v>
      </c>
      <c r="F29" s="5" t="n">
        <v>2999000000</v>
      </c>
    </row>
    <row r="30" spans="1:6">
      <c r="A30" s="4" t="s">
        <v>833</v>
      </c>
      <c r="C30" s="4" t="s">
        <v>842</v>
      </c>
    </row>
    <row r="31" spans="1:6">
      <c r="A31" s="4" t="s">
        <v>835</v>
      </c>
      <c r="C31" s="4" t="s">
        <v>843</v>
      </c>
    </row>
    <row r="32" spans="1:6">
      <c r="A32" s="4" t="s">
        <v>828</v>
      </c>
      <c r="C32" s="7" t="n">
        <v>3000000000</v>
      </c>
    </row>
    <row r="33" spans="1:6">
      <c r="A33" s="4" t="s">
        <v>844</v>
      </c>
    </row>
    <row r="34" spans="1:6">
      <c r="A34" s="3" t="s">
        <v>825</v>
      </c>
    </row>
    <row r="35" spans="1:6">
      <c r="A35" s="4" t="s">
        <v>833</v>
      </c>
      <c r="C35" s="4" t="s">
        <v>845</v>
      </c>
    </row>
    <row r="36" spans="1:6">
      <c r="A36" s="4" t="s">
        <v>835</v>
      </c>
      <c r="C36" s="4" t="s">
        <v>846</v>
      </c>
    </row>
    <row r="37" spans="1:6">
      <c r="A37" s="4" t="s">
        <v>828</v>
      </c>
      <c r="C37" s="7" t="n">
        <v>1350000000</v>
      </c>
    </row>
    <row r="38" spans="1:6">
      <c r="A38" s="4" t="s">
        <v>847</v>
      </c>
    </row>
    <row r="39" spans="1:6">
      <c r="A39" s="3" t="s">
        <v>825</v>
      </c>
    </row>
    <row r="40" spans="1:6">
      <c r="A40" s="4" t="s">
        <v>559</v>
      </c>
      <c r="C40" s="5" t="n">
        <v>1348000000</v>
      </c>
      <c r="F40" s="5" t="n">
        <v>1348000000</v>
      </c>
    </row>
    <row r="41" spans="1:6">
      <c r="A41" s="4" t="s">
        <v>848</v>
      </c>
    </row>
    <row r="42" spans="1:6">
      <c r="A42" s="3" t="s">
        <v>825</v>
      </c>
    </row>
    <row r="43" spans="1:6">
      <c r="A43" s="4" t="s">
        <v>559</v>
      </c>
      <c r="C43" s="7" t="n">
        <v>2494000000</v>
      </c>
      <c r="F43" s="5" t="n">
        <v>2494000000</v>
      </c>
    </row>
    <row r="44" spans="1:6">
      <c r="A44" s="4" t="s">
        <v>833</v>
      </c>
      <c r="C44" s="4" t="s">
        <v>849</v>
      </c>
    </row>
    <row r="45" spans="1:6">
      <c r="A45" s="4" t="s">
        <v>835</v>
      </c>
      <c r="C45" s="4" t="s">
        <v>850</v>
      </c>
    </row>
    <row r="46" spans="1:6">
      <c r="A46" s="4" t="s">
        <v>828</v>
      </c>
      <c r="C46" s="7" t="n">
        <v>2500000000</v>
      </c>
    </row>
    <row r="47" spans="1:6">
      <c r="A47" s="4" t="s">
        <v>851</v>
      </c>
    </row>
    <row r="48" spans="1:6">
      <c r="A48" s="3" t="s">
        <v>825</v>
      </c>
    </row>
    <row r="49" spans="1:6">
      <c r="A49" s="4" t="s">
        <v>559</v>
      </c>
      <c r="C49" s="7" t="n">
        <v>750000000</v>
      </c>
      <c r="F49" s="5" t="n">
        <v>750000000</v>
      </c>
    </row>
    <row r="50" spans="1:6">
      <c r="A50" s="4" t="s">
        <v>833</v>
      </c>
      <c r="C50" s="4" t="s">
        <v>852</v>
      </c>
    </row>
    <row r="51" spans="1:6">
      <c r="A51" s="4" t="s">
        <v>835</v>
      </c>
      <c r="C51" s="4" t="s">
        <v>853</v>
      </c>
    </row>
    <row r="52" spans="1:6">
      <c r="A52" s="4" t="s">
        <v>828</v>
      </c>
      <c r="C52" s="7" t="n">
        <v>750000000</v>
      </c>
    </row>
    <row r="53" spans="1:6">
      <c r="A53" s="4" t="s">
        <v>854</v>
      </c>
    </row>
    <row r="54" spans="1:6">
      <c r="A54" s="3" t="s">
        <v>825</v>
      </c>
    </row>
    <row r="55" spans="1:6">
      <c r="A55" s="4" t="s">
        <v>559</v>
      </c>
      <c r="C55" s="7" t="n">
        <v>1499000000</v>
      </c>
      <c r="F55" s="5" t="n">
        <v>1499000000</v>
      </c>
    </row>
    <row r="56" spans="1:6">
      <c r="A56" s="4" t="s">
        <v>833</v>
      </c>
      <c r="C56" s="4" t="s">
        <v>855</v>
      </c>
    </row>
    <row r="57" spans="1:6">
      <c r="A57" s="4" t="s">
        <v>835</v>
      </c>
      <c r="C57" s="4" t="s">
        <v>856</v>
      </c>
    </row>
    <row r="58" spans="1:6">
      <c r="A58" s="4" t="s">
        <v>828</v>
      </c>
      <c r="C58" s="7" t="n">
        <v>1500000000</v>
      </c>
    </row>
    <row r="59" spans="1:6">
      <c r="A59" s="4" t="s">
        <v>857</v>
      </c>
    </row>
    <row r="60" spans="1:6">
      <c r="A60" s="3" t="s">
        <v>825</v>
      </c>
    </row>
    <row r="61" spans="1:6">
      <c r="A61" s="4" t="s">
        <v>559</v>
      </c>
      <c r="C61" s="5" t="n">
        <v>350000000</v>
      </c>
      <c r="F61" s="5" t="n">
        <v>350000000</v>
      </c>
    </row>
    <row r="62" spans="1:6">
      <c r="A62" s="4" t="s">
        <v>858</v>
      </c>
    </row>
    <row r="63" spans="1:6">
      <c r="A63" s="3" t="s">
        <v>825</v>
      </c>
    </row>
    <row r="64" spans="1:6">
      <c r="A64" s="4" t="s">
        <v>828</v>
      </c>
      <c r="C64" s="7" t="n">
        <v>350000000</v>
      </c>
    </row>
    <row r="65" spans="1:6">
      <c r="A65" s="4" t="s">
        <v>859</v>
      </c>
      <c r="C65" s="4" t="s">
        <v>860</v>
      </c>
    </row>
    <row r="66" spans="1:6">
      <c r="A66" s="4" t="s">
        <v>861</v>
      </c>
    </row>
    <row r="67" spans="1:6">
      <c r="A67" s="3" t="s">
        <v>825</v>
      </c>
    </row>
    <row r="68" spans="1:6">
      <c r="A68" s="4" t="s">
        <v>559</v>
      </c>
      <c r="C68" s="7" t="n">
        <v>250000000</v>
      </c>
      <c r="F68" s="5" t="n">
        <v>250000000</v>
      </c>
    </row>
    <row r="69" spans="1:6">
      <c r="A69" s="4" t="s">
        <v>862</v>
      </c>
    </row>
    <row r="70" spans="1:6">
      <c r="A70" s="3" t="s">
        <v>825</v>
      </c>
    </row>
    <row r="71" spans="1:6">
      <c r="A71" s="4" t="s">
        <v>828</v>
      </c>
      <c r="C71" s="7" t="n">
        <v>250000000</v>
      </c>
    </row>
    <row r="72" spans="1:6">
      <c r="A72" s="4" t="s">
        <v>859</v>
      </c>
      <c r="C72" s="4" t="s">
        <v>863</v>
      </c>
    </row>
    <row r="73" spans="1:6">
      <c r="A73" s="4" t="s">
        <v>864</v>
      </c>
    </row>
    <row r="74" spans="1:6">
      <c r="A74" s="3" t="s">
        <v>825</v>
      </c>
    </row>
    <row r="75" spans="1:6">
      <c r="A75" s="4" t="s">
        <v>559</v>
      </c>
      <c r="C75" s="7" t="n">
        <v>312000000</v>
      </c>
      <c r="F75" s="5" t="n">
        <v>312000000</v>
      </c>
    </row>
    <row r="76" spans="1:6">
      <c r="A76" s="4" t="s">
        <v>835</v>
      </c>
      <c r="C76" s="4" t="s">
        <v>865</v>
      </c>
    </row>
    <row r="77" spans="1:6">
      <c r="A77" s="4" t="s">
        <v>828</v>
      </c>
      <c r="C77" s="7" t="n">
        <v>300000000</v>
      </c>
    </row>
    <row r="78" spans="1:6">
      <c r="A78" s="4" t="s">
        <v>866</v>
      </c>
    </row>
    <row r="79" spans="1:6">
      <c r="A79" s="3" t="s">
        <v>825</v>
      </c>
    </row>
    <row r="80" spans="1:6">
      <c r="A80" s="4" t="s">
        <v>867</v>
      </c>
      <c r="C80" s="7" t="n">
        <v>315000000</v>
      </c>
      <c r="F80" s="5" t="n">
        <v>382000000</v>
      </c>
    </row>
    <row r="81" spans="1:6">
      <c r="A81" s="4" t="s">
        <v>868</v>
      </c>
      <c r="C81" s="4" t="s">
        <v>869</v>
      </c>
    </row>
    <row r="82" spans="1:6">
      <c r="A82" s="4" t="s">
        <v>870</v>
      </c>
      <c r="C82" s="4" t="s">
        <v>871</v>
      </c>
    </row>
    <row r="83" spans="1:6">
      <c r="A83" s="4" t="s">
        <v>872</v>
      </c>
    </row>
    <row r="84" spans="1:6">
      <c r="A84" s="3" t="s">
        <v>825</v>
      </c>
    </row>
    <row r="85" spans="1:6">
      <c r="A85" s="4" t="s">
        <v>867</v>
      </c>
      <c r="C85" s="7" t="n">
        <v>170000000</v>
      </c>
      <c r="F85" s="7" t="n">
        <v>181000000</v>
      </c>
    </row>
    <row r="86" spans="1:6"/>
    <row r="87" spans="1:6">
      <c r="A87" s="4" t="s">
        <v>40</v>
      </c>
      <c r="B87" s="4" t="s">
        <v>114</v>
      </c>
    </row>
  </sheetData>
  <mergeCells count="4">
    <mergeCell ref="A1:B2"/>
    <mergeCell ref="C1:D1"/>
    <mergeCell ref="A86:E86"/>
    <mergeCell ref="B87:E8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873</v>
      </c>
      <c r="B1" s="2" t="s">
        <v>874</v>
      </c>
      <c r="C1" s="2" t="s">
        <v>875</v>
      </c>
      <c r="D1" s="2" t="s">
        <v>876</v>
      </c>
    </row>
    <row r="2" spans="1:4">
      <c r="A2" s="3" t="s">
        <v>825</v>
      </c>
    </row>
    <row r="3" spans="1:4">
      <c r="A3" s="4" t="s">
        <v>828</v>
      </c>
      <c r="D3" s="7" t="n">
        <v>14600000000</v>
      </c>
    </row>
    <row r="4" spans="1:4">
      <c r="A4" s="4" t="s">
        <v>877</v>
      </c>
    </row>
    <row r="5" spans="1:4">
      <c r="A5" s="3" t="s">
        <v>825</v>
      </c>
    </row>
    <row r="6" spans="1:4">
      <c r="A6" s="4" t="s">
        <v>878</v>
      </c>
      <c r="C6" s="7" t="n">
        <v>9500000000</v>
      </c>
    </row>
    <row r="7" spans="1:4">
      <c r="A7" s="4" t="s">
        <v>879</v>
      </c>
    </row>
    <row r="8" spans="1:4">
      <c r="A8" s="3" t="s">
        <v>825</v>
      </c>
    </row>
    <row r="9" spans="1:4">
      <c r="A9" s="4" t="s">
        <v>828</v>
      </c>
      <c r="C9" s="5" t="n">
        <v>2000000000</v>
      </c>
    </row>
    <row r="10" spans="1:4">
      <c r="A10" s="4" t="s">
        <v>879</v>
      </c>
    </row>
    <row r="11" spans="1:4">
      <c r="A11" s="3" t="s">
        <v>825</v>
      </c>
    </row>
    <row r="12" spans="1:4">
      <c r="A12" s="4" t="s">
        <v>880</v>
      </c>
      <c r="C12" s="7" t="n">
        <v>1740000000</v>
      </c>
    </row>
    <row r="13" spans="1:4">
      <c r="A13" s="4" t="s">
        <v>881</v>
      </c>
    </row>
    <row r="14" spans="1:4">
      <c r="A14" s="3" t="s">
        <v>825</v>
      </c>
    </row>
    <row r="15" spans="1:4">
      <c r="A15" s="4" t="s">
        <v>882</v>
      </c>
      <c r="B15" s="7" t="n">
        <v>4000000000</v>
      </c>
    </row>
    <row r="16" spans="1:4">
      <c r="A16" s="4" t="s">
        <v>883</v>
      </c>
      <c r="B16" s="4" t="s">
        <v>378</v>
      </c>
    </row>
    <row r="17" spans="1:4">
      <c r="A17" s="4" t="s">
        <v>884</v>
      </c>
    </row>
    <row r="18" spans="1:4">
      <c r="A18" s="3" t="s">
        <v>825</v>
      </c>
    </row>
    <row r="19" spans="1:4">
      <c r="A19" s="4" t="s">
        <v>885</v>
      </c>
      <c r="C19" s="4" t="s">
        <v>886</v>
      </c>
    </row>
    <row r="20" spans="1:4">
      <c r="A20" s="4" t="s">
        <v>815</v>
      </c>
    </row>
    <row r="21" spans="1:4">
      <c r="A21" s="3" t="s">
        <v>825</v>
      </c>
    </row>
    <row r="22" spans="1:4">
      <c r="A22" s="4" t="s">
        <v>880</v>
      </c>
      <c r="C22" s="7" t="n">
        <v>4164000000</v>
      </c>
    </row>
    <row r="23" spans="1:4">
      <c r="A23" s="4" t="s">
        <v>887</v>
      </c>
      <c r="C23" s="7" t="n">
        <v>4000000000</v>
      </c>
    </row>
    <row r="24" spans="1:4">
      <c r="A24" s="4" t="s">
        <v>888</v>
      </c>
    </row>
    <row r="25" spans="1:4">
      <c r="A25" s="3" t="s">
        <v>825</v>
      </c>
    </row>
    <row r="26" spans="1:4">
      <c r="A26" s="4" t="s">
        <v>889</v>
      </c>
      <c r="C26" s="5" t="n">
        <v>2</v>
      </c>
    </row>
    <row r="27" spans="1:4">
      <c r="A27" s="4" t="s">
        <v>890</v>
      </c>
    </row>
    <row r="28" spans="1:4">
      <c r="A28" s="3" t="s">
        <v>825</v>
      </c>
    </row>
    <row r="29" spans="1:4">
      <c r="A29" s="4" t="s">
        <v>891</v>
      </c>
      <c r="C29" s="7" t="n">
        <v>4000000000</v>
      </c>
    </row>
    <row r="30" spans="1:4">
      <c r="A30" s="4" t="s">
        <v>892</v>
      </c>
    </row>
    <row r="31" spans="1:4">
      <c r="A31" s="3" t="s">
        <v>825</v>
      </c>
    </row>
    <row r="32" spans="1:4">
      <c r="A32" s="4" t="s">
        <v>893</v>
      </c>
      <c r="C32" s="5" t="n">
        <v>500000000</v>
      </c>
    </row>
    <row r="33" spans="1:4">
      <c r="A33" s="4" t="s">
        <v>891</v>
      </c>
      <c r="C33" s="5" t="n">
        <v>3000000000</v>
      </c>
    </row>
    <row r="34" spans="1:4">
      <c r="A34" s="4" t="s">
        <v>894</v>
      </c>
    </row>
    <row r="35" spans="1:4">
      <c r="A35" s="3" t="s">
        <v>825</v>
      </c>
    </row>
    <row r="36" spans="1:4">
      <c r="A36" s="4" t="s">
        <v>891</v>
      </c>
      <c r="C36" s="5" t="n">
        <v>500000000</v>
      </c>
    </row>
    <row r="37" spans="1:4">
      <c r="A37" s="4" t="s">
        <v>895</v>
      </c>
    </row>
    <row r="38" spans="1:4">
      <c r="A38" s="3" t="s">
        <v>825</v>
      </c>
    </row>
    <row r="39" spans="1:4">
      <c r="A39" s="4" t="s">
        <v>896</v>
      </c>
      <c r="C39" s="7" t="n">
        <v>3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7</v>
      </c>
      <c r="B1" s="2" t="s">
        <v>640</v>
      </c>
      <c r="C1" s="2" t="s">
        <v>1</v>
      </c>
    </row>
    <row r="2" spans="1:3">
      <c r="B2" s="2" t="s">
        <v>898</v>
      </c>
      <c r="C2" s="2" t="s">
        <v>2</v>
      </c>
    </row>
    <row r="3" spans="1:3">
      <c r="A3" s="3" t="s">
        <v>899</v>
      </c>
    </row>
    <row r="4" spans="1:3">
      <c r="A4" s="4" t="s">
        <v>900</v>
      </c>
      <c r="C4" s="4" t="s">
        <v>378</v>
      </c>
    </row>
    <row r="5" spans="1:3">
      <c r="A5" s="4" t="s">
        <v>901</v>
      </c>
    </row>
    <row r="6" spans="1:3">
      <c r="A6" s="3" t="s">
        <v>899</v>
      </c>
    </row>
    <row r="7" spans="1:3">
      <c r="A7" s="4" t="s">
        <v>902</v>
      </c>
      <c r="B7" s="7" t="n">
        <v>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23</v>
      </c>
    </row>
    <row r="3" spans="1:3">
      <c r="A3" s="3" t="s">
        <v>904</v>
      </c>
    </row>
    <row r="4" spans="1:3">
      <c r="A4" s="4" t="s">
        <v>905</v>
      </c>
      <c r="B4" s="7" t="n">
        <v>-1</v>
      </c>
      <c r="C4" s="7" t="n">
        <v>1</v>
      </c>
    </row>
    <row r="5" spans="1:3">
      <c r="A5" s="4" t="s">
        <v>906</v>
      </c>
      <c r="B5" s="5" t="n">
        <v>0</v>
      </c>
      <c r="C5" s="5" t="n">
        <v>-3</v>
      </c>
    </row>
    <row r="6" spans="1:3">
      <c r="A6" s="4" t="s">
        <v>907</v>
      </c>
      <c r="B6" s="5" t="n">
        <v>-1</v>
      </c>
      <c r="C6" s="5" t="n">
        <v>-2</v>
      </c>
    </row>
    <row r="7" spans="1:3">
      <c r="A7" s="3" t="s">
        <v>908</v>
      </c>
    </row>
    <row r="8" spans="1:3">
      <c r="A8" s="4" t="s">
        <v>909</v>
      </c>
      <c r="B8" s="5" t="n">
        <v>-31</v>
      </c>
      <c r="C8" s="5" t="n">
        <v>-15</v>
      </c>
    </row>
    <row r="9" spans="1:3">
      <c r="A9" s="4" t="s">
        <v>910</v>
      </c>
      <c r="B9" s="5" t="n">
        <v>32</v>
      </c>
      <c r="C9" s="5" t="n">
        <v>19</v>
      </c>
    </row>
    <row r="10" spans="1:3">
      <c r="A10" s="4" t="s">
        <v>911</v>
      </c>
      <c r="B10" s="5" t="n">
        <v>1</v>
      </c>
      <c r="C10" s="5" t="n">
        <v>4</v>
      </c>
    </row>
    <row r="11" spans="1:3">
      <c r="A11" s="3" t="s">
        <v>912</v>
      </c>
    </row>
    <row r="12" spans="1:3">
      <c r="A12" s="4" t="s">
        <v>913</v>
      </c>
      <c r="B12" s="5" t="n">
        <v>-24</v>
      </c>
      <c r="C12" s="5" t="n">
        <v>0</v>
      </c>
    </row>
    <row r="13" spans="1:3">
      <c r="A13" s="4" t="s">
        <v>914</v>
      </c>
      <c r="B13" s="5" t="n">
        <v>-6</v>
      </c>
      <c r="C13" s="5" t="n">
        <v>-5</v>
      </c>
    </row>
    <row r="14" spans="1:3">
      <c r="A14" s="4" t="s">
        <v>915</v>
      </c>
      <c r="B14" s="5" t="n">
        <v>-7</v>
      </c>
      <c r="C14" s="5" t="n">
        <v>-1</v>
      </c>
    </row>
    <row r="15" spans="1:3">
      <c r="A15" s="4" t="s">
        <v>916</v>
      </c>
      <c r="B15" s="5" t="n">
        <v>-37</v>
      </c>
      <c r="C15" s="5" t="n">
        <v>-6</v>
      </c>
    </row>
    <row r="16" spans="1:3">
      <c r="A16" s="4" t="s">
        <v>917</v>
      </c>
      <c r="B16" s="5" t="n">
        <v>1</v>
      </c>
      <c r="C16" s="5" t="n">
        <v>-20</v>
      </c>
    </row>
    <row r="17" spans="1:3">
      <c r="A17" s="4" t="s">
        <v>918</v>
      </c>
      <c r="B17" s="5" t="n">
        <v>-36</v>
      </c>
      <c r="C17" s="5" t="n">
        <v>-24</v>
      </c>
    </row>
    <row r="18" spans="1:3">
      <c r="A18" s="3" t="s">
        <v>919</v>
      </c>
    </row>
    <row r="19" spans="1:3">
      <c r="A19" s="4" t="s">
        <v>60</v>
      </c>
      <c r="B19" s="5" t="n">
        <v>606</v>
      </c>
    </row>
    <row r="20" spans="1:3">
      <c r="A20" s="4" t="s">
        <v>920</v>
      </c>
      <c r="B20" s="5" t="n">
        <v>-131</v>
      </c>
    </row>
    <row r="21" spans="1:3">
      <c r="A21" s="4" t="s">
        <v>921</v>
      </c>
      <c r="B21" s="5" t="n">
        <v>475</v>
      </c>
      <c r="C21" s="5" t="n">
        <v>-77</v>
      </c>
    </row>
    <row r="22" spans="1:3">
      <c r="A22" s="4" t="s">
        <v>59</v>
      </c>
    </row>
    <row r="23" spans="1:3">
      <c r="A23" s="3" t="s">
        <v>919</v>
      </c>
    </row>
    <row r="24" spans="1:3">
      <c r="A24" s="4" t="s">
        <v>60</v>
      </c>
      <c r="B24" s="5" t="n">
        <v>-14</v>
      </c>
      <c r="C24" s="5" t="n">
        <v>3</v>
      </c>
    </row>
    <row r="25" spans="1:3">
      <c r="A25" s="4" t="s">
        <v>920</v>
      </c>
      <c r="B25" s="5" t="n">
        <v>0</v>
      </c>
      <c r="C25" s="5" t="n">
        <v>6</v>
      </c>
    </row>
    <row r="26" spans="1:3">
      <c r="A26" s="4" t="s">
        <v>921</v>
      </c>
      <c r="B26" s="5" t="n">
        <v>-14</v>
      </c>
      <c r="C26" s="5" t="n">
        <v>9</v>
      </c>
    </row>
    <row r="27" spans="1:3">
      <c r="A27" s="4" t="s">
        <v>922</v>
      </c>
    </row>
    <row r="28" spans="1:3">
      <c r="A28" s="3" t="s">
        <v>919</v>
      </c>
    </row>
    <row r="29" spans="1:3">
      <c r="A29" s="4" t="s">
        <v>920</v>
      </c>
      <c r="B29" s="5" t="n">
        <v>0</v>
      </c>
    </row>
    <row r="30" spans="1:3">
      <c r="A30" s="4" t="s">
        <v>63</v>
      </c>
    </row>
    <row r="31" spans="1:3">
      <c r="A31" s="3" t="s">
        <v>919</v>
      </c>
    </row>
    <row r="32" spans="1:3">
      <c r="A32" s="4" t="s">
        <v>60</v>
      </c>
      <c r="B32" s="5" t="n">
        <v>105</v>
      </c>
      <c r="C32" s="5" t="n">
        <v>127</v>
      </c>
    </row>
    <row r="33" spans="1:3">
      <c r="A33" s="4" t="s">
        <v>920</v>
      </c>
      <c r="B33" s="5" t="n">
        <v>-131</v>
      </c>
    </row>
    <row r="34" spans="1:3">
      <c r="A34" s="4" t="s">
        <v>921</v>
      </c>
      <c r="B34" s="5" t="n">
        <v>-26</v>
      </c>
      <c r="C34" s="5" t="n">
        <v>25</v>
      </c>
    </row>
    <row r="35" spans="1:3">
      <c r="A35" s="4" t="s">
        <v>793</v>
      </c>
    </row>
    <row r="36" spans="1:3">
      <c r="A36" s="3" t="s">
        <v>919</v>
      </c>
    </row>
    <row r="37" spans="1:3">
      <c r="A37" s="4" t="s">
        <v>920</v>
      </c>
      <c r="B37" s="5" t="n">
        <v>-131</v>
      </c>
      <c r="C37" s="5" t="n">
        <v>-102</v>
      </c>
    </row>
    <row r="38" spans="1:3">
      <c r="A38" s="4" t="s">
        <v>923</v>
      </c>
    </row>
    <row r="39" spans="1:3">
      <c r="A39" s="3" t="s">
        <v>919</v>
      </c>
    </row>
    <row r="40" spans="1:3">
      <c r="A40" s="4" t="s">
        <v>924</v>
      </c>
      <c r="B40" s="5" t="n">
        <v>-163</v>
      </c>
      <c r="C40" s="5" t="n">
        <v>-121</v>
      </c>
    </row>
    <row r="41" spans="1:3">
      <c r="A41" s="4" t="s">
        <v>925</v>
      </c>
    </row>
    <row r="42" spans="1:3">
      <c r="A42" s="3" t="s">
        <v>919</v>
      </c>
    </row>
    <row r="43" spans="1:3">
      <c r="A43" s="4" t="s">
        <v>924</v>
      </c>
      <c r="B43" s="5" t="n">
        <v>-79</v>
      </c>
      <c r="C43" s="5" t="n">
        <v>-61</v>
      </c>
    </row>
    <row r="44" spans="1:3">
      <c r="A44" s="4" t="s">
        <v>926</v>
      </c>
    </row>
    <row r="45" spans="1:3">
      <c r="A45" s="3" t="s">
        <v>919</v>
      </c>
    </row>
    <row r="46" spans="1:3">
      <c r="A46" s="4" t="s">
        <v>924</v>
      </c>
      <c r="B46" s="5" t="n">
        <v>-1</v>
      </c>
      <c r="C46" s="5" t="n">
        <v>-1</v>
      </c>
    </row>
    <row r="47" spans="1:3">
      <c r="A47" s="4" t="s">
        <v>927</v>
      </c>
    </row>
    <row r="48" spans="1:3">
      <c r="A48" s="3" t="s">
        <v>919</v>
      </c>
    </row>
    <row r="49" spans="1:3">
      <c r="A49" s="4" t="s">
        <v>924</v>
      </c>
      <c r="B49" s="5" t="n">
        <v>0</v>
      </c>
      <c r="C49" s="5" t="n">
        <v>0</v>
      </c>
    </row>
    <row r="50" spans="1:3">
      <c r="A50" s="4" t="s">
        <v>928</v>
      </c>
    </row>
    <row r="51" spans="1:3">
      <c r="A51" s="3" t="s">
        <v>919</v>
      </c>
    </row>
    <row r="52" spans="1:3">
      <c r="A52" s="4" t="s">
        <v>924</v>
      </c>
      <c r="B52" s="5" t="n">
        <v>-83</v>
      </c>
      <c r="C52" s="5" t="n">
        <v>-59</v>
      </c>
    </row>
    <row r="53" spans="1:3">
      <c r="A53" s="4" t="s">
        <v>929</v>
      </c>
    </row>
    <row r="54" spans="1:3">
      <c r="A54" s="3" t="s">
        <v>919</v>
      </c>
    </row>
    <row r="55" spans="1:3">
      <c r="A55" s="4" t="s">
        <v>60</v>
      </c>
      <c r="B55" s="5" t="n">
        <v>539</v>
      </c>
    </row>
    <row r="56" spans="1:3">
      <c r="A56" s="4" t="s">
        <v>920</v>
      </c>
      <c r="B56" s="5" t="n">
        <v>0</v>
      </c>
    </row>
    <row r="57" spans="1:3">
      <c r="A57" s="4" t="s">
        <v>921</v>
      </c>
      <c r="B57" s="5" t="n">
        <v>539</v>
      </c>
      <c r="C57" s="5" t="n">
        <v>48</v>
      </c>
    </row>
    <row r="58" spans="1:3">
      <c r="A58" s="4" t="s">
        <v>930</v>
      </c>
    </row>
    <row r="59" spans="1:3">
      <c r="A59" s="3" t="s">
        <v>919</v>
      </c>
    </row>
    <row r="60" spans="1:3">
      <c r="A60" s="4" t="s">
        <v>920</v>
      </c>
      <c r="B60" s="5" t="n">
        <v>455</v>
      </c>
      <c r="C60" s="5" t="n">
        <v>0</v>
      </c>
    </row>
    <row r="61" spans="1:3">
      <c r="A61" s="4" t="s">
        <v>931</v>
      </c>
    </row>
    <row r="62" spans="1:3">
      <c r="A62" s="3" t="s">
        <v>919</v>
      </c>
    </row>
    <row r="63" spans="1:3">
      <c r="A63" s="4" t="s">
        <v>920</v>
      </c>
      <c r="B63" s="5" t="n">
        <v>91</v>
      </c>
      <c r="C63" s="5" t="n">
        <v>67</v>
      </c>
    </row>
    <row r="64" spans="1:3">
      <c r="A64" s="4" t="s">
        <v>70</v>
      </c>
    </row>
    <row r="65" spans="1:3">
      <c r="A65" s="3" t="s">
        <v>919</v>
      </c>
    </row>
    <row r="66" spans="1:3">
      <c r="A66" s="4" t="s">
        <v>921</v>
      </c>
      <c r="B66" s="5" t="n">
        <v>-7</v>
      </c>
      <c r="C66" s="5" t="n">
        <v>-19</v>
      </c>
    </row>
    <row r="67" spans="1:3">
      <c r="A67" s="4" t="s">
        <v>72</v>
      </c>
    </row>
    <row r="68" spans="1:3">
      <c r="A68" s="3" t="s">
        <v>919</v>
      </c>
    </row>
    <row r="69" spans="1:3">
      <c r="A69" s="4" t="s">
        <v>60</v>
      </c>
      <c r="B69" s="5" t="n">
        <v>-24</v>
      </c>
    </row>
    <row r="70" spans="1:3">
      <c r="A70" s="4" t="s">
        <v>920</v>
      </c>
      <c r="B70" s="5" t="n">
        <v>0</v>
      </c>
    </row>
    <row r="71" spans="1:3">
      <c r="A71" s="4" t="s">
        <v>921</v>
      </c>
      <c r="B71" s="7" t="n">
        <v>-24</v>
      </c>
      <c r="C71" s="7" t="n">
        <v>-1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932</v>
      </c>
      <c r="B1" s="2" t="s">
        <v>1</v>
      </c>
    </row>
    <row r="2" spans="1:5">
      <c r="B2" s="2" t="s">
        <v>2</v>
      </c>
      <c r="C2" s="2" t="s">
        <v>23</v>
      </c>
      <c r="D2" s="2" t="s">
        <v>355</v>
      </c>
      <c r="E2" s="2" t="s">
        <v>933</v>
      </c>
    </row>
    <row r="3" spans="1:5">
      <c r="A3" s="3" t="s">
        <v>934</v>
      </c>
    </row>
    <row r="4" spans="1:5">
      <c r="A4" s="4" t="s">
        <v>566</v>
      </c>
      <c r="B4" s="7" t="n">
        <v>-6599000000</v>
      </c>
    </row>
    <row r="5" spans="1:5">
      <c r="A5" s="4" t="s">
        <v>935</v>
      </c>
      <c r="B5" s="5" t="n">
        <v>606000000</v>
      </c>
    </row>
    <row r="6" spans="1:5">
      <c r="A6" s="4" t="s">
        <v>936</v>
      </c>
      <c r="B6" s="5" t="n">
        <v>-131000000</v>
      </c>
    </row>
    <row r="7" spans="1:5">
      <c r="A7" s="4" t="s">
        <v>564</v>
      </c>
      <c r="B7" s="7" t="n">
        <v>-6124000000</v>
      </c>
    </row>
    <row r="8" spans="1:5">
      <c r="A8" s="4" t="s">
        <v>937</v>
      </c>
    </row>
    <row r="9" spans="1:5">
      <c r="A9" s="3" t="s">
        <v>938</v>
      </c>
    </row>
    <row r="10" spans="1:5">
      <c r="A10" s="4" t="s">
        <v>939</v>
      </c>
      <c r="D10" s="7" t="n">
        <v>3000000000</v>
      </c>
      <c r="E10" s="7" t="n">
        <v>3000000000</v>
      </c>
    </row>
    <row r="11" spans="1:5">
      <c r="A11" s="4" t="s">
        <v>940</v>
      </c>
      <c r="B11" s="10" t="n">
        <v>1.5</v>
      </c>
    </row>
    <row r="12" spans="1:5">
      <c r="A12" s="4" t="s">
        <v>941</v>
      </c>
      <c r="B12" s="7" t="n">
        <v>34000000</v>
      </c>
    </row>
    <row r="13" spans="1:5">
      <c r="A13" s="4" t="s">
        <v>942</v>
      </c>
      <c r="B13" s="7" t="n">
        <v>2700000000</v>
      </c>
    </row>
    <row r="14" spans="1:5">
      <c r="A14" s="4" t="s">
        <v>943</v>
      </c>
    </row>
    <row r="15" spans="1:5">
      <c r="A15" s="3" t="s">
        <v>938</v>
      </c>
    </row>
    <row r="16" spans="1:5">
      <c r="A16" s="4" t="s">
        <v>940</v>
      </c>
      <c r="B16" s="5" t="n">
        <v>27</v>
      </c>
    </row>
    <row r="17" spans="1:5">
      <c r="A17" s="4" t="s">
        <v>941</v>
      </c>
      <c r="B17" s="7" t="n">
        <v>600000000</v>
      </c>
    </row>
    <row r="18" spans="1:5">
      <c r="A18" s="4" t="s">
        <v>59</v>
      </c>
    </row>
    <row r="19" spans="1:5">
      <c r="A19" s="3" t="s">
        <v>934</v>
      </c>
    </row>
    <row r="20" spans="1:5">
      <c r="A20" s="4" t="s">
        <v>566</v>
      </c>
      <c r="B20" s="5" t="n">
        <v>54000000</v>
      </c>
    </row>
    <row r="21" spans="1:5">
      <c r="A21" s="4" t="s">
        <v>935</v>
      </c>
      <c r="B21" s="5" t="n">
        <v>-14000000</v>
      </c>
      <c r="C21" s="7" t="n">
        <v>3000000</v>
      </c>
    </row>
    <row r="22" spans="1:5">
      <c r="A22" s="4" t="s">
        <v>936</v>
      </c>
      <c r="B22" s="5" t="n">
        <v>0</v>
      </c>
      <c r="C22" s="5" t="n">
        <v>6000000</v>
      </c>
    </row>
    <row r="23" spans="1:5">
      <c r="A23" s="4" t="s">
        <v>564</v>
      </c>
      <c r="B23" s="5" t="n">
        <v>40000000</v>
      </c>
    </row>
    <row r="24" spans="1:5">
      <c r="A24" s="4" t="s">
        <v>63</v>
      </c>
    </row>
    <row r="25" spans="1:5">
      <c r="A25" s="3" t="s">
        <v>934</v>
      </c>
    </row>
    <row r="26" spans="1:5">
      <c r="A26" s="4" t="s">
        <v>566</v>
      </c>
      <c r="B26" s="5" t="n">
        <v>35000000</v>
      </c>
    </row>
    <row r="27" spans="1:5">
      <c r="A27" s="4" t="s">
        <v>935</v>
      </c>
      <c r="B27" s="5" t="n">
        <v>105000000</v>
      </c>
      <c r="C27" s="7" t="n">
        <v>127000000</v>
      </c>
    </row>
    <row r="28" spans="1:5">
      <c r="A28" s="4" t="s">
        <v>936</v>
      </c>
      <c r="B28" s="5" t="n">
        <v>-131000000</v>
      </c>
    </row>
    <row r="29" spans="1:5">
      <c r="A29" s="4" t="s">
        <v>564</v>
      </c>
      <c r="B29" s="5" t="n">
        <v>9000000</v>
      </c>
    </row>
    <row r="30" spans="1:5">
      <c r="A30" s="4" t="s">
        <v>929</v>
      </c>
    </row>
    <row r="31" spans="1:5">
      <c r="A31" s="3" t="s">
        <v>934</v>
      </c>
    </row>
    <row r="32" spans="1:5">
      <c r="A32" s="4" t="s">
        <v>566</v>
      </c>
      <c r="B32" s="5" t="n">
        <v>-5642000000</v>
      </c>
    </row>
    <row r="33" spans="1:5">
      <c r="A33" s="4" t="s">
        <v>935</v>
      </c>
      <c r="B33" s="5" t="n">
        <v>539000000</v>
      </c>
    </row>
    <row r="34" spans="1:5">
      <c r="A34" s="4" t="s">
        <v>936</v>
      </c>
      <c r="B34" s="5" t="n">
        <v>0</v>
      </c>
    </row>
    <row r="35" spans="1:5">
      <c r="A35" s="4" t="s">
        <v>564</v>
      </c>
      <c r="B35" s="5" t="n">
        <v>-5103000000</v>
      </c>
    </row>
    <row r="36" spans="1:5">
      <c r="A36" s="4" t="s">
        <v>72</v>
      </c>
    </row>
    <row r="37" spans="1:5">
      <c r="A37" s="3" t="s">
        <v>934</v>
      </c>
    </row>
    <row r="38" spans="1:5">
      <c r="A38" s="4" t="s">
        <v>566</v>
      </c>
      <c r="B38" s="5" t="n">
        <v>-1046000000</v>
      </c>
    </row>
    <row r="39" spans="1:5">
      <c r="A39" s="4" t="s">
        <v>935</v>
      </c>
      <c r="B39" s="5" t="n">
        <v>-24000000</v>
      </c>
    </row>
    <row r="40" spans="1:5">
      <c r="A40" s="4" t="s">
        <v>936</v>
      </c>
      <c r="B40" s="5" t="n">
        <v>0</v>
      </c>
    </row>
    <row r="41" spans="1:5">
      <c r="A41" s="4" t="s">
        <v>564</v>
      </c>
      <c r="B41" s="7" t="n">
        <v>-107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23</v>
      </c>
    </row>
    <row r="3" spans="1:3">
      <c r="A3" s="3" t="s">
        <v>945</v>
      </c>
    </row>
    <row r="4" spans="1:3">
      <c r="A4" s="4" t="s">
        <v>48</v>
      </c>
      <c r="B4" s="7" t="n">
        <v>267</v>
      </c>
      <c r="C4" s="7" t="n">
        <v>267</v>
      </c>
    </row>
    <row r="5" spans="1:3">
      <c r="A5" s="3" t="s">
        <v>946</v>
      </c>
    </row>
    <row r="6" spans="1:3">
      <c r="A6" s="4" t="s">
        <v>947</v>
      </c>
      <c r="B6" s="5" t="n">
        <v>1669</v>
      </c>
      <c r="C6" s="5" t="n">
        <v>1761</v>
      </c>
    </row>
    <row r="7" spans="1:3">
      <c r="A7" s="4" t="s">
        <v>948</v>
      </c>
      <c r="B7" s="5" t="n">
        <v>31</v>
      </c>
      <c r="C7" s="5" t="n">
        <v>17</v>
      </c>
    </row>
    <row r="8" spans="1:3">
      <c r="A8" s="4" t="s">
        <v>949</v>
      </c>
      <c r="B8" s="5" t="n">
        <v>1700</v>
      </c>
      <c r="C8" s="5" t="n">
        <v>1778</v>
      </c>
    </row>
    <row r="9" spans="1:3">
      <c r="A9" s="3" t="s">
        <v>49</v>
      </c>
    </row>
    <row r="10" spans="1:3">
      <c r="A10" s="4" t="s">
        <v>50</v>
      </c>
      <c r="B10" s="8" t="n">
        <v>0.16</v>
      </c>
      <c r="C10" s="8" t="n">
        <v>0.15</v>
      </c>
    </row>
    <row r="11" spans="1:3">
      <c r="A11" s="4" t="s">
        <v>51</v>
      </c>
      <c r="B11" s="8" t="n">
        <v>0.16</v>
      </c>
      <c r="C11" s="8" t="n">
        <v>0.15</v>
      </c>
    </row>
    <row r="12" spans="1:3">
      <c r="A12" s="4" t="s">
        <v>950</v>
      </c>
      <c r="B12" s="5" t="n">
        <v>7</v>
      </c>
      <c r="C12" s="5" t="n">
        <v>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14"/>
    <col customWidth="1" max="11" min="11" width="21"/>
    <col customWidth="1" max="12" min="12" width="21"/>
    <col customWidth="1" max="13" min="13" width="22"/>
    <col customWidth="1" max="14" min="14" width="22"/>
    <col customWidth="1" max="15" min="15" width="21"/>
    <col customWidth="1" max="16" min="16" width="21"/>
    <col customWidth="1" max="17" min="17" width="21"/>
  </cols>
  <sheetData>
    <row r="1" spans="1:17">
      <c r="A1" s="1" t="s">
        <v>951</v>
      </c>
      <c r="B1" s="2" t="s">
        <v>952</v>
      </c>
      <c r="C1" s="2" t="s">
        <v>953</v>
      </c>
      <c r="D1" s="2" t="s">
        <v>954</v>
      </c>
      <c r="E1" s="2" t="s">
        <v>955</v>
      </c>
      <c r="F1" s="2" t="s">
        <v>956</v>
      </c>
      <c r="G1" s="2" t="s">
        <v>957</v>
      </c>
      <c r="H1" s="2" t="s">
        <v>958</v>
      </c>
      <c r="I1" s="2" t="s">
        <v>959</v>
      </c>
      <c r="J1" s="2" t="s">
        <v>960</v>
      </c>
      <c r="K1" s="2" t="s">
        <v>961</v>
      </c>
      <c r="L1" s="2" t="s">
        <v>962</v>
      </c>
      <c r="M1" s="2" t="s">
        <v>963</v>
      </c>
      <c r="N1" s="2" t="s">
        <v>964</v>
      </c>
      <c r="O1" s="2" t="s">
        <v>965</v>
      </c>
      <c r="P1" s="2" t="s">
        <v>966</v>
      </c>
      <c r="Q1" s="2" t="s">
        <v>967</v>
      </c>
    </row>
    <row r="2" spans="1:17">
      <c r="A2" s="3" t="s">
        <v>212</v>
      </c>
    </row>
    <row r="3" spans="1:17">
      <c r="A3" s="4" t="s">
        <v>968</v>
      </c>
      <c r="H3" s="7" t="n">
        <v>370</v>
      </c>
    </row>
    <row r="4" spans="1:17">
      <c r="A4" s="4" t="s">
        <v>969</v>
      </c>
      <c r="J4" s="4" t="s">
        <v>511</v>
      </c>
    </row>
    <row r="5" spans="1:17">
      <c r="A5" s="4" t="s">
        <v>970</v>
      </c>
    </row>
    <row r="6" spans="1:17">
      <c r="A6" s="3" t="s">
        <v>212</v>
      </c>
    </row>
    <row r="7" spans="1:17">
      <c r="A7" s="4" t="s">
        <v>971</v>
      </c>
      <c r="H7" s="5" t="n">
        <v>7</v>
      </c>
    </row>
    <row r="8" spans="1:17">
      <c r="A8" s="4" t="s">
        <v>972</v>
      </c>
      <c r="H8" s="5" t="n">
        <v>1</v>
      </c>
    </row>
    <row r="9" spans="1:17">
      <c r="A9" s="4" t="s">
        <v>973</v>
      </c>
      <c r="I9" s="7" t="n">
        <v>16</v>
      </c>
    </row>
    <row r="10" spans="1:17">
      <c r="A10" s="4" t="s">
        <v>974</v>
      </c>
    </row>
    <row r="11" spans="1:17">
      <c r="A11" s="3" t="s">
        <v>212</v>
      </c>
    </row>
    <row r="12" spans="1:17">
      <c r="A12" s="4" t="s">
        <v>975</v>
      </c>
      <c r="P12" s="7" t="n">
        <v>17</v>
      </c>
      <c r="Q12" s="7" t="n">
        <v>386</v>
      </c>
    </row>
    <row r="13" spans="1:17">
      <c r="A13" s="4" t="s">
        <v>976</v>
      </c>
      <c r="P13" s="7" t="n">
        <v>7</v>
      </c>
      <c r="Q13" s="7" t="n">
        <v>9</v>
      </c>
    </row>
    <row r="14" spans="1:17">
      <c r="A14" s="4" t="s">
        <v>977</v>
      </c>
      <c r="F14" s="7" t="n">
        <v>10</v>
      </c>
    </row>
    <row r="15" spans="1:17">
      <c r="A15" s="4" t="s">
        <v>978</v>
      </c>
      <c r="G15" s="7" t="n">
        <v>3</v>
      </c>
    </row>
    <row r="16" spans="1:17">
      <c r="A16" s="4" t="s">
        <v>979</v>
      </c>
      <c r="E16" s="7" t="n">
        <v>24</v>
      </c>
    </row>
    <row r="17" spans="1:17">
      <c r="A17" s="4" t="s">
        <v>980</v>
      </c>
    </row>
    <row r="18" spans="1:17">
      <c r="A18" s="3" t="s">
        <v>212</v>
      </c>
    </row>
    <row r="19" spans="1:17">
      <c r="A19" s="4" t="s">
        <v>981</v>
      </c>
      <c r="N19" s="5" t="n">
        <v>3</v>
      </c>
    </row>
    <row r="20" spans="1:17">
      <c r="A20" s="4" t="s">
        <v>982</v>
      </c>
    </row>
    <row r="21" spans="1:17">
      <c r="A21" s="3" t="s">
        <v>212</v>
      </c>
    </row>
    <row r="22" spans="1:17">
      <c r="A22" s="4" t="s">
        <v>983</v>
      </c>
      <c r="M22" s="4" t="s">
        <v>480</v>
      </c>
    </row>
    <row r="23" spans="1:17">
      <c r="A23" s="4" t="s">
        <v>984</v>
      </c>
    </row>
    <row r="24" spans="1:17">
      <c r="A24" s="3" t="s">
        <v>212</v>
      </c>
    </row>
    <row r="25" spans="1:17">
      <c r="A25" s="4" t="s">
        <v>983</v>
      </c>
      <c r="M25" s="4" t="s">
        <v>378</v>
      </c>
    </row>
    <row r="26" spans="1:17">
      <c r="A26" s="4" t="s">
        <v>985</v>
      </c>
    </row>
    <row r="27" spans="1:17">
      <c r="A27" s="3" t="s">
        <v>212</v>
      </c>
    </row>
    <row r="28" spans="1:17">
      <c r="A28" s="4" t="s">
        <v>968</v>
      </c>
      <c r="D28" s="7" t="n">
        <v>58</v>
      </c>
    </row>
    <row r="29" spans="1:17">
      <c r="A29" s="4" t="s">
        <v>986</v>
      </c>
    </row>
    <row r="30" spans="1:17">
      <c r="A30" s="3" t="s">
        <v>212</v>
      </c>
    </row>
    <row r="31" spans="1:17">
      <c r="A31" s="4" t="s">
        <v>987</v>
      </c>
      <c r="L31" s="5" t="n">
        <v>12</v>
      </c>
    </row>
    <row r="32" spans="1:17">
      <c r="A32" s="4" t="s">
        <v>988</v>
      </c>
      <c r="K32" s="5" t="n">
        <v>15</v>
      </c>
    </row>
    <row r="33" spans="1:17">
      <c r="A33" s="4" t="s">
        <v>989</v>
      </c>
      <c r="B33" s="5" t="n">
        <v>6</v>
      </c>
      <c r="O33" s="5" t="n">
        <v>9</v>
      </c>
    </row>
    <row r="34" spans="1:17">
      <c r="A34" s="4" t="s">
        <v>990</v>
      </c>
    </row>
    <row r="35" spans="1:17">
      <c r="A35" s="3" t="s">
        <v>212</v>
      </c>
    </row>
    <row r="36" spans="1:17">
      <c r="A36" s="4" t="s">
        <v>991</v>
      </c>
      <c r="M36" s="5" t="n">
        <v>3</v>
      </c>
    </row>
    <row r="37" spans="1:17">
      <c r="A37" s="4" t="s">
        <v>992</v>
      </c>
    </row>
    <row r="38" spans="1:17">
      <c r="A38" s="3" t="s">
        <v>212</v>
      </c>
    </row>
    <row r="39" spans="1:17">
      <c r="A39" s="4" t="s">
        <v>993</v>
      </c>
      <c r="C39" s="7" t="n">
        <v>3000</v>
      </c>
    </row>
    <row r="40" spans="1:17">
      <c r="A40" s="4" t="s">
        <v>994</v>
      </c>
    </row>
    <row r="41" spans="1:17">
      <c r="A41" s="3" t="s">
        <v>212</v>
      </c>
    </row>
    <row r="42" spans="1:17">
      <c r="A42" s="4" t="s">
        <v>993</v>
      </c>
      <c r="C42" s="5" t="n">
        <v>1700</v>
      </c>
    </row>
    <row r="43" spans="1:17">
      <c r="A43" s="4" t="s">
        <v>995</v>
      </c>
    </row>
    <row r="44" spans="1:17">
      <c r="A44" s="3" t="s">
        <v>212</v>
      </c>
    </row>
    <row r="45" spans="1:17">
      <c r="A45" s="4" t="s">
        <v>993</v>
      </c>
      <c r="C45" s="7" t="n">
        <v>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77</v>
      </c>
    </row>
    <row r="3" spans="1:3">
      <c r="A3" s="3" t="s">
        <v>997</v>
      </c>
    </row>
    <row r="4" spans="1:3">
      <c r="A4" s="4" t="s">
        <v>998</v>
      </c>
      <c r="B4" s="7" t="n">
        <v>1300</v>
      </c>
    </row>
    <row r="5" spans="1:3">
      <c r="A5" s="3" t="s">
        <v>999</v>
      </c>
    </row>
    <row r="6" spans="1:3">
      <c r="A6" s="4" t="s">
        <v>566</v>
      </c>
      <c r="B6" s="5" t="n">
        <v>497</v>
      </c>
    </row>
    <row r="7" spans="1:3">
      <c r="A7" s="4" t="s">
        <v>1000</v>
      </c>
      <c r="B7" s="5" t="n">
        <v>84</v>
      </c>
    </row>
    <row r="8" spans="1:3">
      <c r="A8" s="4" t="s">
        <v>1001</v>
      </c>
      <c r="B8" s="5" t="n">
        <v>-3</v>
      </c>
    </row>
    <row r="9" spans="1:3">
      <c r="A9" s="4" t="s">
        <v>1002</v>
      </c>
      <c r="B9" s="5" t="n">
        <v>-61</v>
      </c>
    </row>
    <row r="10" spans="1:3">
      <c r="A10" s="4" t="s">
        <v>564</v>
      </c>
      <c r="B10" s="5" t="n">
        <v>517</v>
      </c>
    </row>
    <row r="11" spans="1:3">
      <c r="A11" s="4" t="s">
        <v>1003</v>
      </c>
    </row>
    <row r="12" spans="1:3">
      <c r="A12" s="3" t="s">
        <v>1004</v>
      </c>
    </row>
    <row r="13" spans="1:3">
      <c r="A13" s="4" t="s">
        <v>1005</v>
      </c>
      <c r="B13" s="5" t="n">
        <v>55</v>
      </c>
    </row>
    <row r="14" spans="1:3">
      <c r="A14" s="4" t="s">
        <v>1006</v>
      </c>
      <c r="B14" s="7" t="n">
        <v>40</v>
      </c>
    </row>
    <row r="15" spans="1:3">
      <c r="A15" s="4" t="s">
        <v>1007</v>
      </c>
    </row>
    <row r="16" spans="1:3">
      <c r="A16" s="3" t="s">
        <v>1004</v>
      </c>
    </row>
    <row r="17" spans="1:3">
      <c r="A17" s="4" t="s">
        <v>1008</v>
      </c>
      <c r="C17" s="7" t="n">
        <v>56</v>
      </c>
    </row>
    <row r="18" spans="1:3">
      <c r="A18" s="4" t="s">
        <v>1009</v>
      </c>
      <c r="C18" s="7" t="n">
        <v>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3"/>
  </cols>
  <sheetData>
    <row r="1" spans="1:5">
      <c r="A1" s="1" t="s">
        <v>1010</v>
      </c>
      <c r="B1" s="2" t="s">
        <v>1</v>
      </c>
    </row>
    <row r="2" spans="1:5">
      <c r="B2" s="2" t="s">
        <v>2</v>
      </c>
      <c r="C2" s="2" t="s">
        <v>23</v>
      </c>
      <c r="D2" s="2" t="s">
        <v>77</v>
      </c>
      <c r="E2" s="2" t="s">
        <v>1011</v>
      </c>
    </row>
    <row r="3" spans="1:5">
      <c r="A3" s="3" t="s">
        <v>1012</v>
      </c>
    </row>
    <row r="4" spans="1:5">
      <c r="A4" s="4" t="s">
        <v>1013</v>
      </c>
      <c r="B4" s="7" t="n">
        <v>2620</v>
      </c>
      <c r="D4" s="7" t="n">
        <v>2648</v>
      </c>
    </row>
    <row r="5" spans="1:5">
      <c r="A5" s="4" t="s">
        <v>45</v>
      </c>
      <c r="B5" s="5" t="n">
        <v>22</v>
      </c>
      <c r="C5" s="7" t="n">
        <v>0</v>
      </c>
    </row>
    <row r="6" spans="1:5">
      <c r="A6" s="4" t="s">
        <v>1014</v>
      </c>
    </row>
    <row r="7" spans="1:5">
      <c r="A7" s="3" t="s">
        <v>1012</v>
      </c>
    </row>
    <row r="8" spans="1:5">
      <c r="A8" s="4" t="s">
        <v>1013</v>
      </c>
      <c r="B8" s="7" t="n">
        <v>2600</v>
      </c>
    </row>
    <row r="9" spans="1:5">
      <c r="A9" s="4" t="s">
        <v>1015</v>
      </c>
      <c r="B9" s="4" t="s">
        <v>1016</v>
      </c>
      <c r="E9" s="4" t="s">
        <v>1016</v>
      </c>
    </row>
    <row r="10" spans="1:5">
      <c r="A10" s="4" t="s">
        <v>45</v>
      </c>
      <c r="B10" s="7" t="n">
        <v>22</v>
      </c>
    </row>
    <row r="11" spans="1:5">
      <c r="A11" s="4" t="s">
        <v>1017</v>
      </c>
      <c r="B11" s="5" t="n">
        <v>35</v>
      </c>
    </row>
    <row r="12" spans="1:5">
      <c r="A12" s="4" t="s">
        <v>1018</v>
      </c>
      <c r="B12" s="5" t="n">
        <v>13</v>
      </c>
    </row>
    <row r="13" spans="1:5">
      <c r="A13" s="4" t="s">
        <v>1019</v>
      </c>
    </row>
    <row r="14" spans="1:5">
      <c r="A14" s="3" t="s">
        <v>1012</v>
      </c>
    </row>
    <row r="15" spans="1:5">
      <c r="A15" s="4" t="s">
        <v>1015</v>
      </c>
      <c r="E15" s="4" t="s">
        <v>1020</v>
      </c>
    </row>
    <row r="16" spans="1:5">
      <c r="A16" s="4" t="s">
        <v>1021</v>
      </c>
    </row>
    <row r="17" spans="1:5">
      <c r="A17" s="3" t="s">
        <v>1012</v>
      </c>
    </row>
    <row r="18" spans="1:5">
      <c r="A18" s="4" t="s">
        <v>1022</v>
      </c>
      <c r="B18" s="5" t="n">
        <v>260</v>
      </c>
    </row>
    <row r="19" spans="1:5">
      <c r="A19" s="4" t="s">
        <v>1023</v>
      </c>
      <c r="B19" s="5" t="n">
        <v>91</v>
      </c>
    </row>
    <row r="20" spans="1:5">
      <c r="A20" s="4" t="s">
        <v>1024</v>
      </c>
      <c r="B20" s="7" t="n">
        <v>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33"/>
    <col customWidth="1" max="3" min="3" width="15"/>
  </cols>
  <sheetData>
    <row r="1" spans="1:3">
      <c r="A1" s="1" t="s">
        <v>1025</v>
      </c>
      <c r="B1" s="1" t="s">
        <v>1026</v>
      </c>
      <c r="C1" s="2" t="s">
        <v>1027</v>
      </c>
    </row>
    <row r="2" spans="1:3">
      <c r="A2" s="4" t="s">
        <v>1028</v>
      </c>
    </row>
    <row r="3" spans="1:3">
      <c r="A3" s="4" t="s">
        <v>1029</v>
      </c>
      <c r="B3" s="4" t="s">
        <v>1030</v>
      </c>
      <c r="C3" s="7" t="n">
        <v>10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71</v>
      </c>
    </row>
    <row r="4" spans="1:2">
      <c r="A4" s="4" t="s">
        <v>136</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21:46Z</dcterms:created>
  <dcterms:modified xmlns:dcterms="http://purl.org/dc/terms/" xmlns:xsi="http://www.w3.org/2001/XMLSchema-instance" xsi:type="dcterms:W3CDTF">2017-03-09T17:21:46Z</dcterms:modified>
</cp:coreProperties>
</file>